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_ Equity" sheetId="9" state="visible" r:id="rId9"/>
    <sheet xmlns:r="http://schemas.openxmlformats.org/officeDocument/2006/relationships" name="Net Loss per Share Attributable" sheetId="10" state="visible" r:id="rId10"/>
    <sheet xmlns:r="http://schemas.openxmlformats.org/officeDocument/2006/relationships" name="Debt"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Fixed Assets" sheetId="15" state="visible" r:id="rId15"/>
    <sheet xmlns:r="http://schemas.openxmlformats.org/officeDocument/2006/relationships" name="Investment in MeiraGTx" sheetId="16" state="visible" r:id="rId16"/>
    <sheet xmlns:r="http://schemas.openxmlformats.org/officeDocument/2006/relationships" name="License Agreements" sheetId="17" state="visible" r:id="rId17"/>
    <sheet xmlns:r="http://schemas.openxmlformats.org/officeDocument/2006/relationships" name="Share-based Compensation" sheetId="18" state="visible" r:id="rId18"/>
    <sheet xmlns:r="http://schemas.openxmlformats.org/officeDocument/2006/relationships" name="Accrued Expenses" sheetId="19" state="visible" r:id="rId19"/>
    <sheet xmlns:r="http://schemas.openxmlformats.org/officeDocument/2006/relationships" name="Employee Benefit Pla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Loss Per Share Attributab_2" sheetId="26" state="visible" r:id="rId26"/>
    <sheet xmlns:r="http://schemas.openxmlformats.org/officeDocument/2006/relationships" name="Debt (Tables)" sheetId="27" state="visible" r:id="rId27"/>
    <sheet xmlns:r="http://schemas.openxmlformats.org/officeDocument/2006/relationships" name="Financial Instruments (Tables)"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Fixed Assets (Tables)" sheetId="31" state="visible" r:id="rId31"/>
    <sheet xmlns:r="http://schemas.openxmlformats.org/officeDocument/2006/relationships" name="Investment in MeiraGTx (Tables)" sheetId="32" state="visible" r:id="rId32"/>
    <sheet xmlns:r="http://schemas.openxmlformats.org/officeDocument/2006/relationships" name="Share-based Compensation (Table"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Organization (Narrative) (Deta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tockholders_ Equity (Narrative" sheetId="39" state="visible" r:id="rId39"/>
    <sheet xmlns:r="http://schemas.openxmlformats.org/officeDocument/2006/relationships" name="Net Loss per Share Attributab_3" sheetId="40" state="visible" r:id="rId40"/>
    <sheet xmlns:r="http://schemas.openxmlformats.org/officeDocument/2006/relationships" name="Net Loss per Share Attributab_4" sheetId="41" state="visible" r:id="rId41"/>
    <sheet xmlns:r="http://schemas.openxmlformats.org/officeDocument/2006/relationships" name="Debt (Narrative) (Details)" sheetId="42" state="visible" r:id="rId42"/>
    <sheet xmlns:r="http://schemas.openxmlformats.org/officeDocument/2006/relationships" name="Debt (Interest Expense and Othe" sheetId="43" state="visible" r:id="rId43"/>
    <sheet xmlns:r="http://schemas.openxmlformats.org/officeDocument/2006/relationships" name="Financial Instruments (Narrativ" sheetId="44" state="visible" r:id="rId44"/>
    <sheet xmlns:r="http://schemas.openxmlformats.org/officeDocument/2006/relationships" name="Financial Instruments (Fair Val" sheetId="45" state="visible" r:id="rId45"/>
    <sheet xmlns:r="http://schemas.openxmlformats.org/officeDocument/2006/relationships" name="Financial Instruments (Fair V_2" sheetId="46" state="visible" r:id="rId46"/>
    <sheet xmlns:r="http://schemas.openxmlformats.org/officeDocument/2006/relationships" name="Financial Instruments (Rollforw" sheetId="47" state="visible" r:id="rId47"/>
    <sheet xmlns:r="http://schemas.openxmlformats.org/officeDocument/2006/relationships" name="Financial Instruments (Warrants" sheetId="48" state="visible" r:id="rId48"/>
    <sheet xmlns:r="http://schemas.openxmlformats.org/officeDocument/2006/relationships" name="Inventories (Narrative) (Detail" sheetId="49" state="visible" r:id="rId49"/>
    <sheet xmlns:r="http://schemas.openxmlformats.org/officeDocument/2006/relationships" name="Inventories (Schedule of Invent" sheetId="50" state="visible" r:id="rId50"/>
    <sheet xmlns:r="http://schemas.openxmlformats.org/officeDocument/2006/relationships" name="Leases (Narrative) (Details)" sheetId="51" state="visible" r:id="rId51"/>
    <sheet xmlns:r="http://schemas.openxmlformats.org/officeDocument/2006/relationships" name="Leases (Quantitative Infromatio" sheetId="52" state="visible" r:id="rId52"/>
    <sheet xmlns:r="http://schemas.openxmlformats.org/officeDocument/2006/relationships" name="Leases (Schedule Of Future Leas" sheetId="53" state="visible" r:id="rId53"/>
    <sheet xmlns:r="http://schemas.openxmlformats.org/officeDocument/2006/relationships" name="Fixed Assets (Narrative) (Detai" sheetId="54" state="visible" r:id="rId54"/>
    <sheet xmlns:r="http://schemas.openxmlformats.org/officeDocument/2006/relationships" name="Fixed Assets (Fixed Assets) (De" sheetId="55" state="visible" r:id="rId55"/>
    <sheet xmlns:r="http://schemas.openxmlformats.org/officeDocument/2006/relationships" name="Investment in MeiraGTx (Narrati" sheetId="56" state="visible" r:id="rId56"/>
    <sheet xmlns:r="http://schemas.openxmlformats.org/officeDocument/2006/relationships" name="Investment in MeiraGTx (Schedul" sheetId="57" state="visible" r:id="rId57"/>
    <sheet xmlns:r="http://schemas.openxmlformats.org/officeDocument/2006/relationships" name="License Agreements (Narrative) " sheetId="58" state="visible" r:id="rId58"/>
    <sheet xmlns:r="http://schemas.openxmlformats.org/officeDocument/2006/relationships" name="Share-based Compensation (Narra" sheetId="59" state="visible" r:id="rId59"/>
    <sheet xmlns:r="http://schemas.openxmlformats.org/officeDocument/2006/relationships" name="Share-based Compensation (Stock" sheetId="60" state="visible" r:id="rId60"/>
    <sheet xmlns:r="http://schemas.openxmlformats.org/officeDocument/2006/relationships" name="Share-based Compensation (Weigh" sheetId="61" state="visible" r:id="rId61"/>
    <sheet xmlns:r="http://schemas.openxmlformats.org/officeDocument/2006/relationships" name="Accrued Expenses (Narrative) (D" sheetId="62" state="visible" r:id="rId62"/>
    <sheet xmlns:r="http://schemas.openxmlformats.org/officeDocument/2006/relationships" name="Accrued Expenses (Short-term Ac" sheetId="63" state="visible" r:id="rId63"/>
    <sheet xmlns:r="http://schemas.openxmlformats.org/officeDocument/2006/relationships" name="Employee Benefit Plan (Details)" sheetId="64" state="visible" r:id="rId64"/>
    <sheet xmlns:r="http://schemas.openxmlformats.org/officeDocument/2006/relationships" name="Commitments and Contingencies (" sheetId="65" state="visible" r:id="rId65"/>
    <sheet xmlns:r="http://schemas.openxmlformats.org/officeDocument/2006/relationships" name="Related Party Transactions (Det" sheetId="66" state="visible" r:id="rId66"/>
    <sheet xmlns:r="http://schemas.openxmlformats.org/officeDocument/2006/relationships" name="Income Taxes (Narrative) (Detai" sheetId="67" state="visible" r:id="rId67"/>
    <sheet xmlns:r="http://schemas.openxmlformats.org/officeDocument/2006/relationships" name="Income Taxes (Effective Income " sheetId="68" state="visible" r:id="rId68"/>
    <sheet xmlns:r="http://schemas.openxmlformats.org/officeDocument/2006/relationships" name="Income Taxes (Net Deferred Tax " sheetId="69" state="visible" r:id="rId69"/>
    <sheet xmlns:r="http://schemas.openxmlformats.org/officeDocument/2006/relationships" name="Uncategorized Items - kdmn-2019" sheetId="70" state="visible" r:id="rId70"/>
  </sheets>
  <definedNames/>
  <calcPr calcId="124519" fullCalcOnLoad="1"/>
</workbook>
</file>

<file path=xl/sharedStrings.xml><?xml version="1.0" encoding="utf-8"?>
<sst xmlns="http://schemas.openxmlformats.org/spreadsheetml/2006/main" uniqueCount="839">
  <si>
    <t>Document and Entity Information - USD ($)</t>
  </si>
  <si>
    <t>12 Months Ended</t>
  </si>
  <si>
    <t>Dec. 31, 2019</t>
  </si>
  <si>
    <t>Mar. 02, 2020</t>
  </si>
  <si>
    <t>Jun. 30, 2019</t>
  </si>
  <si>
    <t>Document And Entity Information [Abstract]</t>
  </si>
  <si>
    <t>Document Type</t>
  </si>
  <si>
    <t>10-K</t>
  </si>
  <si>
    <t>Document Annual Report</t>
  </si>
  <si>
    <t>true</t>
  </si>
  <si>
    <t>Document Period End Date</t>
  </si>
  <si>
    <t>Dec. 31,
		2019</t>
  </si>
  <si>
    <t>Current Fiscal Year End Date</t>
  </si>
  <si>
    <t>--12-31</t>
  </si>
  <si>
    <t>Document Transition Report</t>
  </si>
  <si>
    <t>false</t>
  </si>
  <si>
    <t>Entity File Number</t>
  </si>
  <si>
    <t>001-37841</t>
  </si>
  <si>
    <t>Entity Registrant Name</t>
  </si>
  <si>
    <t>Kadmon Holdings, Inc.</t>
  </si>
  <si>
    <t>Entity Incorporation, State or Country Code</t>
  </si>
  <si>
    <t>DE</t>
  </si>
  <si>
    <t>Entity Tax Identification Number</t>
  </si>
  <si>
    <t>27-3576929</t>
  </si>
  <si>
    <t>Entity Address, Address Line One</t>
  </si>
  <si>
    <t>450 East 29th Street</t>
  </si>
  <si>
    <t>Entity Address, City or Town</t>
  </si>
  <si>
    <t>New York</t>
  </si>
  <si>
    <t>Entity Address, State or Province</t>
  </si>
  <si>
    <t>NY</t>
  </si>
  <si>
    <t>Entity Address, Postal Zip Code</t>
  </si>
  <si>
    <t>10016</t>
  </si>
  <si>
    <t>City Area Code</t>
  </si>
  <si>
    <t>833</t>
  </si>
  <si>
    <t>Local Phone Number</t>
  </si>
  <si>
    <t>900-5366</t>
  </si>
  <si>
    <t>Title of 12(b) Security</t>
  </si>
  <si>
    <t>Common stock, par value $0.001 per share</t>
  </si>
  <si>
    <t>Trading Symbol</t>
  </si>
  <si>
    <t>KDMN</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Entity Common Stock, Shares Outstanding</t>
  </si>
  <si>
    <t>Documents Incorporated by Reference [Text Block]</t>
  </si>
  <si>
    <t xml:space="preserve">DOCUMENTS INCORPORATED BY REFERENCE
Portions of Kadmon Holdings, Inc.’s definit ive proxy statement for the 2020 Annual Meeting of Shareholders are incorporated by reference into Part III of this Annual Report on Form 10-K to the extent stated herein . </t>
  </si>
  <si>
    <t>Entity Central Index Key</t>
  </si>
  <si>
    <t>0001557142</t>
  </si>
  <si>
    <t>Amendment Flag</t>
  </si>
  <si>
    <t>Document Fiscal Year Focus</t>
  </si>
  <si>
    <t>2019</t>
  </si>
  <si>
    <t>Document Fiscal Period Focus</t>
  </si>
  <si>
    <t>FY</t>
  </si>
  <si>
    <t>Consolidated Balance Sheets - USD ($) $ in Thousands</t>
  </si>
  <si>
    <t>Dec. 31, 2018</t>
  </si>
  <si>
    <t>Current assets:</t>
  </si>
  <si>
    <t>Cash and cash equivalents</t>
  </si>
  <si>
    <t>Accounts receivable, net</t>
  </si>
  <si>
    <t>Inventories, net</t>
  </si>
  <si>
    <t>Investment, equity securities</t>
  </si>
  <si>
    <t>Prepaid expenses and other current assets</t>
  </si>
  <si>
    <t>Total current assets</t>
  </si>
  <si>
    <t>Fixed assets, net</t>
  </si>
  <si>
    <t>Right of use lease asset</t>
  </si>
  <si>
    <t>Goodwill</t>
  </si>
  <si>
    <t>Restricted cash</t>
  </si>
  <si>
    <t>Investment, at cost</t>
  </si>
  <si>
    <t>Other noncurrent assets</t>
  </si>
  <si>
    <t>Total assets</t>
  </si>
  <si>
    <t>Current liabilities:</t>
  </si>
  <si>
    <t>Accounts payable</t>
  </si>
  <si>
    <t>Accrued expenses</t>
  </si>
  <si>
    <t>Lease liability - current</t>
  </si>
  <si>
    <t>Warrant liabilities</t>
  </si>
  <si>
    <t>Total current liabilities</t>
  </si>
  <si>
    <t>Lease liability - noncurrent</t>
  </si>
  <si>
    <t>Deferred rent</t>
  </si>
  <si>
    <t>Deferred tax liability</t>
  </si>
  <si>
    <t>Other long term liabilities</t>
  </si>
  <si>
    <t>Secured term debt – net of current portion and discount</t>
  </si>
  <si>
    <t>Total liabilities</t>
  </si>
  <si>
    <t>Commitments and contingencies (Note 15)</t>
  </si>
  <si>
    <t xml:space="preserve"> </t>
  </si>
  <si>
    <t>Stockholders’ equity:</t>
  </si>
  <si>
    <t>Convertible preferred stock, $0.001 par value; 10,000,000 shares authorized at December 31, 2019 and December 31, 2018; 28,708 and 30,000 shares issued and outstanding at December 31, 2019 and December 31, 2018, respectively</t>
  </si>
  <si>
    <t>Common stock, $0.001 par value; 400,000,000 and 200,000,000 shares authorized at December 31, 2019 and December 31, 2018, respectively; 159,759,996 and 113,130,817 shares issued and outstanding at December 31, 2019 and December 31, 2018, respectively</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vertible Preferred Stock [Member]</t>
  </si>
  <si>
    <t>Preferred stock, par value</t>
  </si>
  <si>
    <t>Preferred stock, shares authorized</t>
  </si>
  <si>
    <t>Preferred stock, shares issued</t>
  </si>
  <si>
    <t>Preferred stock, shares outstanding</t>
  </si>
  <si>
    <t>Consolidated Statements of Operations - USD ($) $ in Thousands</t>
  </si>
  <si>
    <t>Total revenue</t>
  </si>
  <si>
    <t>Cost of sales</t>
  </si>
  <si>
    <t>Write-down of inventory</t>
  </si>
  <si>
    <t>Gross profit</t>
  </si>
  <si>
    <t>Operating expenses:</t>
  </si>
  <si>
    <t>Research and development</t>
  </si>
  <si>
    <t>Selling, general and administrative</t>
  </si>
  <si>
    <t>Total operating expenses</t>
  </si>
  <si>
    <t>Loss from operations</t>
  </si>
  <si>
    <t>Other income:</t>
  </si>
  <si>
    <t>Interest income</t>
  </si>
  <si>
    <t>Interest expense</t>
  </si>
  <si>
    <t>Change in fair value of financial instruments</t>
  </si>
  <si>
    <t>Loss on equity method investment</t>
  </si>
  <si>
    <t>Realized gain on equity securities</t>
  </si>
  <si>
    <t>Unrealized gain on equity securities</t>
  </si>
  <si>
    <t>Other income</t>
  </si>
  <si>
    <t>Total other income</t>
  </si>
  <si>
    <t>Loss before income tax expense</t>
  </si>
  <si>
    <t>Income tax expense (benefit)</t>
  </si>
  <si>
    <t>Net loss</t>
  </si>
  <si>
    <t>Deemed dividend on convertible preferred stock</t>
  </si>
  <si>
    <t>Net loss attributable to common stockholders</t>
  </si>
  <si>
    <t>Basic and diluted net loss per share of common stock</t>
  </si>
  <si>
    <t>Weighted average basic and diluted shares of common stock outstanding</t>
  </si>
  <si>
    <t>Net Sales [Member]</t>
  </si>
  <si>
    <t>License and Other Revenue [Member]</t>
  </si>
  <si>
    <t>Consolidated Statements of Stockholders' Equity - USD ($) $ in Thousands</t>
  </si>
  <si>
    <t>Preferred Stock [Member]</t>
  </si>
  <si>
    <t>Common Stock [Member]</t>
  </si>
  <si>
    <t>Additional Paid-in Capital [Member]</t>
  </si>
  <si>
    <t>Accumulated Deficit [Member]</t>
  </si>
  <si>
    <t>Total</t>
  </si>
  <si>
    <t>Balance at Dec. 31, 2017</t>
  </si>
  <si>
    <t>Balance, Shares at Dec. 31, 2017</t>
  </si>
  <si>
    <t>Share-based compensation expense</t>
  </si>
  <si>
    <t>Common stock issued in public offering, net</t>
  </si>
  <si>
    <t>Common stock issued in public offering, net, shares</t>
  </si>
  <si>
    <t>Common stock issued under ESPP plan</t>
  </si>
  <si>
    <t>Common stock issued under ESPP plan, shares</t>
  </si>
  <si>
    <t>Common stock issued for warrant exercises</t>
  </si>
  <si>
    <t>Common stock issued for warrant exercises, shares</t>
  </si>
  <si>
    <t>Common stock issued for stock option exercises, shares</t>
  </si>
  <si>
    <t>Beneficial conversion feature on convertible preferred stock</t>
  </si>
  <si>
    <t>Accretion of dividends on convertible preferred stock</t>
  </si>
  <si>
    <t>Net income (loss)</t>
  </si>
  <si>
    <t>Balance at Dec. 31, 2018</t>
  </si>
  <si>
    <t>Balance, Shares at Dec. 31, 2018</t>
  </si>
  <si>
    <t>Cumulative effect of change in accounting principle</t>
  </si>
  <si>
    <t>Common stock issued for stock option exercises</t>
  </si>
  <si>
    <t>Common stock issued upon conversion of convertible preferred stock</t>
  </si>
  <si>
    <t>Common stock issued upon conversion of convertible preferred stock, shares</t>
  </si>
  <si>
    <t>Balance at Dec. 31, 2019</t>
  </si>
  <si>
    <t>Balance, Shares at Dec. 31, 2019</t>
  </si>
  <si>
    <t>Consolidated Statements of Cash Flows - USD ($) $ in Thousands</t>
  </si>
  <si>
    <t>Cash flows from operating activities:</t>
  </si>
  <si>
    <t>Adjustments to reconcile net loss to net cash used in operating activities:</t>
  </si>
  <si>
    <t>Depreciation and amortization of fixed assets</t>
  </si>
  <si>
    <t>Non-cash operating lease cost</t>
  </si>
  <si>
    <t>Amortization of deferred financing costs</t>
  </si>
  <si>
    <t>Amortization of debt discount</t>
  </si>
  <si>
    <t>Amortization of debt premium</t>
  </si>
  <si>
    <t>Share-based compensation</t>
  </si>
  <si>
    <t>Realized and unrealized gain on equity securities</t>
  </si>
  <si>
    <t>Deferred taxes</t>
  </si>
  <si>
    <t>Changes in operating assets and liabilities:</t>
  </si>
  <si>
    <t>Prepaid expenses and other assets</t>
  </si>
  <si>
    <t>Lease liability</t>
  </si>
  <si>
    <t>Accrued expenses and other liabilities</t>
  </si>
  <si>
    <t>Net cash used in operating activities</t>
  </si>
  <si>
    <t>Cash flows from investing activities:</t>
  </si>
  <si>
    <t>Purchases of fixed assets</t>
  </si>
  <si>
    <t>Proceeds from sale of equity securities</t>
  </si>
  <si>
    <t>Net cash provided by (used in) investing activities</t>
  </si>
  <si>
    <t>Cash flows from financing activities:</t>
  </si>
  <si>
    <t>Proceeds from issuance of common stock, net</t>
  </si>
  <si>
    <t>Payments of financing costs</t>
  </si>
  <si>
    <t>Principal payments on secured term debt</t>
  </si>
  <si>
    <t>Proceeds from issuance of ESPP shares</t>
  </si>
  <si>
    <t>Proceeds from exercise of options</t>
  </si>
  <si>
    <t>Proceeds from exercise of warrants</t>
  </si>
  <si>
    <t>Net cash provided by financing activities</t>
  </si>
  <si>
    <t>Net increase in cash, cash equivalents and restricted cash</t>
  </si>
  <si>
    <t>Cash, cash equivalents and restricted cash, beginning of period</t>
  </si>
  <si>
    <t>Cash, cash equivalents and restricted cash, end of period</t>
  </si>
  <si>
    <t>Components of cash, cash equivalents, and restricted cash</t>
  </si>
  <si>
    <t>Total cash, cash equivalents, and restricted cash</t>
  </si>
  <si>
    <t>Supplemental cash flow disclosures:</t>
  </si>
  <si>
    <t>Cash paid for interest</t>
  </si>
  <si>
    <t>Cash paid for taxes</t>
  </si>
  <si>
    <t>Non-cash investing and financing activities:</t>
  </si>
  <si>
    <t>Operating lease liabilities arising from obtaining right-of-use assets</t>
  </si>
  <si>
    <t>Unpaid fixed asset additions</t>
  </si>
  <si>
    <t>Fair value of modification to lender warrants</t>
  </si>
  <si>
    <t>Organization</t>
  </si>
  <si>
    <t>Organization [Abstract]</t>
  </si>
  <si>
    <t xml:space="preserve">1. Organization
Nature of Business
Kadmon Holdings, Inc. (together with its subsidiaries, “Kadmon” or “Company”) is a biopharmaceutical company engaged in the discovery, development and commercialization of small molecules and biologics to address significant unmet medical needs, with a near-term clinical focus on immune and fibrotic diseases as well as immuno-oncology. The Company leverages its multi ‑disciplinary research and clinical development team members to identify and pursue a diverse portfolio of novel product candidates, both through in-licensing products and employing its small molecule and biologics platforms.
Liquidity
The Company had an accumulated deficit of $333.1 million, working capital of $155.9 million, and cash and cash equivalents of $139.6 million at December 31, 2019 . Net cash used in operating activities was $80.1 million and $71.2 million for the years ended December 31, 2019 and 2018 , respectively. In November 2019, the Company raised $101.6 million ( $95.0 million net of $6.6 million of underwriting discounts and other offering expenses payable by the Company) from the issuance of 29,900,000 shares of common stock at a price of $3.40 per share (“2019 Public Offering”). Additionally, i n November 2019, the Company repaid in full all amounts outstanding under the 2015 Credit Agreement and the Company no longer maintains any outstanding debt. In October 2019, the Company entered into a transaction pursuant to which it sold approximately 1.4 million ordinary shares of MeiraGTx Holdings plc (“MeiraGTx”) for gross proceeds of $22.0 million. After consummation of the transaction, the Company held approximately 5.7% of the outstanding ordinary shares of MeiraGTx with a fair value of $42.0 million at December 31, 2019. The Company expects that its cash and cash equivalents will enable it to advance its clinical studies of KD025 and advance certain of its other pipeline product candidates and provide for other working capital purposes.
Management’s plans include continuing to finance operations through the issuance of additional equity securities, monetization of assets and expanding the Company’s commercial portfolio through the development of its current pipeline or through strategic collaborations. Any transactions that occur may contain covenants that restrict the ability of management to operate the business or may have rights, preferences or privileges senior to the Company’s common stock and may dilute current stockholders of the Company.
The Company filed a shelf registration statement on Form S-3 (File No. 333-233766) on September 13, 2019, which was declared effective by the Securities Exchange Commission (“SEC”) on September 24, 2019. Under this registration statement, the Company may sell, in one or more transactions, up to $200.0 million of common stock, preferred stock, debt securities, warrants, purchase contracts and units, an amount which includes $50.0 million of shares of its common stock that may be issued in one or more “at-the-market” placements at prevailing market prices under the Company’s Controlled Equity Offering SM Sales Agreement (the “Sales Agreement”) with Cantor Fitzgerald &amp; Co. (“Cantor Fitzgerald”). The Company had sold securities totaling an aggregate of $101.6 million pursuant to this registration statement as of December 31, 2019.
﻿
In April 2019, the Company sold 2,538,100 shares of common stock at a price of $2.70 per share and received total gross proceeds of $6.9 million ( $6.7 million net of $0.2 million of commissions payable by the Company) and in January 2019, the Company sold 13,778,705 shares of common stock at a weighted average price of $2.17 per share and received total gross proceeds of $29.9 million ( $29.0 million net of $0.9 million of commissions payable by the Company). These sales were effected pursuant to the Company’s registration statement on Form S-3 (File No. 333-222364), which was declared effective by the SEC on January 10, 2018, under the Sales Agreement.
Going Concern
The accompanying financial statements have been prepared in conformity with accounting principles generally accepted in the United States of America (“GAAP”) , which contemplate continuation of the Company as a going concern. The Company has not established a source of revenues sufficient to cover its operating costs, and as such, have been dependent on funding operations through the issuance of debt and sale of equity securities. Since inception, the Company has experienced significant loses and incurred negative cash flows from operations. The Company expects to incur further losses over the next several years as it develops its business. The Company has spent, and expects to continue to spend, a substantial amount of funds in connection with implementing its business strategy, including its planned product development efforts, preparation for its planned clinical trials, performance of clinical trials and its research and discovery efforts.
﻿
The Company’s cash and cash equivalents at December 31, 2019 was $139.6 million, which is expected to enable the Company to advance its ongoing clinical studies for KD025, advance certain of its other pipeline product candidates, including KD033 and KD045, and provide for other working capital purposes. Although cash and cash equivalents will be sufficient to fund the foregoing, cash and cash equivalents will not be sufficient to enable the Company to meet its long-term expected plans, including commercialization of clinical pipeline products, if approved, or initiation or completion of future registration studies. Following the completion of its ongoing and planned clinical trials, the Company will likely need to raise additional capit al within one year of the issuance of this report to fund continued operations . The Company has no commitments for any additional financing and may not be successful in its efforts to raise additional funds or achieve profitable operations. Any amounts raised will be used for further development of the Company’s product candidates, to provide financing for marketing and promotion, to secure additional property and equipment, and for other working capital purposes.
﻿
If the Company is unable to obtain additional capital (which is not assured at this time), its long-term business plan may not be accomplished and the Company may be forced to curtail or cease operations. These factors individually and collectively raise substantial doubt about the Company’s ability to continue as a going concern. The accompanying financial statements do not include any adjustments or classifications that may result from the possible inability of the Company to continue as a going concern. </t>
  </si>
  <si>
    <t>Summary of Significant Accounting Policies</t>
  </si>
  <si>
    <t>Summary of Significant Accounting Policies [Abstract]</t>
  </si>
  <si>
    <t xml:space="preserve">2. Summary of Significant Accounting Policies
Basis of Presentation
The Company operates in one segment considering the nature of the Company’s products and services, class of customers, methods used to distribute the products and the regulatory environment in which the Company operates. The accompanying consolidated financial statements, which include the accounts of Kadmon Holdings, Inc. and its domestic and international subsidiaries, all of which are wholly owned by Kadmon Holdings, Inc., have been prepared in conformity with GAAP and pursuant to the rules and regulations of the SEC. In the Company’s opinion, the financial statements include all adjustments (consisting of normal recurring adjustments) and disclosures considered necessary in order to make the financial statements not misleading.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Revenue Recognition
The Company adopted FASB ASC 606, Revenue from Contracts with Customers (“ASC 606”), on January 1, 2018 using the modified retrospective method for all contracts not completed as of the date of adoption – i.e., by recognizing the cumulative effect of initially applying ASC 606 as an adjustment to the opening balance of stockholders’ equity at January 1, 2018. For contracts that were modified before the effective date, the Company reflected the aggregate effect of all modifications when identifying performance obligations and allocating transaction price in accordance with practical expedient ASC 606-10-65-1-(f)-4.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only applies the five-step model to contracts when it determines that it is probable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 n the Company’s balance sheet. Amounts expected to be recognized as revenue within the 12 months following the balance sheet date are classified as curren t portion of deferred revenue. Amounts not expected to be recognized as revenue within the 12 months following the balance sheet date are classified as deferred revenue, net of current portion.
Disaggregation of Revenue
The Company’s revenues have primarily been generated through product sales, collaborative research, development and commercialization license agreements, and other service agreements. The following table summarizes revenue from contracts with customers for the year ended December 31, 2019 (in thousands):
﻿
﻿
﻿
Years Ended December 31,
﻿
2019
﻿ Product sales
$ 420
﻿ License revenue
4,000
﻿ Other revenue
675
﻿ Total revenue
$ 5,095
Product Sales
The Company markets and distributes products in a variety of therapeutic areas, including CLOVIQUE for the treatment of Wilson’s Disease. These contracts typically include a single promise to deliver a fixed amount of product to the customer with payment due within 30 days of shipment. Revenues are recognized when control of the promised goods is transferred to the customer, in an amount that reflects the consideration the Company expects to be entitled to in exchange for those goods. The timing of revenue recognition may differ from the timing of invoicing to customers. The Company has not recognized any assets for costs to obtain or fulfill a contract with a customer as of December 31, 2019 .
Sales Returns Reserve, Reserve for Wholesaler Chargebacks and Rebates, and Rebates Payable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The Company did no t have any significant expense related to these sales deductions during 2019 or 2018.
License Revenue
The terms of these license agreements typically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license revenues in the Company’s statement of operations.
In determining the appropriate amount of revenue to be recognized as the Company fulfill s its obligations under each arrangement, the Company performs the following steps:
i.
identify the promised goods and services in the contract;
ii.
determine whether the promised goods or services are performance obligations, including whether they are distinct within the context of the contract;
iii.
measure the transaction price, including the constraint on variable consideration ;
iv.
allocate the transaction price to the performance obligations; and
v.
recognize revenue when (or as) performance obligations are satisfied
See Note 11, “License Agreements” for additional details regarding the Company’s license arrangements.
As part of the accounting for these arrangements, the Company allocates the transaction price to each performance obligation on a relative stand-alone selling price basis. The stand-alone selling price may be, but is not presumed to be, the contract price. In determining the allocation, the Company maximizes the use of observable inputs. When the stand-alone selling price of a good or service is not directly observable, the Company estimates the stand-alone selling price for each performance obligation using assumptions that require judgment. Acceptable estimation methods include, but are not limited to: (i) the adjusted market assessment approach, (ii) the expected cost plus margin approach, and (iii) the residual approach (when the stand-alone selling price is not directly observable and is either highly variable or uncertain). In order for the residual approach to be used, the Company must demonstrate that (a) there are observable stand-alone selling prices for one or more of the performance obligations and (b) one of the two criteria in ASC 606-10- 32-34(c)(1) and (2) is met. The residual approach cannot be used if it would result in a stand-alone selling price of zero for a performance obligation as a performance obligation, by definition, has value on a stand-alone basis.
An option in a contract to acquire additional goods or services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whether each milestone is considered probable of being achiev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 the Company’s estimate of the overall transaction price. Any such adjustments are recorded on a cumulative catch-up basis, which would affect license revenues and earnings in the period of adjustment.
Resear ch and Development Activities: If the Company is entitled to reimbursement from its collaborators for specified research and development activities or the reimbursement of costs associated with patent maintenance, the Company determines whether such funding would result in license revenues or an offset to research and development expenses.
Royalties: If the Company is entitled to receive sales-based royalties from its collaborators,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To date, the Company has not recognized any royalty revenue resulting from any of its collaboration and license arrangements.
Supply Services: Arrangements that include a promise for future supply of drug substance or drug product or research services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revenues when the licensee obtains control of the goods, which is upon delivery, or as the services are performed.
The Company receives payments from its licensees based on schedules established in each contract. Upfront payments and fee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ransaction Price Allocated to Future Performance Obligations
ASC 606 requires that the Company disclose the aggregate amount of transaction price that is allocated to performance obligations that have not yet been satisfied as of December 31, 2019 . The guidance provides certain practical expedients that limit this requirement. The Company has various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3. The variable consideration is allocated entirely to a wholly unsatisfied performance obligation or to a wholly unsatisfied promise to transfer a distinct good or service that forms part of a single performance obligation.
As of December 31, 2019 , the Company had one performance obligation related to a license agreement with Meiji Seika Pharma Co., Ltd that had not yet been satisfied and for which the upfront cash payment had not been received (Note 11). The transaction price of $6.0 million is allocated to the single combined performance obligation under the contract. There are no other performance obligations that have not yet been satisfied as of December 31, 2019 and therefore there is no other transaction price allocated to future performance obligations under ASC 606.
Other Revenue
The other revenue generated by the Company is primarily related to a sublease agreement with MeiraGTx (Note 10). The Company recognizes revenue related to sublease agreements as they are performed.
Share-based Compensation Expense
The Company’s accounting policy for share-based compensation is disclosed in Note 12 “Share-based Compensation”.
Research and Development Expenses
Costs incurred for research and development are expensed as incurred. Included in research and development expense are personnel related costs, expenditures for laboratory equipment and consumables, payments made pursuant to licensing and acquisition agreements, and the cost of conducting clinical trials. Expenses incurred associated with conducting clinical trials include, but are not limited to, drug development trials and studies, drug manufacturing, laboratory supplies, external research, payroll including stock-based compensation and overhead .
The Company has entered into agreements with third parties to acquire technologies and pharmaceutical product candidates for development (Note 11). Such agreements generally require an initial payment by the Company when the contract is executed, and additional payments upon the achievement of certain milestones. Additionally, the Company may be obligated to make future royalty payments in the event the Company commercializes the pharmaceutical product candidate and achieves a certain sales volume. In accordance with FASB ASC Topic 730 ‑10 ‑55, “Research and Development”, expenditures for research and development, including upfront licensing fees and milestone payments associated with products that have not yet been approved by the FDA, are charged to research and development expense as incurred. Future contract milestone payments will be recognized as expense when achievement of the milestone is determined to be probable. Once a product candidate receives regulatory approval, subsequent license payments are recorded as an intangible asset.
Research and development expense was $56.5 million and $49.0 million during the years ended December 31, 2019 and 2018 , respectively.
Accruals for Research and Development Expenses and Clinical Trials
As part of the process of prepar ing its financial statements, the Company is required to recognize its expenses resulting from its obligations under contracts with vendors, clinical research organizations and consultants and under clinical site agreements in connection with conducting clinical trials . This process involves reviewing open contracts and purchas e orders, communicating with the applicable personnel to identify services that have been performed on behalf of the Company and estimating the level of service performed and the associated cost incurred for the service when the Company has not yet been invoiced or otherwise notified of actual cost. The majority of service providers invoice the Company monthly in ar rears for services performed. The Company make s estimates of accrued expenses as of eac h balance sheet date in the financial statements based on fac ts and circumstances known to the Company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9 and 2018, there were no material adjustments to the Company’s prior period estimates of accrued expenses for clinical trials. The Company periodically confirm s the accuracy of its estimates with the service providers and make adjustments if necessary.
﻿
Income Taxes
The Company’s accounting policy for income taxes is disclosed in Note 17 “Income Taxes”.
Cash, Cash Equivalents and Restricted Cash
Cash and cash equivalents are comprised of deposits at major financial banking institutions and highly liquid investments with an original maturity of three months or less at the date of purchase. At December 31, 2019 and 2018, cash equivalents were comprised primarily of money market funds.
The Company has a lease agreement for the premises it occupies in New York. A secured letter of credit in lieu of a lease deposit totaling $2.0 million is secured by restricted cash in the same amount at December 31, 2019 and 2018 . The secured letter of credit will remain in place for the life of the related lease, expiring in October 2025 (Note 8 ). The Company also has a lease agreement for the premises it occupies in Massachusetts. A secured letter of credit in lieu of a lease deposit totaling approximately $0.1 million is secured by restricted cash in the same amount at December 31, 2019 and 2018 . The secured letter of credit will remain in place for the life of the related lease, expiring in April 2023 (Note 8 ).
Concentration of Credit Risk
The Company may from time to time have cash in banks in excess of Federal Deposit Insurance Corporation insurance limits. However, the Company regularly monitors the financial condition of the institutions in which it has depository accounts and believes the risk of loss is minimal as these banks are large financial institutions.
The Company has no off-balance-sheet concentration of credit risk such as foreign exchange contracts, option contracts or other hedging arrangements.
Accounts Receivable and Allowance for Doubtful Accounts
Accounts receivable are recorded at the invoiced amount, net of an allowance for doubtful accounts. A receivable is recognized in the period the Company deliver goods or provide services or when the Company’s right to consideration is unconditional. The Company reviews the collectability of accounts receivable based on an assessment of historical experience, current economic conditions, and other collection indicators. The Company had no significant allowance for doubtful accounts at December 31, 2019 or December 31, 2018 and adjustments to the allowance for doubtful accounts amounted to less than $0.1 million for each of the years ended December 31, 2019 and 2018 . When accounts are determined to be uncollectible they are written off against the reserve balance and the reserve is reassessed. When payments are received on reserved accounts they are applied to the customer’s account and the reserve is reassessed. At December 31, 2019, accounts receivable consist primarily of amounts due from a collaboration agreement. The Company’s management believes these receivables are fully collectible.
Inventories
The Company’s accounting policy for inventories is disclosed in Note 7 “Inventories”.
Investment in Equity Securities
Equity securities consist of investments in common stock of companies traded on public markets (Note 10). These shares are carried on the Company’s balance sheet at fair value based on the closing price of the shares owned on the last trading day before the balance sheet of this report. Fluctuations in the underlying bid price of the shares result in unrealized gains or losses. In accordance with FASB ASC 321, Investments – Equity Securities (“ASC 321”), the Company recognizes these fluctuations in value as other expense (income). For investments sold, the Company recognizes the gains and losses attributable to these investments as realized gains or losses in other expense (income).
The Company’s total investment balance in equity securities totaled $42.0 million and $34.1 million at December 31, 2019 and 2018, respectively.
Investments
The Company follows FASB ASC Topic 323, “Investments—Equity Method and Joint Ventures” (“ASC 323”), in accounting for its investment in a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
The Company follows FASB ASC Topic 325, “Investments—Other” (“ASC 325”), in accounting for its investment in the stock of another company accounted for as cost method investments. The Company currently only has one such investment, which is measured in accordance with the “practicability election” allowable for investments without a readily determinable fair value that do not qualify for the NAV practical expedient under ASC 820, “Fair Value Measurement”. This requires investments to be measured at cost minus impairment, plus or minus changes resulting from observable price changes in orderly transactions for an identical or similar investment of the same issuer. In the event further contributions or additional shares are purchased, the Company will increase the basis in the investment. In the event distributions are made or indications exist that the fair value of the investment has decreased below the carrying amount, the Company will decrease the value of the investment as considered appropriate. The Company’s cost method investment balance totaled $2.3 million at both December 31, 2019 and 2018 , respectively.
For all non ‑consolidated investments, the Company will continually assess the applicability of FASB ASC Topic 810, “Consolidation” (“ASC 810”), to determine if t he investments qualify for consolidation. At December 31, 2019 and 2018 , no such investments qualified for consolidation.
Fixed Assets
The Company’s accounting policy for fixed assets is disclosed in Note 9 “Fixed Assets”.
Goodwill
The Company’s goodwill relates to the 2010 acquisition of Kadmon Pharmaceuticals, a Pennsylvania limited liability company that was formed in April 2000. Goodwill is not amortized, but rather is assessed for impairment annually or upon the occurrence of an event that indicates impairment may have occurred, in accordance with FASB ASC Topic 350 “Intangibles—Goodwill and Other”. The Company maintains a goodwill balance of $3.6 million at both December 31, 2019 and 2018. There were no changes in the carrying amount of goodwill and no impairment to goodwill was recorded for the years ended December 31, 2019 and 2018.
﻿
Impairment of Long-Lived Assets
Long ‑lived assets, including fixed assets and definite-lived intangible assets, are evaluated for impairment periodically, or when events or changes in circumstances indicate that the carrying amount of the assets may not be recoverable. When any such impairment exists, a charge is recorded in the statement of operations to adjust the carrying value of the related assets.
The Company performed a trigger analysis over all other long ‑lived assets at the lowest identifiable level of cash flows and determined that no impairment triggers existed during the years ended December 31, 2019 and 2018 .
Accounting for Leases
The Company’s accounting policy for leases is disclosed in Note 8 “Leases”.
Accounting for Contingencies
The Company follows the guidance of FASB ASC Topic 450, “Contingencies” (“ASC 450”), in accounting for contingencies. If some amount within a range of loss is probable and appears at the time to be a better estimate than any other amount within the range, that amount shall be expensed. If a loss is probable, and no amount within the range is a better estimate than any other amount, the estimated minimum amount in the range shall be expensed.
Fair Value of Financial Instruments
The Company follows the provisions of FASB ASC Topic 820, “Fair Value Measurements and Disclosures” (“ASC 820”). This pronouncement defines fair value, establishes a framework for measuring fair value under GAAP and requires expanded disclosures about fair value measurements. ASC 820 emphasizes that fair value is a market ‑based measurement, not an entity ‑specific measurement, and defines fair value as the price to sell an asset or transfer a liability in an orderly transaction between market participants at the measurement date. ASC 820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C 820 utilizes a fair value hierarchy that prioritizes inputs to fair value measurement techniques into three broad levels. The following is a brief description of those three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 ‑derived valuations whose inputs are observable or whose significant value drivers are observable.
·
Level 3: Unobservable inputs that reflect the reporting entity’s own assumptions.
The carrying amounts reported in the consolidated balance sheet for cash and cash equivalents, receivables, accounts payable and accrued expenses approximate their fair value based on the short-term nature of these instruments. The carrying amount reported in the consolidated balance sheet for investment in equity securities approximates fair value as the asset has a readily determinable market value (Note 10).
Warrants and Derivative Liabilities
The Company accounts for its derivative financial instruments in accordance with FASB ASC Topic 815, “Derivatives and Hedging” (“ASC 815”). The Company does not have derivative financial instruments that are hedges. ASC 815 establishes accounting and reporting standards requiring that derivative instruments, both freestanding and embedded in other contracts, be recorded on the balance sheet as either an asset or liability measured at its fair value each reporting period. ASC 815 also requires that changes in the fair value of derivative instruments be recognized currently in the results of operations unless specific criteria are met. For embedded features that are not clearly and closely related to the host instrument, are not carried at fair value, and are derivatives, the feature will be bifurcated and recorded as an asset or liability as noted above, unless the exceptions below are not met. Freestanding instruments that do not meet these exceptions will be accounted for in the same manner.
ASC 815 provides an exception—if an embedded derivative or freestanding instrument is both indexed to the company’s own stock and classified in stockholders’ equity, it can be accounted for in stockholders’ equity. If at least one of the criteria is not met, the embedded derivative or warrant is classified as an asset or liability and recorded to fair value each reporting period through the income statement.
The Company has historically issued warrants in connection with debt and equity issuances. The Company assesses classification of its warrants and embedded features at each reporting date to determine whether a change in classification is required. The Company’s accounting for its embedded warrants are explained further in Note 6.
Recent Accounting Pronouncements
In December 2019, the Financial Accounting Standards Board (“FASB”) issued Accounting Standards Update (“ASU”) No. 2019-12, “Income Taxes: Simplifying the Accounting for Income Taxes” ,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 The ASU is effective for annual or interim periods b eginning after December 15, 2020 . Early adoption is permitted for periods for which financial statements have not been issued . The Company does not expect the standard to have a significant impact on its con solidated financial statements.
In November 2018, the FASB issued ASU No. 2018-18, “Collaborative Arrangements (Topic 808): Clarifying the Interaction Between Topic 808 and Topic 606”, which requires transactions in collaborative arrangements to be accounted for under ASC 606 if the counterparty is a customer for a good or service (or bundle of goods and services) that is a distinct unit of account. The amendments also preclude entities from presenting consideration from transactions with a collaborator that is not a customer together with revenue recognized from contracts with customers. The ASU is effective for annual or interim periods beginning after December 15, 2019. Early adoption is permitted for entities that have adopted ASC 606. The Company does not expect the standard to have a significant impact on its con solidated financial statements.
In August 2018, the FASB issued ASU No. 2018-15, “ Intangibles—Goodwill and Other—Internal-Use Software (Subtopic 350-40): Customer’s Accounting for Implementation Costs Incurred in a Cloud Computing Arrangement That Is a Service Contract (a consensus of the FASB Emerging Issues Task Force)”, which requires customers in a </t>
  </si>
  <si>
    <t>Stockholders’ Equity</t>
  </si>
  <si>
    <t>Stockholders’ Equity [Abstract]</t>
  </si>
  <si>
    <t xml:space="preserve">3. Stockholders’ Equity
5% Convertible Preferred Stock
The Company’s certificate of incorporation permitted the Company’s board of directors to issue up to 10,000,000 shares of preferred stock from time to time in one or more classes or series. Concurrently with the closing of the Company’s initial public offering (the “IPO”) in 2016 and pursuant to the terms of the exchange agreement entered into with the holders of the Company’s Senior Convertible Term Loan, the Company issued to such holders 30,000 shares of 5% convertible preferred stock, designated as the convertible preferred stock. Each share of convertible preferred stock was issued for an amount equal to $1,000 per share, which is referred to as the original purchase price. Shares of convertible preferred stock with an aggregate original purchase price and initial liquidation preference of $30.0 million were issued to the holders of the Senior Convertible Term Loan in exchange for an equivalent principal amount of the Senior Convertible Term Loan pursuant to the terms of an exchange agreement dated as of June 8, 2016, between the Company and those holders, which is referred to as the exchange agreement.
The shares of 5% convertible preferred stock are entitled to receive dividends, when and as declared by the board of directors and to the extent of funds legally available for the payment of dividends, at an annual rate of 5% of the sum of the original purchase price per share of 5% convertible preferred stock plus any dividend arrearages. Dividends on the 5% convertible preferred stock shall, at the Company’s option, either be paid in cash or added to the stated liquidation preference amount for purposes of calculating dividends at the 5% annual rate (until such time as the Company declares and pays the missed dividend in full and in cash, at which time that dividend will no longer be part of the stated liquidation preference amount). Dividends shall be payable annually on June 30 of each year and shall be cumulative from the most recent dividend payment date on which the dividend has been paid or, if no dividend has ever been paid, from the original date of issuance of the 5% convertible preferred stock and shall accumulate from day to day whether or not declared until paid.
The Company had 28,708 shares of 5% convertible preferred stock outstanding at December 31, 2019, which shares convert into shares of the Company’s common stock at a 20% discount to the initial public offering price per share of common stock in the Company’s IPO of $12.00 per share, or $9.60 per share. In May 2019, a holder of 1,292 shares of 5% convertible preferred stock exercised its right to convert such shares into 154,645 shares of the Company’s common stock. The 5% convertible preferred stock, inclusive of accrued and unpaid dividends, is convertible into 3,536,125 and 3,519,303 shares of common stock at December 31, 2019 and 2018 , respectively.
T he Company accrued dividends on the 5% convertible preferred stock of $1.6 million for each of the years ended December 31, 2019 and 2018 . T he Company also calculated a deemed dividend of $0.4 million on the $1.6 million of accrued dividends for each of the years ended December 31, 2019 and 2018 , which equals the 20% discount to the IPO price of the Company’s common stock of $12.00 per share, a beneficial conversion feature. Approximately $1.6 million of accrued dividends that were payable on both June 30, 2019 and June 30, 2018, were added to the stated liquidation preference amount of the 5% convertible preferred stock on those respective dates. The stated liquidation preference amount on the 5% convertible preferred stock totaled $33.1 million and $33.0 million at December 31, 2019 and December 31, 2018 , respectively.
Common Stock
On May 15, 2019, t he Company's stockholders approved an amendment to the Company's certificate of i ncorporation to increase the number of shares of common stock, par value $0.001 per share, that the Company is authorized to issue from 200,000,000 to 400,000,000 .
For the year ended December 31, 2019 , the Company raised an aggregate of $138.5 million, $130.8 million net of $7.7 million of underwriting discounts a nd other offering costs and expenses, from the issuance of 46,216,805 shares of common stock at a weighted average issuance price of $3.00 per share.
For the year ended December 31, 2018, the Company raised $113.2 million, $105.8 million net of $7.4 million of underwriting discounts and other offering costs and expenses, from the issuance of 34,303,030 shares of common stock at a price of $3.30 per share (“2018 Public Offering”). </t>
  </si>
  <si>
    <t>Net Loss per Share Attributable to Common Stockholders</t>
  </si>
  <si>
    <t>Net Loss per Share Attributable to Common Stockholders [Abstract]</t>
  </si>
  <si>
    <t xml:space="preserve">4. Net Loss per Share Attributable to Common Stockholders
Basic net loss per share attributable to common stockholders is computed by dividing the net loss attributable to common stockholders by the weighted-average number of common stock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 in thousands, except share and per share amounts):
﻿
﻿
﻿
﻿
Years Ended
﻿
December 31,
﻿
2019
2018
﻿ Numerator – basic and diluted:
﻿ Net loss attributable to common stockholders
$ (63,426)
$ (56,263)
﻿ Denominator – basic and diluted:
﻿ Weighted average common stock outstanding used to compute basic and diluted net loss per share
132,308,548
97,609,000
﻿ Net loss per share, basic and diluted
$ (0.48)
$ (0.58)
﻿
The amounts in the table below were excluded from the calculation of diluted net loss per share, due to their anti-dilutive effect:
﻿
﻿
﻿
﻿
Years Ended
﻿
December 31,
﻿
2019
2018
﻿ Options to purchase common stock
13,092,601
11,054,539
﻿ Warrants to purchase common stock
11,921,452
11,999,852
﻿ Convertible preferred stock
3,536,125
3,519,303
﻿ Total shares of common stock equivalents
28,550,178
26,573,694
﻿ </t>
  </si>
  <si>
    <t>Debt</t>
  </si>
  <si>
    <t>Debt [Abstract]</t>
  </si>
  <si>
    <t>5. Debt
Secured Term Debt
August 2015 Secured Term Debt
In August 2015, the Company entered into a secured term loan in the amount of $35.0 million with two lenders (“2015 Credit Agreement”). The interest rate on the loan was LIBOR plus 9.375% with a 1% floor. At December 31, 2018, the Company maintained an outstanding principal balance of $28.0 million under the 2015 Credit Agreement.
In October 2019, the Company entered into a transaction pursuant to which it sold approximately 1.4 million ordinary shares of MeiraGTx for gross proceeds of $22.0 million (Note 10). Pursuant to the 2015 Credit Agreement, half of the proceeds received from the sale, or $11.0 million, were used to pay down part of the outstanding amounts owed under the 2015 Credit Agreement. After this repayment, approximately $17.0 million of principal remained outstanding under the 2015 Credit Agreement. In November 2019, the Company repaid the remaining $17.0 million of principal outstanding under the credit agreement with Perceptive Credit Oppor tunities Fund, L.P., as amended . As such, the Company has no further payment obligations under the 2015 Credit Agreement at December 31, 2019.
The following table provides components of interest expense and other related financing costs (in thousands):
﻿
﻿
﻿
﻿
Years Ended
﻿
December 31,
﻿
2019
2018
﻿ Interest expense
$ 2,816
$ 3,565
﻿ Amortization of deferred financing costs, debt discount and debt premium
565
1,054
﻿ Interest expense
$ 3,381
$ 4,619</t>
  </si>
  <si>
    <t>Financial Instruments</t>
  </si>
  <si>
    <t>Financial Instruments [Abstract]</t>
  </si>
  <si>
    <t>6. Financial Instruments
Equity issued pursuant to Credit Agreements
In connection with the 2015 Credit Agreement (Note 5), as fees to the lenders thereunder, the Company issued warrants to purchase an aggregate of $6.3 million of the Company’s Class A units with an expiration date of August 2022, which were exchanged for 617,651 warrants with a strike price of $10.20 per share to purchase the same number of shares of the Company’s common stock upon consummation of the Company’s IPO in August 2016 (the “2015 Warrants”).
As of December 31, 2019, the exercise price of a portion of the 2015 Warrants to purchase an aggregate of 529,413 shares of the Company’s common stock was $3.30 per warrant share and the exercise price of the remaining 2015 Warrants to purchase an aggregate of 88,238 shares of the Company’s common stock was $4.50 per warrant share. Since these warrants are exercisable and are redeemable at the option of the holder upon the occurrence of, and during the continuance of, an event of default under the warrant agreement, the fair value of the 2015 Warrants was recorded as a short-term liability of approximately $1.5 million at December, 31 2019 and approximately $0.5 million at December 31, 2018.
The Company used the Black-Scholes pricing model to value the liability related to the 2015 Warrants at December 31, 2019 and 2018 with the following assumptions:
﻿
﻿
﻿
December 31,
December 31,
﻿
2019
2018
﻿ Stock Price
$4.53
$2.08
﻿ Strike price
$3.30 - $4.50
$3.30 - $4.50
﻿ Expected Volatility
72.20%
72.44%
﻿ Risk-free interest rate
1.62%
2.47%
﻿ Expected term
2.7 years
3.7 years
﻿ Expected dividend yield
0%
0%
The change in fair value of the 2015 Warrants was $1.0 million and $(0.8) million for the years ended December 31, 2019 and 2018 , respectively. No ne of these instruments have been exercised at December 31, 2019 or December 31, 2018 .
Other Warrants
In connection with the incurrence of the Senior Convertible Term Loan in 2015, the Company issued three tranches of warrants as fees to the lenders that were redeemable for Class A units. Upon consummation of the Company’s IPO in 2016, the warrants to purchase Class A units issued to lenders in the Senior Convertible Term Loan were exchanged for 351,992 warrants with a strike price of $10.20 per share to purchase the same number of shares of the Company’s common stock. No ne of these warrants have been exercised at December 31, 2019.
On April 16, 2013, the Company issued warrants with an estimated fair value of $1.4 million for the purchase of 30,000 Class A units at a strike price of $21.24 as consideration for fundraising efforts performed. Upon consummation of the Company’s IPO in 2016, these warrants to purchase Class A units were exchanged for 46,163 warrants to purchase the same number of shares of the Company’s common stock at a strike price of $138.06 . None of these warrants have been exercised at December 31, 2019 .
In connection with the sale of common stock in March 2017, warrants to purchase 2,707,138 shares of common stock were issued at an exercise price of $4.50 per share. During April 2018, warrants to purchase 119,047 shares of common stock were exercised for which the Company received proceeds of $0.5 million. The remaining 2,588,091 warrants expired in April 2018. These warrants included a cash settlement option requiring the Company to record a liability for the fair value of the warrants at the time of issuance and at each reporting period with any change in the fair value reported as other income or expense. At the time of issuance, approximately $1.6 million was recorded as warrant liability. The decline in the f air value of these warrants was ($0.7) million for the year ended December 31, 2018 . As these warrants expired in April 2018, no change in fair value was recorded for these warrants after April 2018.
In connection with the 2017 Public Offering, the Company issued warrants to purchase 10,710,000 shares of common stock at an initial exercise price of $3.35 per share for a term of 5 years from the date of issuance. As of December 31, 2019, warrants to purchase 10,593,000 shares of common stock were outstanding. During 2019, the Company received proceeds of $0.3 million related to exercises of these warrants.
Fair Value Classification
The Company held certain liabilities that are required to be measured at fair value on a recurring basis. Fair value guidance establishes a three-tier fair value hierarchy, which prioritizes the inputs used in measuring fair value (Note 2).
The table below represents the values of the Company’s financial instruments at December 31, 2019 and December 31, 2018 (in thousands):
﻿
﻿
﻿
﻿
Fair Value Measurement Using Significant Other Observable Inputs (Level 2)
﻿
December 31,
December 31,
﻿ Description
2019
2018
﻿ Warrants
$ 1,485
$ 524
﻿ Total
$ 1,485
$ 524
﻿
The table below represents a rollforward of the Level 2 financial instruments from January 1, 2018 to December 31, 2019 (in thousands).
﻿
﻿
﻿
﻿
Significant Other Observable Inputs
﻿
(Level 2)
﻿ Balance as of January 1, 2018
$ 1,952
﻿ Change in fair value of financial instruments
(1,525)
﻿ Fair value of modification to warrants issued to lenders
111
﻿ Exercise of warrants recorded as liability
(14)
﻿ Balance as of December 31, 2018
$ 524
﻿ Change in fair value of financial instruments
961
﻿ Balance as of December 31, 2019
$ 1,485
﻿
The Level 2 inputs used to value the Company’s financial instruments were determined using prices that can be directly observed or corroborated in active markets. Although the fair value of this obligation is calculated using the observable market price of Kadmon Holdings Inc. common stock, an active market for this financial instrument does not exist and therefore the Company has classified the fair value of this liability as a Level 2 liability in the table above.
﻿
Warrants Outstanding
The following table summarizes information about warrants outstanding at December 31, 2019 and 2018 :
﻿
﻿
﻿
﻿
Warrants
Weighted Average Exercise Price
﻿ Balance, January 1, 2018
14,722,790
$ 5.94
﻿ Exercised
(134,847)
4.21
﻿ Forfeited
(2,588,091)
4.50
﻿ Balance, December 31, 2018
11,999,852
$ 5.95
﻿ Exercised
(78,400)
3.35
﻿ Balance, December 31, 2019
11,921,452
$ 5.97</t>
  </si>
  <si>
    <t>Inventories</t>
  </si>
  <si>
    <t>Inventories [Abstract]</t>
  </si>
  <si>
    <t>7. Inventories
Inventories are stated at the lower of cost or net realizable value (on a first ‑in, first ‑out basis) using standard costs. Standard costs include an allocation of overhead rates, which include those costs attributable to managing the supply chain and are evaluated regularly. Variances are expensed as incurred.
The Company regularly reviews the expiration date of its inventories and maintains a reserve for inventories that are probable to expire before shipment. Inventories recorded on the Company’s consolidated balance sheets are net of a reserve for expirable inventory of $3.0 million and $2.2 million at December 31, 2019 and 2018 , respectively. The Company expensed inventory that it believes will not be sold prior to reaching its product expiration date totaling $0.9 million and $ 0.3 million during the years ended December 31, 2019 and 2018 , respectively. If the amount and timing of future sales differ from management’s assumptions, adjustments to the estimated inventory reserves may be required.
Inventories Produced in Preparation for Product Launches
The Company capitalizes inventories produced in preparation for product launches sufficient to support estimated initial market demand. Typically, capitalization of such inventory begins when positive results have been obtained for the clinical trials that the Company believes are necessary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clinical trial results for the underlying product candidate, results from meetings with the relevant regulatory authorities prior to the filing of regulatory applications, and the compilation of the regulatory application. The Company closely monitors the status of each respective product within the regulatory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
In September 2019, the U.S. Food and Drug Administration (“FDA”) approved the Company’s generic trientine hydrochloride capsules USP, 250 mg and in October 2019, the FDA approved CLOVIQUE™ (trientine hydrochloride capsules, USP), the Company’s room-temperature stable, branded generic product (together, “CLOVIQUE”). Trientine hydrochloride is used for the treatment of Wilson's disease in patients who are intolerant of penicillamine. CLOVIQUE™ is the first FDA-approved trientine product in a portable blister pack that offers room temperature stability for up to 30 days, potentially providing patients more convenience. Accordingly, the pre-launch costs of these products are realizable as the Company expects the inventory will be sold or used prior to expiration. The Company maintained $0.6 million and $0.9 million of trientine hydrochloride inventory at December 31, 2019 and December 31, 2018, respectively.
Inventories are comprised of the following (in thousands):
﻿
﻿
﻿
﻿
﻿
December 31,
﻿
2019
2018
﻿ Raw materials
$ 371
$
—
﻿ Work-in-process
—
886
﻿ Finished goods, net
269
39
﻿ Total inventories
$ 640
$ 925</t>
  </si>
  <si>
    <t>Leases</t>
  </si>
  <si>
    <t>Leases [Abstract]</t>
  </si>
  <si>
    <t xml:space="preserve">8. Leases
In February 2016, the FASB issued ASU No. 2016 02, Leases (“ASC 842”), to enhance the transparency and comparability of financial reporting related to leasing arrangements. Under this new lease standard, most leases are required to be recognized on the balance sheet as right-of-use (“ROU”) assets and lease liabilities. Disclosure requirements have been enhanced with the objective of enabling financial statement users to assess the amount, timing and uncertainty of cash flows arising from leases. Prior to January 1, 2019, GAAP did not require lessees to recognize assets and liabilities related to operating leases on the balance sheet. The new standard establishes a ROU model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statement of operations as well as the reduction of the ROU asset.
The Company has adopted the standard effective January 1, 2019 using the modified retrospective transition approach allowed under ASU 2018-11, Leases (Topic 842: Targeted Improvements), which releases companies from presenting comparative periods and related disclosures under ASC 842 and requires a cumulative-effect adjustment to the opening balance of retained earnings in the period of adoption . Consequently, financial information will not be updated and the disclosures required under the new standard will not be provided for dates and periods prior to January 1, 2019. The new standard provides a number of optional practical expedients in transition . The Company has elected to apply the ‘package of practical expedients’, which allow it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it to not separate lease and non-lease components, for new leases entered into after adoption and (ii) the short-term lease exemption for all leases with an original term of less than 12 months, for purposes of applying the recognition and measurements requirements in the new standard. As of December 31, 2019 , the short-term lease exemption applied to two operating leases for office space which are for a term of one year.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s of the ASC 842 effective date, the Company’s incremental borrowing rate ranged from approximately 4.0%-5.6% based on the remaining lease term of the applicable leases.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The Company is party to six operating leases for office or laboratory space and three finance leases for office IT equipment. The Company’s finance leases are immaterial both individually and in the aggregate. The Company has applied the guidance in ASC 842 to its corporate office and laboratory leases and has determined that these should be classified as operating leases. Consequently, as a result of the adoption of ASC 842, the Company recognized a ROU lease asset of approximately $22.7 million with a corresponding lease liability of approximately $27.0 million based on the present value of the minimum rental payments of such leases. In accordance with ASC 842, the beginning balance of the ROU lease asset was reduced by the existing deferred rent liability at inception of approximately $4.3 million. In the consolidated balance sheets at December 31, 2019 , the Company has a ROU asset balance of $19.7 million and a current and non-current lease liability of $4.0 million and $19.8 million, respectively, relating to the ROU lease asset. The balance of both the ROU lease asset and the lease liabilities primarily consists of future payments under the Company’s office lease in New York, New York.
The Company is party to an operating lease in New York, New York for office and laboratory space for its headquarters. The lease commenced in October 2010, its initial term is set to expire in February 2021, and the Company opened a secured letter of credit with a third party financial institution in lieu of providing a security deposit of $2.0 million, which letter of credit is included in restricted cash at December 31, 2019 . As of December 31, 2019 , there were six amendments to this lease agreement, which altered office and laboratory capacity and extended the lease term through October 2025, with total lease cost of $4.7 million for the year ended December 31, 2019 . This office lease contains the ability to extend portions of the lease at fair market value but does not have any renewal options.
The Company is party to an operating lease in Warrendale, Pennsylvania for the Company’s specialty-focused commercial operation. In March 2019, the Company entered into an amendment to this lease, which extended the lease term to September 30, 2022 with two five -year renewal options, which would extend the term to September 30, 2032, if exercised. Rental payments under the renewal period would be at market rates determined from the average rentals of similar tenants in the same industrial park. The option to renew this office lease was not considered when assessing the value of the ROU asset because the Company was not reasonably certain that it would assert its option to renew the lease. Total lease cost for this lease was $0.7 million for the year ended December 31, 2019 .
In August 2015, the Company entered into an operating office lease agreement in Cambridge, Massachusetts for the Company’s clinical office effective January 2016 and expiring in April 2023. The Company opened a secured letter of credit with a third party financial institution in lieu of providing a security deposit of $0.1 million, which letter of credit is included in restricted cash at 2019. The Company is also party to an operating lease for laboratory space in Princeton, New Jersey, which expires in February 2021. Neither of these office leases contain any renewal options. Total lease cost for these leases was $0.4 million for the year ended December 31, 2019 .
Quantitative information regarding the Company’s leases for the year ended December 31, 2019 is as follows (in thousands):
﻿
﻿
Year Ended
﻿ Lease Cost
Classification
December 31, 2019
﻿ Operating lease cost (a)
SG&amp;A expenses
$ 4,632
﻿ Variable lease cost
SG&amp;A expenses
1,346
﻿ Sublease income (b)
Other revenue
(674)
﻿ Net Lease Cost
$ 5,304
﻿
﻿ Other Information
﻿ Operating cash flows paid for amounts included in the measurement of lease liabilities
$ 4,679
﻿ Operating lease liabilities arising from obtaining ROU assets
212
﻿
﻿ Weighted average remaining lease term (years)
5.5
﻿ Weighted average discount rate
4.1%
﻿
(a)
Includes short-term lease costs and finance leases co s ts, which are immaterial.
(b)
Includes sublease income related to MeiraGTx (Note 10).
Future lease payments under noncancellable leases are as follows (in thousands) at December 31, 2019 :
﻿
﻿
﻿ Year ending December 31,
Operating Leases
Finance Leases
﻿ 2020
$ 4,833
$ 48
﻿ 2021
4,937
6
﻿ 2022
4,868
—
﻿ 2023
4,174
—
﻿ 2024
4,158
—
﻿ Thereafter
3,573
—
﻿ Total Lease Payments
$ 26,543
$ 54
﻿
﻿ Less: Imputed Interest
(2,866)
(6)
﻿ Total Lease Liabilities
$ 23,677
$ 48
﻿
Note: As most of the Company’s leases do not provide an implicit rate, the Company uses its incremental borrowing rate based on the information available at commencement date in determining the present value of lease payments. The Company used the incremental borrowing rate on January 1, 2019 for operating leases that commenced prior to that date.
Future minimum rental payments under noncancellable leases are as follows (in thousands) at December 31, 2018: ﻿
﻿
﻿
Year ending December 31,
Amount
﻿ 2019
$ 4,672
﻿ 2020
4,204
﻿ 2021
4,177
﻿ 2022
4,286
﻿ 2023
4,153
﻿ Thereafter
7,731
﻿ Total
$ 29,223
﻿ </t>
  </si>
  <si>
    <t>Fixed Assets</t>
  </si>
  <si>
    <t>Fixed Assets [Abstract]</t>
  </si>
  <si>
    <t xml:space="preserve">9. Fixed Assets
Fixed assets are carried at cost less accumulated depreciation and amortization. Depreciated and amortization of fixed assets is calculated using the straight-line method over their estimated useful lives. Leasehold improvements are amortized over the shorter of their estimated useful lives or the lease term, using the straight ‑line method. Construction ‑in ‑progress and software under development are stated at cost and not depreciated. These items are transferred to fixed assets when the assets are placed into service.
When assets are retired or otherwise disposed of, the cost and accumulated depreciation are removed from the balance sheet and any resulting gain or loss is reflected in operations in the period realized. Expenditures for repairs and maintenance, which do not improve or extend the life of the assets, are expensed as incurred.
Fixed assets consisted of the following (in thousands):
﻿
﻿
﻿
﻿
﻿
Useful Lives
December 31,
December 31,
﻿
(Years)
2019
2018
﻿
﻿ Leasehold improvements
4 -8
$ 10,397
$ 10,187
﻿ Office equipment and furniture
3 -15
1,234
1,529
﻿ Machinery and laboratory equipment
3 -15
3,599
3,247
﻿ Software
1 -5
3,971
3,831
﻿ Construction-in-progress
̶̶̶̶
45
45
﻿
19,246
18,839
﻿ Less accumulated depreciation and amortization
(16,802)
(15,185)
﻿ Fixed assets, net
$ 2,444
$ 3,654
﻿
Depreciation and amortization of fixed assets totaled $1.8 million and $ 1.5 million in the years ended December 31, 2019 and 2018 , respectively. The construction ‑in ‑progress balance was related to costs of unimplemented software still under development. Unamortized computer software costs were $0.3 million and $0.7 million at December 31, 2019 and 2018 , respectively. The amortization of computer software costs amounted to $0.4 million and $0.2 million during the years ended December 31, 2019 and 2018 , respectively. </t>
  </si>
  <si>
    <t>Investment in MeiraGTx</t>
  </si>
  <si>
    <t>Investment in MeiraGTx [Abstract]</t>
  </si>
  <si>
    <t xml:space="preserve">10. Investment in MeiraGTx
In April 2015, the Company executed several agreements which transferred its ownership of Kadmon Gene Therapy, LLC to MeiraGTx. As part of these agreements, the Company also transferred various property rights, employees and management tied to the intellectual property and contracts identified in the agreements to MeiraGTx. At a later date, MeiraGTx ratified its shareholder agreement and accepted the pending equity subscription agreements, which provided equity ownership to various parties. The execution of these agreements resulted in a 48% ownership in MeiraGTx by the Company. On June 12, 2018, MeiraGTx completed its initial public offering (the “MeiraGTx IPO”) whereby it sold 5,000,000 ordinary shares at $15.00 per share. The shares began trading on the Nasdaq Global Select Market on June 7 , 2018 under the symbol “MGTX.”
Prior to the MeiraGTx IPO, the Company had no remaining basis in any of the investments held in MeiraGTx. Upon completion of the MeiraGTx IPO, the Company’s investment was diluted to a 13.0% ownership in MeiraGTx ordinary shares and the Company no longer had the ability to exert significant influence over MeiraGTx. For the period beginning January 1, 2018 through June 12, 2018, the Company recorded its share of MeiraGTx’s net loss under the equity method of accounting amounting to $1.2 million. The Company discontinued the equity method of accounting for the investment in MeiraGTx on June 12, 2018 and determined the remaining investment to be an equity security accounted for in accordance with ASC 321 at the date the investment no longer qualifies for the equity method of accounting. ASC 321 requires the investments to be recorded at cost, less any impairment, plus or minus changes resulting from observable price changes in orderly transactions for the identical or similar investment of the same issuer. As the Company’s investment in MeiraGTx ordinary shares had a readily determinable market value, the Company recorded an unrealized gain of $40.5 million in June 2018 related to the fair value of its ownership of ordinary shares of MeiraGTx.
In October 2019, the Company entered into a transaction pursuant to which it sold approximately 1.4 million ordinary shares of MeiraGTx for gross proceeds of $22.0 million, which was recorded as a realized gain on equity securities. The Company has recorded a net unrealized gain on its MeiraGTx ordinary share investment of $7.9 million and $34.1 million for the years ended December 31, 2019 and 2018 , respectively. The realized gains represent the total gains on shares sold since the MeiraGTx IPO . The unrealized gains on equity securities consists of two components: (i) the reversal of the gain or loss recognized in previous periods on equity securities sold and (ii) the change in unrealized gain or loss resulting from mark-to-market adjustments on equity securities still held . The table below represents a rollforward of the MeiraGTx investment from January 1, 2018 to December 31, 2019 (in thousands).
﻿
﻿
﻿
Significant Observable Inputs
﻿
(Level 1)
﻿ Balance as of January 1, 2018
$
—
﻿ Unrealized gain on investment at completion of MeirGTx IPO
40,508
﻿ Unrealized loss on investment
(6,433)
﻿ Balance as of December 31, 2018
$ 34,075
﻿ Unrealized gain on investment sold during year
8,148
﻿ Realized gain on sale of investment
(22,000)
﻿ Unrealized gain on remaining investment
21,774
﻿ Balance as of December 31, 2019
$ 41,997
As of December 31, 2019 and 2018 , the Company maintained a 5.7% and 12.9% ownership in the ordinary shares of MeiraGTx with a fair value of $42.0 million and $34.1 million, respectively. As of December 31, 2018, the investment was recorded as a noncurrent investment in equity securities since depending on certain circumstances, the Company could, at times, have been deemed to be an affiliate of MeiraGTx. During the third quarter of 2019 the affiliate restrictions on the resale of these securities were removed and, accordingly, the Company’s investment in MeiraGTx has been recorded as a current investment in equity securities at December 31, 2019 . The investment in MeiraGTx is valued using Level 1 inputs which includes quoted prices in active markets for identical assets in accordance with the fair value hierarchy (Note 2 ).
As part of the agreements executed with MeiraGTx in April 2015, the Company entered into a transition services agreement (“TSA”) with MeiraGTx which expired in April 2018. Upon expiration of the TSA, the Company continued to provide office space to MeiraGTx. On October 1, 2018, the Company and MeiraGTx entered into a sublease agreement which is effective from October 1, 2018 for a period of two months and will automatically be renewed on a monthly basis unless MeiraGTx provides 30 days prior written notice. The monthly sublease amount is approximately $49 thousand . As part of the TSA and sublease agreement with MeiraGTx, the Company recognized $0.6 million and $0.6 million to license and other revenue during the years ended December 31, 2019 and 2018 , respectively. The Company received cash payments of $0.6 million and $1.4 million from MeiraGTx during 2019 and 2018, respectively, and the Company has no amounts receivable from MeiraGTx at either December 31, 2019 or 2018. </t>
  </si>
  <si>
    <t>License Agreements</t>
  </si>
  <si>
    <t>License Agreements [Abstract]</t>
  </si>
  <si>
    <t xml:space="preserve">11. License Agreements
Nano Terra, Inc.
On April 8, 2011, the Company entered into a series of transactions with Nano Terra, Inc. (“Nano Terra”), pursuant to which the Company (i) paid $2.3 million for Nano Terra’s Series B Preferred Stock, (ii) entered into a joint venture with Surface Logix, Inc. (“Surface Logix”) (Nano Terra’s wholly ‑owned subsidiary) through the formation of NT Life Sciences, LLC (“NT Life”), whereby the Company contributed $0.9 million at the date of formation in exchange for a 50% interest in NT Life and (iii) entered into a sub ‑licensing arrangement with NT Life and Surface Logix. Pursuant to the sub ‑licensing arrangement, the Company was granted a worldwide, exclusive license under certain intellectual property owned by Surface Logix to three clinical-stage product candidates, as well as rights to Surface Logix’s drug discovery platform, Pharmacomer™ Technology, each of which were licensed by Surface Logix to NT Life. In December 2014, the Company received one share of Nano Terra’s Common Stock for every 100 shares of Series B Preferred Stock held by the Company, resulting in approximately a 1% holding in Nano Terra as of December 31, 2019 and 2018 . In accordance with ASC 325, “Investments—Other”, the Company continues to account for the investment under the cost method (Note 2).
The primary product candidates are currently in early to mid ‑stage clinical development for a variety of diseases and target several novel pathways of disease by inhibiting the activity of specific enzymes.
Nano Terra and NT Life are research and development companies, each of which independently maintains intellectual property for the purpose of pursuing medical discoveries. The Company is a minority shareholder of Nano Terra and thereby is unable to exercise significant influence with regard to the entity’s daily operations. The Company is represented on the board of managers of NT Life and is a party to decisions which influence the direction of the organization.
Since inception, the Company has continuously assessed the applicability of ASC 810, based on the corporate structure, voting rights and contributions of the various parties in connection with these agreements, and determined that Nano Terra and NT Life are not variable interest entities (“VIE”) and not subject to consolidation. On April 8, 2011 the Company recorded its $2.3 million investment in Nano Terra in accordance with ASC 325 and the Company has assessed the recoverability of the investment in Nano Terra as of December 31, 2019 and 2018 and identified no events or changes in circumstances that may have a significant adverse impact on the fair value of this investment. No impairment or changes resulting from observable price changes occurred during the year ended December 31, 2019. There was no activity of the joint venture during the years ended December 31, 2019 and 2018 which resulted in income or loss to the Company. The Company’s maximum exposure associated with Nano Terra and NT Life is limited to cash contributions made.
Additionally, subject to certain exceptions, the Company must pay a percentage that ranges between a low twenty percent and a low forty percent of all sublicensing revenue the Company receives in the event the Company further assigns or sublicenses its rights under the sub-licensing arrangement to certain third parties. In addition, the Company must pay to the previous shareholders of Surface Logix from which Nano Terra acquired Surface Logix and NT Life royalties on net sales in the amount of 5% and 10% , respectively. As the Company owns 50% of NT Life, the cumulative results of these obligations is that the Company will owe an aggregate royalty a 9.75% on net sales of licensed products. No sublicensing revenue or sales were achieved as of December 31, 2019 and 2018 .
Dyax Corp. (acquired by Shire Plc in January 2016, acquired by Takeda Pharmaceuticals Co., Ltd. in 2018)
On July 22, 2011 the Company entered into a license agreement with Dyax Corp. (“Dyax”) for the rights to use the Dyax Antibody Libraries, Dyax Materials and Dyax Know ‑How (collectively “Dyax Property”). The agreement terminated on September 22, 2015, but the Company had a right to a commercial license of any research target within two years of expiration of the agreement. The Company exercised its right to a commercial license of two targets in September 2017, resulting in a license fee payable to Shire Plc of $1.5 million which was recorded to research and development expense for the year ended December 31, 2017. Under the terms of the agreement, the Company recorded $1.5 million in development milestone expense during the fourth quarter of 2019 related to development milestones reached by the Company.
BioNova Pharmaceuticals Ltd.
In November 2019, the Company entered into a strategic partnership with BioNova Pharmaceuticals Ltd. (“BioNova”) to form a joint venture to exclusively develop and commercialize KD025, the Company’s lead product candidate, for the treatment of graft-versus-host-disease (“GVHD”) in the People’s Republic of China. The joint venture was entered into through the creation of BK Pharmaceuticals Limited (“BK Pharma”), whereby the Company entered into a royalty-bearing exclusive license agreement with BK Pharma and BioNova in exchange for a 20% interest in BK Pharma. BK Pharma is domiciled in Hong Kong with shared oversight between the Company and BioNova.
Under the terms of the license agreement, the Company received an upfront payment of $4.0 million in December 2019 and is eligible to receive an additional $41.0 million in development, regulatory and commercial milestone payments upon the occurrence of specified events over the term of the agreement. In addition, the Company is eligible to receive double-digit percentage royalty payments on sales of KD025 for GVHD in China.
The Company assessed the applicability of ASC 810 to the aforementioned agreements and based on the corporate structure, voting rights and contributions of the various parties in connection with these agreements, determined that BK Pharma was a VIE , however consolidation was not required as the Company was not the primary beneficiary based upon the voting and managerial structure of the entity. The purpose of the VIE is to develop and commercialize KD025 in China and the operations of BK Pharma will be financed and guaranteed entirely by BioNova. The Company has not and is not required to provide financial support under the agreements and has no exposure to loss as a result of its involvement in the VIE. The Company’s investment in BK Pharma was accounted for under the equity method as the Company has the ability to exercise significant influence over BK Pharma. The equity method investment was recorded at immaterial cost representing the Company’s initial capital contribution for its ownership. This value was determined based upon the corporate structure which does not allocate profits or losses to the Company. An adjustment to this recorded investment will only occur upon a sales transaction or liquidation event, as defined in the agreement.
The Company evaluated the arrangement under ASC 808, Collaborative Arrangements (“ASC 808”), and determined that the license agreement and related joint venture with BioNova is not within the scope of ASC 808, and that the license agreement represents a contract with a customer under ASC 606. The Company has determined that the license agreement contains a single performance obligation that consists of the exclusive license to Kadmon’s intellectual property and related initial technology transfer. All other promises included in the license agreement were deemed to be immaterial in the context of the contract including clinical supply, participation in a joint steering committee (“JSC”), and limited technical assistance as requested by BK Pharma and BioNova.
The Company determined that the $4.0 million non-refundable, upfront payment under the license agreement constituted the entire consideration to be included in the transaction price at the inception of the arrangement. As such, this amount was allocated to the single performance obligation. The potential development, regulatory and commercial milestone payments and sales-based royalties that the Company is eligible to receive represent variable consideration under the license agreement. The development and regulatory milestone amounts were excluded from the transaction price and were fully constrained based on their probability of achievement and the fact that Company cannot reasonably conclude that a significant reversal of revenue related to these milestones would not occur. Any future sales-based royalties, including commercial milestone payments based on the level of sales, will be included in the transaction price and recognized as revenue when the related sales occur and the milestones are achieved. The Company will reevaluate the transaction price at the end of each reporting period as uncertain events are resolved or other changes in circumstances occur, and, if necessary, adjust its estimate of the transaction price.
The single performance obligation represents a license of functional intellectual property and the associated revenue was recognized upon completion of the initial technology transfer in December 2019. The Company recognized $4.0 million in license revenue for the year ended December 31, 2019. No other milestone or royalty revenues have been earned as of December 31, 2019.
Meiji Seika Pharma Co., Ltd
﻿
In December 2019, the Company entered into a collaboration agreement with Meiji Seika Pharma Co., Ltd (“Meiji”), a Tokyo-based wholly owned subsidiary of Meiji Holdings Co., Ltd., to form a joint venture to exclusively develop and commercialize KD025 in Japan and certain other Asian countries. The joint venture was entered into through the creation of Romeck Pharma, LLC (“Romeck”), whereby the Company entered into a royalty-bearing exclusive license agreement with Romeck and Meiji in exchange for a 50% interest in Romeck. Romeck is domiciled in Japan with shared oversight between the Company and Meiji.
Under the terms of the license agreement, the Company received an upfront payment of $6.0 million in January 2020 and is eligible to receive an additional $23.0 million in development, regulatory and commercial milestone payments upon the occurrence of specified events over the term of the agreement. In addition, the Company is eligible to receive double-digit percentage royalty payments on sales of KD025 for GVHD in Japan.
The Company assessed the applicability of ASC 810 to the aforementioned agreements and based on the corporate structure, voting rights and contributions of the various parties in connection with these agreements, determined that BK Pharma was a VIE , however consolidation was not required as the Company was not the primary beneficiary based upon the voting and managerial structure of the entity. The purpose of the VIE is to develop and commercialize KD025 in Japan and the operations of Romeck will be financed entirely by Meiji. The Company has not and is not required to provide financial support under the agreements and has no exposure to loss as a result of its involvement in the VIE. The Company’s investment in Romeck was accounted for under the equity method as the Company has the ability to exercise significant influence over Romeck. The equity method investment was recorded at immaterial cost representing the Company’s initial capital contribution for its ownership. This value was determined based upon the corporate structure which does not allocate profits or losses to the Company. An adjustment to this recorded investment will only occur upon a sales transaction or liquidation event, as defined in the agreement.
The Company evaluated the arrangement under ASC 808 and determined that the license agreement and related joint venture with Romeck is not within the scope of ASC 808, and that the license agreement represents a contract with a customer under ASC 606. The Company has determined that the license agreement contains a single performance obligation that consists of the exclusive license to Kadmon’s intellectual property and related initial technology transfer. All other promises included in the license agreement were deemed to be immaterial in the context of the contract including clinical supply, participation in a JSC , and limited technical assistance as requested by Romeck and Meiji.
The Company determined that the $6.0 million non-refundable, upfront payment under the license agreement constituted the entire consideration to be included in the transaction price at the inception of the arrangement. As such, this amount was allocated to the single performance obligation. The potential development, regulatory and commercial milestone payments and sales-based royalties that the Company is eligible to receive represent variable consideration under the license agreement. The development and regulatory milestone amounts were excluded from the transaction price and were fully constrained based on their probability of achievement and the fact that Company cannot reasonably conclude that a significant reversal of revenue related to these milestones would not occur. Any future sales-based royalties, including commercial milestone payments based on the level of sales, will be included in the transaction price and recognized as revenue when the related sales occur and the milestones are achieved. The Company will reevaluate the transaction price at the end of each reporting period as uncertain events are resolved or other changes in circumstances occur, and, if necessary, adjust its estimate of the transaction price.
The single performance obligation represents a license of functional intellectual property and the associated revenue was recognized upon completion of the initial technology transfer in the first quarter of 2020. The Company had not received the upfront payment or completed the single combined performance obligation as of December 31, 2019. As such, the Company recognized $6.0 million in license revenue in the first quarter of 2020 upon completion of the single combined performance obligation . No other milestone or royalty revenues have been earned as of December 31, 2019. </t>
  </si>
  <si>
    <t>Share-based Compensation</t>
  </si>
  <si>
    <t>Share-based Compensation [Abstract]</t>
  </si>
  <si>
    <t xml:space="preserve">12. Share ‑based Compensation
Accounting for Share-based Compensation
The Company recognizes share ‑based compensation expense in accordance with FASB ASC Topic 718, “Stock Compensation” (“ASC 718”), for all share ‑based awards made to employees, non-employees and board members based on estimated fair values. ASC 718 requires companies to measure the cost of employee services incurred in exchange for the award of equity instruments based on the estimated fair value of the share ‑based award on the grant date. The expense is recognized over the requisite service period. The Company recognizes share-based award forfeitures only as they occur rather than an estimate by applying a forfeiture rate.
The Company uses a Black ‑Scholes option ‑pricing model to value the Company’s option awards. Using this option ‑pricing model, the fair value of each employee and board member award is estimated on the grant date. The fair value is expensed on a straight ‑line basis over the vesting period. The option awards generally vest pro ‑rata annually. The expected volatility assumption is based on the volatility of the share price of comparable public companies. The expected life is determined using the “simplified method” permitted by Staff Accounting Bulletin Numbers 107 and 110 (the midpoint between the term of the agreement and the weighted average vesting term). The risk ‑free interest rate is based on the implied yield on a U.S. Treasury security at a constant maturity with a remaining term equal to the expected term of the option granted. The dividend yield is zero, as the Company has never declared a cash dividend.
As of December 31, 2019 , the only equity compensation plans from which the Company may currently issue new awards are the Company’s 2016 Equity Incentive Plan (as amended and restated to date, the “2016 Equity Plan”) and 2016 Employee Stock Purchase Plan ( as amended and restated to date, the “2016 ESPP”), each as more fully described below.
2016 Equity Incentive Plan
In July 2016, the Company adopted the 2016 Equity Plan. Pursuant to the 2016 Equity Plan, the Company’s Board of Directors may grant incentive and nonqualified stock options, stock appreciation rights, restricted stock, restricted stock units, performance shares and units and other cash-based or stock-based awards.
The 2016 Equity Plan provides for annual increases in the number of shares available for issuance under the 2016 Equity Plan on January 1 of each year by an amount equal to the smaller of (a) 4% of the number of shares of common stock issued and outstanding on the immediately preceding December 31, or (b) an amount determined by the board of directors. On January 1, 2019, pursuant to the evergreen provision contained in the 2016 Equity Plan, the number of shares reserved for future grants was increased by 4,525,233 shares, which was four percent ( 4% ) of the outstanding shares of common stock on December 31, 2018. As of December 31, 2019, there was a total of 16,194,138 shares reserved for issuance under the 2016 Equity Plan and there were 2,937,486 shares available for future grants. Options issued under the 2016 Equity Plan generally vest over 3 years from the date of grant in equal annual tranches and are exercisable for up to 10 years from the date of issuance. Upon exercise of stock options granted under the 2016 Equity Plan, the Company issues new shares from the shares reserved for issuance. S hares subject to awards which expire or are cancelled or forfeited will again become available for issuance under the 2016 Equity Plan. The shares available will not be reduced by awards settled in cash or by shares withheld to satisfy tax withholding obligations. Only the net number of shares issued upon the exercise of stock appreciation rights or options exercised by means of a net exercise or by tender of previously owned shares will be deducted from the shares available under the 2016 Equity Plan.
In accordance with the terms of the 2016 Equity Plan, effective as of January 1, 2020, the number of shares of common stock available for issuance under the 2016 Plan increased by 5,591,600 shares, which was less than four percent (4%) of the outstanding shares of common stock on December 31, 2019. As of January 1, 2020 , the 2016 Equity Plan had a total reserve of 21,785,738 shares and there were 8,529,086 shares available for future grants.
The Company recorded share ‑based option compensation expense under the 2016 Equity Plan of $7.2 million and $10.4 million for the years ended December 31, 2019 and 2018 , respectively. Total unrecognized compensation expense related to unvested options granted under the Company’s share ‑based compensation plan was $6.5 million and $6.8 million at December 31, 2019 and 2018 , respectively. That expense is expected to be recognized over a weighted average period of 2.2 years and 1.5 years as of December 31, 2019 and 2018 , respectively.
The following table summarizes information about stock options outstanding, not including performance stock options, at December 31, 2019 and 2018 :
﻿
﻿
﻿
﻿
Options Outstanding
﻿
Number of Options
Weighted Average Exercise Price
Weighted Average Remaining Contractual Term (years)
Aggregate Intrinsic Value (in thousands)
﻿ Balance, January 1, 2018
8,496,872
$ 6.96
8.83
$
—
﻿ Granted
2,110,424
2.76
﻿ Exercised
—
—
﻿ Forfeited
(842,757)
4.82
﻿ Balance, December 31, 2018
9,764,539
$ 6.24
7.84
$
—
﻿ Granted
2,943,973
3.11
﻿ Exercised
(92,334)
2.87
﻿ Forfeited
(813,577)
4.63
﻿ Balance, December 31, 2019
11,802,601
$ 5.59
7.52
$ 9,520,190
﻿ Options vested and exercisable, December 31, 2019
8,171,838
$ 6.65
6.73
$ 4,726,277
﻿
The aggregate intrinsic value in the table above represents the total pre ‑tax intrinsic value calculated as the difference between the fair value of the Company’s common stock at December 31, 2019 ( $4.53 per share) and December 31, 2018 ( $2.08 per share) and the exercise price, multiplied by the related in ‑the ‑money options that would have been received by the option holders had they exercised their options at the end of the fiscal year. This amount changes based on the fair value of the Company’s common stock. There were 92,334 options exercised during the year ended December 31, 2019 with an aggregate intrinsic value of $0.2 million. There were no options exercised during the year ended December 31, 2018 .
The weighted ‑average fair value of the stock option awards, not including performance stock options, granted to employees, officers, directors and advisors was $2.07 and $1.69 during the years ended December 31, 2019 and 2018 , respectively, and was estimated at the date of grant using the Black ‑Scholes option ‑pricing model and the assumptions noted in the following table:
﻿
﻿
﻿
﻿
Years Ended
﻿
December 31, 2019
December 31, 2018
﻿ Weighted average fair value of grants
$2.07
$1.69
﻿ Expected volatility
75.96% - 77.73%
72.94% - 75.92%
﻿ Risk-free interest rate
1.41% - 2.61%
2.44% - 2.90%
﻿ Expected life
5.5 - 6.0 years
5.5 - 6.0 years
﻿ Expected dividend yield
0%
0%
Pe r formance Awards
On April 3, 2018 the Company granted 1,597,500 nonqualified performance-based stock options (“Performance Options”) to certain executive officers under the 2016 Equity Plan, which represents the maximum number of Performance Options that may be earned if all three performance milestones (each, a “Performance Goal”) are achieved during the three -year period following the Grant Date (the “Performance Period”). The Performance Options may be earned based on the achievement of three separate Performance Goals related to the Company’s operating and research and development activities during the Performance Period, subject to employment through the achievement date. In addition to the achievement of the Performance Goals, the Performance Options are also subject to time-based vesting requirements. Each Performance Option was granted with an exercise price of $4.06 per share and does not contain any voting rights. No other Performance Options have been granted under the 2016 Equity Plan.
﻿
Any Performance Options earned upon the achievement of a Performance Goal will generally vest in three equal installments on specified vesting dates between the date of achievement of the Performance Goal and the third anniversary of the Grant Date based on continued employment; provided , that, if the relevant achievement date for a Performance Goal occurs after the second anniversary of the Grant Date, the full vesting of the Options earned will occur on the one year anniversary of the date of achievement of the applicable Performance Goal.
Compensation expense for the Performance Options is recognized on a straight-line basis over the awards’ requisite service period. The Performance Options vest upon the satisfaction of both a service condition and the satisfaction of one or more performance conditions, therefore the Company initially determined which outcomes are probable of achievement. The Company believes that the three-year service condition (explicit service period) and all three performance conditions (implicit service periods) will be satisfied. The requisite service period would be three years as that is the longest period of both the explicit service period and the implicit service periods. The first two performance conditions were satisfied during 2018 and the third performance condition was satisfied in 2019.
The weighted-average fair value of the Performance Options granted was $2.71 and was estimated at the date of grant using the Black-Scholes option-pricing model with the following assumptions: risk-free interest rate of 2.67% , expected term of 6.0 years, expected volatility of 74.50% , and a dividend rate of 0% .
During the year ended December 31, 2018, 307,500 Performance Options were forfeited. At December 31, 2019 , 1,290,000 Performance Options are outstanding with a weighted average remaining contractual life of 6.7 years. Total unrecognized compensation expense related to unvested Performance Options was $0.5 million at December 31, 2019 . The unrecognized compensation cost is expected to be recognized over a weighted-average period of 1.2 years. No Performance Options were exercised during the years ended December 31, 2019 and 2018 .
Stock Appreciation Rights
The Company granted 1,040,000 stock appreciation rights under the 2016 Equity Plan to three executive employees during the year ended December 31, 2017. No other stock appreciation rights have been granted under the 2016 Equity Plan. During the year ended December 31, 2018, 205,000 stock appreciation rights were forfeited. At December 31, 2019 , 835,000 stock appreciation rights are outstanding with a weighted average remaining contractual life of 6.6 years.
Compensation expense for stock appreciation rights is recognized on a straight-line basis over the awards’ requisite service period. At December 31, 2019 , there was $0.5 million of total unrecognized compensation cost related to stock appreciation rights. The unrecognized compensation cost is expected to be recognized over a weighted-average period of 0.9 years. No stock appreciation rights were exercised during the years ended December 31, 2019 and 2018 .
2014 Long ‑term Incentive Plan (“LTIP”)
The LTIP was adopted in May 2014 and amended in December 2014. Under the LTIP, the Company’s board of directors may grant up to 10% of the equity value of the Company in Equity Appreciation Rights Units (“EAR units”) or Performance Awards. In 2015 and 2014, certain employees were granted a total of 9,750 EAR units with a base price of $6.00 per unit, expiring 10 years from the grant date. No other awards have been granted under the LTIP and no future awards are available to be granted under the LTIP.
The EAR units vested in 2016 and are payable upon the fair market value of the Company’s common stock exceeding 333% of the $6.00 grant price ( $20.00 ) per share prior to December 7, 2024. The EAR units are also payable upon a change in control where the acquisition price of the Company’s common stock exceeds $6.00 per share. The payment amount with respect to the holder’s EAR units will be determined using the fair market value of the common stock on the trading date immediately preceding the settlement date. Each payment under the Award will be made in a lump sum and is considered a separate payment. The holders of the LTIP have no right to demand a particular form of payment, and the Company reserves the right to make payment in the form of cash or common stock. Any settlement in the form of common stock will be limited to a maximum share allocation, which is 3,478,057 shares of the Company’s common stock.
A total of 9,750 units were outstanding under the LTIP at December 31, 2019 and 2018 . The compensation expense for this award was recognized upon consummation of the Company’s IPO in 2016 and was recorded as additional paid in capital.
2016 Employee Stock Purchase Plan
In July 2016, the Company adopted the 2016 ESPP. The 2016 ESPP provides for annual increases in the number of shares available for sale under the 2016 ESPP on January 1 of each year by an amount equal to the smaller of (a) 750,000 shares, (b) one-and-a-half percent ( 1.5% ) of the number of shares of common stock issued and outstanding on the immediately preceding December 31, or (c) an amount determined by the board of directors. On January 1, 2019 and January 1, 2020 , pursuant to the evergreen provision contained in the 2016 ESPP , the number of shares reserved for sale was not increased by the Company’s board of directors. As of December 31, 2019, there was a total of 2,551,180 shares reserved for sale under the 2016 ESPP and there were 2,399,968 shares available for future sales .
The Company issued 88,619 shares and 51,999 shares of common stock under the 2016 ESPP during the years ended December 31, 2019 and 2018 , respectively. No significant compensation expense was recognized for the ESPP during the years ended December 31, 2019 and 2018 . </t>
  </si>
  <si>
    <t>Accrued Expenses</t>
  </si>
  <si>
    <t>Accrued Expenses [Abstract]</t>
  </si>
  <si>
    <t>13. Accrued Expenses
Short ‑term accrued expenses at December 31, 2019 and 2018 in clude the following (in thousands):
﻿
﻿
﻿
﻿
December 31,
December 31,
﻿
2019
2018
﻿ Commission payable
$ 2,395
$ 2,395
﻿ Compensation, benefits and severance
4,668
3,848
﻿ Research and development
4,962
4,847
﻿ Other
2,223
2,418
﻿ Total Accrued Expenses
$ 14,248
$ 13,508
﻿
﻿
Commission payable
During 2014 and 2015, the Company raised $40.4 million in gross proceeds, $37.2 million net of $3.2 million in transaction costs. At December 31, 2019 and 2018 , $2.4 million remains in accrued liabilities relating to commissions to third parties for these equity raises during 2015 and 2014.
Compensation, benefits and severance
Compensation, benefits and severance represent earned and unpaid employee wages and bonuses, as well as contractual severance to be paid to former employees. At December 31, 2019 and December 31, 2018, these accrued expenses totaled $4.7 million and $3.8 million, respectively.
In August 2019, the Company entered into a Separation Agreement and General Release (the “Separation Agreement”) with Steven N. Gordon, Esq., Executive Vice President, General Counsel, Chief Administrative, Compliance and Legal Officer, and Corporate Secretary of the Company. The Separation Agreement provides that Mr. Gordon will receive, among other things, $0.9 million in aggregate cash payments (including reimbursement of certain of Mr. Gordon’s expenses) over 18 months. At December 31, 2019, $0.6 million of severance payable to Mr. Gordon was recorded as accrued expenses while $0.1 million was recorded as other long-term liabilities. Further, the Company has recorded insurance receivable payments related to this matter in the amount of $0.4 million in accounts receivable and $0.1 million in other long-term assets.
Separately, a separation agreement with Dr. Samuel D. Waksal, which expired on February 8, 2019, contained severance payments and certain supplement conditional payments. The Company has not recorded any expense related to these conditional payments as none of the conditional payments were met as of the expiration of the agreement on February 8, 2019.
Research and development
The Company has contracts with third parties for the development of the Company’s product candidates. The timing of the expenses varies depending upon the timing of initiation of clinical trials and enrollment of patients in clinical trials. At December 31, 2019 and 2018 , accrued research and development expenses for which the Company has not yet been invoiced totaled $5.0 million and $4.8 million, respectively.</t>
  </si>
  <si>
    <t>Employee Benefit Plan</t>
  </si>
  <si>
    <t>Employee Benefit Plan [Abstract]</t>
  </si>
  <si>
    <t>14. Employee Benefit Plan
In October 2011, the Company began sponsoring a qualified Tax Deferred Savings Plan (401(k)) for all eligible employees of the Company. Participation in the plan is voluntary. Participating employees may defer up to 75% of their compensation up to the maximum prescribed by the Internal Revenue Code. The Company has an obligation to match non ‑highly compensated employee contributions of up to 6% of deferrals and also has the option to make discretionary matching contributions and profit sharing contributions to the plan annually, as determined by the Company’s board of directors.
The Company expensed employer matching contributions of $0.3 million and $0.2 million for the years ended December 31, 2019 and 2018 , respectively. The Company made disbursements of $0.2 million in each of the years ended December 31, 2019 and 2018 . The Company typically disburses employer matching contributions during the first quarter following the plan year.</t>
  </si>
  <si>
    <t>Commitments And Contingencies</t>
  </si>
  <si>
    <t>Commitments and Contingencies [Abstract]</t>
  </si>
  <si>
    <t>Commitments and Contingencies</t>
  </si>
  <si>
    <t xml:space="preserve">15. Commitments and Contingencies
Lease Commitments
The Company’s commitments related to lease agreements are disclosed in Note 8 .
Purchase Commitments
The Company has certain non-cancellable minimum batch commitments to purchase CLOVIQUE inventory through 2023. These commitments include $0.5 million for 2020, $0.4 million for 2021 and $0.3 million for both 2022 and 2023. The Company recorded less than $0.1 million of expense related to the CLOVIQUE purchase commitment for the year ended December 31, 2019.
Employment Agreements
Certain employment agreements provide for severance compensation. The Company has recorded a liability for such agreements of $0.8 million and $1.0 million at December 31, 2019 and 2018 , respectively (Note 13).
﻿
Licensing Contingencies
The Company has entered into several license agreements for products currently under development (Note 1 1 ). The Company may be obligated in future periods to make additional payments, which would become due and payable only upon the achievement of certain research and development, regulatory, and approval milestones. The specific timing of such milestones cannot be predicted and depends upon future discretionary clinical developments as well as regulatory agency actions which cannot be predicted with certainty (including action which may never occur). These additional contingent milestone payments aggregate to $225.9 million at December 31, 2019 . Any payments made prior to FDA approval will be expensed as research and development. Payments made after FDA approval will be capitalized.
Further, under the terms of certain licensing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included in the additional contingent milestone payment amount.
Legal Contingencies
The Company has been subject to various legal proceedings that arise from time to time in the ordinary course of its business. Although the Company believes that the various proceedings brought against it have been without merit, and that it has adequate product liability and other insurance to cover any claims, litigation is subject to many factors which are difficult to predict and there can be no assurance that the Company will not incur material costs in the resolution of legal matters. Should the Company determine that any future obligations exist, the Company will record an expense equal to the amount which is deemed probable and estimable. The Company has no significant contingencies related to legal proceedings at December 31, 2019. </t>
  </si>
  <si>
    <t>Related Party Transactions</t>
  </si>
  <si>
    <t>Related Party Transactions [Abstract]</t>
  </si>
  <si>
    <t xml:space="preserve">16. Related Party Transactions
Certain of the Company’s existing institutional investors purchased an aggregate of 10,444,117 shares of the Company’s common stock in the public offering that closed on November 18, 2019. Consonance Capital Management LP purchased 4,900,000 shares of the Company’s common stock for $16.7 million, Perceptive Advisors LLC purchased 1,470,588 shares of the Company’s common stock for $5.0 million, Vivo Capital VIII LLC purchased 1,323,529 shares of the Company’s common stock for $4.5 million, Acuta Capital Partners LLC purchased 1,250,000 shares of the Company’s common stock for $4.3 million and Millenium Management LLC purchased 1,500,000 shares of the Company’s common stock for $5.1 million. </t>
  </si>
  <si>
    <t>Income Taxes</t>
  </si>
  <si>
    <t>Income Taxes [Abstract]</t>
  </si>
  <si>
    <t xml:space="preserve">17 . Income Taxes
The Company accounts for income taxes in accordance with the asset and liability method of accounting for income taxes prescribed by FASB ASC Topic 740, “Accounting for Income Taxes” (“ASC 740”). Under the asset and liability method of ASC 740,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he taxable income in the years in which those temporary differences are expected to be recovered or settled. Under ASC 740, the effect on deferred tax assets and liabilities of a change in tax rates is recognized in income in the period that includes the enactment dates.
The Company follows FASB ASC Topic 740 ‑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December 31, 2019 and 2018 , the Company had no material uncertain tax positions to be accounted for in the financial statements. The Company recognizes interest and penalties, if any, related to unrecognized tax benefits in interest expense. The Company is obligated to file income tax returns in the U.S. federal jurisdiction and several U.S. States. Since the Company had losses in the past, all prior years that generated net operating loss carryforwards are open and subject to audit examination in relation to the net operating loss generated from those years.
No provision or benefit for federal or state income taxes has been recorded, as the Company has incurred a net loss for all of the periods presented, and the Company has provided a full valuation allowance against its deferred tax assets.
The Company recorded an income tax expense of less than $0.1 million for the year ended December 31, 2019 , related to an adjustment to the deferred tax liability. The Company recorded an in come tax benefit of $0.5 million for the year ended December 31, 2018 , primarily related to an adjustment to the deferred tax liability, as explained below.
During the year ended December 31, 2018, in accordance with the Tax Cuts and Jobs Act (the “Act”), the Company determined it necessary to reduce the recorded deferred tax liability by $0.6 million. The deferred tax liability was initially recorded to account for the book vs. tax basis difference related to the goodwill intangible asset, also known as a “naked credit”. The deferred tax liability was excluded from sources of future taxable income, as the timing of its reversal cannot be predicted due to the indefinite life of the goodwill. As such, this deferred tax liability cannot be used to offset the valuation allowance. In accordance with the Act, losses generated beginning with the 2018 tax year may be carried forward indefinitely for U.S. federal tax purposes. However, such losses are limited to offset 80% of taxable income in future years. Thus, 80% of the U.S. federal deferred tax liability related to goodwill may be used to offset the valuation allowance, resulting in a reduction of the Company’s deferred tax liability of $0.6 million.
The income tax expense (benefit) differs from the expense (benefit) that would result from applying federal statutory rates to loss before income taxes as follows (in thousands):
﻿
﻿
﻿
For the Years Ended December 31,
﻿
2019
2018
﻿
Amount
Rate
Amount
Rate
﻿ Expected federal statutory income tax
$ (12,897)
21.0%
$ (11,283)
21.0%
﻿ State income taxes, net of federal benefits
1,700
-2.8%
(3,649)
6.8%
﻿ Adjustment to deferred tax assets related to ownership change
26,287
-42.8%
—
0.0%
﻿ Adjustment to deferred tax assets
469
-0.8%
8,578
-16.0%
﻿ Change in valuation allowance
(15,513)
25.3%
5,830
-10.8%
﻿ Income tax expense (benefit)
$ 46
-0.1%
$ (524)
1.0%
Deferred income tax expense (benefit) results primarily from the timing of temporary differences between the tax and financial statement carrying amounts of goodwill. The net deferred tax asset and liability in the accompanying consolidated balance sheets consists of the following components (in thousands):
﻿
﻿
For the Years Ended December 31,
﻿
2019
2018
﻿ Deferred tax assets
﻿ Net operating loss carryforward
$ 96,924
$ 123,562
﻿ Foreign tax credit carryforward
631
631
﻿ Capitalized research and development
92,265
73,893
﻿ Share-based compensation
22,846
21,319
﻿ Organization costs
24
27
﻿ Depreciation
1,039
838
﻿ Intangibles
24,647
27,769
﻿ 163(j) interest limitations
—
1,252
﻿ Right of use lease liability
6,677
—
﻿ Other
226
1,335
﻿ Total deferred tax assets
245,279
250,626
﻿ Deferred tax liabilities
﻿ Goodwill
(461)
(415)
﻿ Right of use lease asset
(5,531)
—
﻿ Unrealized gain on MeiraGTx equity securities investment
(7,604)
(2,393)
﻿ Change in fair value of financial instruments
(3,536)
(4,112)
﻿ Total deferred tax liabilities
(17,132)
(6,920)
﻿ Total deferred tax assets, net
228,147
243,706
﻿ Valuation allowance
(228,608)
(244,121)
﻿ Deferred tax liability
$ (461)
$ (415)
﻿
At December 31, 2019 , the Company has unused federal and state net operating loss (“NOL”) carryforward s of $371.1 million and $307.2 million, respectively, that may be applied against future taxable income. These carryforward s expire at various dates through December 31, 2037, with the exception of approximately $79.9 million of federal net operating loss carryforwards, which will not expire. The 20-year limitation was eliminated for losses generated after January 1, 2018, giving the taxpayer the ability to carry forward losses indefinitely. However, NOL carry forward arising after January 1, 2018, will now be limited to 80 percent of taxable income.
The use of the Company’s NOL carryforward s may, however, be subject to limitations as a result of an ownership change. A corporation undergoes an “ownership change,” in general, if a greater than 50% change (by value) in its equity ownership by one or more five ‑percent stockholders (or certain groups of non ‑five ‑percent stockholders) over a three ‑year period occurs. After such an ownership change, the corporation’s use of its pre ‑change NOL carryforward s and other pre ‑change tax attributes to offset its post ‑change income is subject to an annual limitation determined by the equity value of the corporation on the date the ownership change occurs multiplied by a rate determined monthly by the Internal Revenue S ervice. The Company experienced ownership changes under Section 382 of the Code in 2010, 2011 and 2016, but the Company did not reduce the gross deferred tax assets related to the NOL carryforward s because the limitations do not hinder the Company’s ability to potentially utilize all of the NOL carryforward s. The Company also experienced an ownership change under Section 382 of the Code in 2019, as a result of equity offerings. This ownership change reduced the Company’s ability to potentially utilize all of the NOL carryforwards and, consequently, resulted in a reduction to the Company’s gross deferred tax assets and related valuation allowance of $125.2 million during November 2019 .
If an additional ownership change occurred in the future and if the Company earned net taxable income, the Company’s ability to use its pre ‑change NOLs to offset U.S. federal taxable income would be subject to these limitations, which could potentially result in increased future tax liability compared to the tax liability the Company would incur if its use of NOL carryforward s were not so limited. In addition, for state income, franchise and similar tax purposes, there may be periods during which the use of NOL carryforward s is suspended or otherwise limited, which could accele rate or permanently increase the Company’s state income, franchise or similar taxes.
In accordance with ASC 740, “Income Taxes,” the Company recorded a valuation allowance to fully offset the gross deferred tax asset, because it is more likely than not that the Company will not realize future benefits associated with these deferred tax assets at December 31, 2019 and 2018 . The change in deferred tax liability has been recognized as an income tax expense an d benefit in the consolidated statements of operations for the years ended December 31, 2019 and 2018, respectively. </t>
  </si>
  <si>
    <t>Summary of Significant Accounting Policies (Policy)</t>
  </si>
  <si>
    <t>Basis of Presentation</t>
  </si>
  <si>
    <t xml:space="preserve">Basis of Presentation
The Company operates in one segment considering the nature of the Company’s products and services, class of customers, methods used to distribute the products and the regulatory environment in which the Company operates. </t>
  </si>
  <si>
    <t>Principles of Consolidation</t>
  </si>
  <si>
    <t xml:space="preserve">The accompanying consolidated financial statements, which include the accounts of Kadmon Holdings, Inc. and its domestic and international subsidiaries, all of which are wholly owned by Kadmon Holdings, Inc., have been prepared in conformity with GAAP and pursuant to the rules and regulations of the SEC. In the Company’s opinion, the financial statements include all adjustments (consisting of normal recurring adjustments) and disclosures considered necessary in order to make the financial statements not misleading.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
  </si>
  <si>
    <t>Revenue Recognition</t>
  </si>
  <si>
    <t xml:space="preserve">Revenue Recognition
The Company adopted FASB ASC 606, Revenue from Contracts with Customers (“ASC 606”), on January 1, 2018 using the modified retrospective method for all contracts not completed as of the date of adoption – i.e., by recognizing the cumulative effect of initially applying ASC 606 as an adjustment to the opening balance of stockholders’ equity at January 1, 2018. For contracts that were modified before the effective date, the Company reflected the aggregate effect of all modifications when identifying performance obligations and allocating transaction price in accordance with practical expedient ASC 606-10-65-1-(f)-4.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only applies the five-step model to contracts when it determines that it is probable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 n the Company’s balance sheet. Amounts expected to be recognized as revenue within the 12 months following the balance sheet date are classified as curren t portion of deferred revenue. Amounts not expected to be recognized as revenue within the 12 months following the balance sheet date are classified as deferred revenue, net of current portion.
Disaggregation of Revenue
The Company’s revenues have primarily been generated through product sales, collaborative research, development and commercialization license agreements, and other service agreements. The following table summarizes revenue from contracts with customers for the year ended December 31, 2019 (in thousands):
﻿
﻿
﻿
Years Ended December 31,
﻿
2019
﻿ Product sales
$ 420
﻿ License revenue
4,000
﻿ Other revenue
675
﻿ Total revenue
$ 5,095
Product Sales
The Company markets and distributes products in a variety of therapeutic areas, including CLOVIQUE for the treatment of Wilson’s Disease. These contracts typically include a single promise to deliver a fixed amount of product to the customer with payment due within 30 days of shipment. Revenues are recognized when control of the promised goods is transferred to the customer, in an amount that reflects the consideration the Company expects to be entitled to in exchange for those goods. The timing of revenue recognition may differ from the timing of invoicing to customers. The Company has not recognized any assets for costs to obtain or fulfill a contract with a customer as of December 31, 2019 .
Sales Returns Reserve, Reserve for Wholesaler Chargebacks and Rebates, and Rebates Payable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The Company did no t have any significant expense related to these sales deductions during 2019 or 2018.
License Revenue
The terms of these license agreements typically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license revenues in the Company’s statement of operations.
In determining the appropriate amount of revenue to be recognized as the Company fulfill s its obligations under each arrangement, the Company performs the following steps:
i.
identify the promised goods and services in the contract;
ii.
determine whether the promised goods or services are performance obligations, including whether they are distinct within the context of the contract;
iii.
measure the transaction price, including the constraint on variable consideration ;
iv.
allocate the transaction price to the performance obligations; and
v.
recognize revenue when (or as) performance obligations are satisfied
See Note 11, “License Agreements” for additional details regarding the Company’s license arrangements.
As part of the accounting for these arrangements, the Company allocates the transaction price to each performance obligation on a relative stand-alone selling price basis. The stand-alone selling price may be, but is not presumed to be, the contract price. In determining the allocation, the Company maximizes the use of observable inputs. When the stand-alone selling price of a good or service is not directly observable, the Company estimates the stand-alone selling price for each performance obligation using assumptions that require judgment. Acceptable estimation methods include, but are not limited to: (i) the adjusted market assessment approach, (ii) the expected cost plus margin approach, and (iii) the residual approach (when the stand-alone selling price is not directly observable and is either highly variable or uncertain). In order for the residual approach to be used, the Company must demonstrate that (a) there are observable stand-alone selling prices for one or more of the performance obligations and (b) one of the two criteria in ASC 606-10- 32-34(c)(1) and (2) is met. The residual approach cannot be used if it would result in a stand-alone selling price of zero for a performance obligation as a performance obligation, by definition, has value on a stand-alone basis.
An option in a contract to acquire additional goods or services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whether each milestone is considered probable of being achiev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 the Company’s estimate of the overall transaction price. Any such adjustments are recorded on a cumulative catch-up basis, which would affect license revenues and earnings in the period of adjustment.
Resear ch and Development Activities: If the Company is entitled to reimbursement from its collaborators for specified research and development activities or the reimbursement of costs associated with patent maintenance, the Company determines whether such funding would result in license revenues or an offset to research and development expenses.
Royalties: If the Company is entitled to receive sales-based royalties from its collaborators,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To date, the Company has not recognized any royalty revenue resulting from any of its collaboration and license arrangements.
Supply Services: Arrangements that include a promise for future supply of drug substance or drug product or research services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revenues when the licensee obtains control of the goods, which is upon delivery, or as the services are performed.
The Company receives payments from its licensees based on schedules established in each contract. Upfront payments and fee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ransaction Price Allocated to Future Performance Obligations
ASC 606 requires that the Company disclose the aggregate amount of transaction price that is allocated to performance obligations that have not yet been satisfied as of December 31, 2019 . The guidance provides certain practical expedients that limit this requirement. The Company has various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3. The variable consideration is allocated entirely to a wholly unsatisfied performance obligation or to a wholly unsatisfied promise to transfer a distinct good or service that forms part of a single performance obligation.
As of December 31, 2019 , the Company had one performance obligation related to a license agreement with Meiji Seika Pharma Co., Ltd that had not yet been satisfied and for which the upfront cash payment had not been received (Note 11). The transaction price of $6.0 million is allocated to the single combined performance obligation under the contract. There are no other performance obligations that have not yet been satisfied as of December 31, 2019 and therefore there is no other transaction price allocated to future performance obligations under ASC 606.
Other Revenue
The other revenue generated by the Company is primarily related to a sublease agreement with MeiraGTx (Note 10). The Company recognizes revenue related to sublease agreements as they are performed. </t>
  </si>
  <si>
    <t>Share-based Compensation Expense</t>
  </si>
  <si>
    <t xml:space="preserve">Share-based Compensation Expense
The Company’s accounting policy for share-based compensation is disclosed in Note 12 “Share-based Compensation”. </t>
  </si>
  <si>
    <t>Research and Development</t>
  </si>
  <si>
    <t xml:space="preserve">Research and Development Expenses
Costs incurred for research and development are expensed as incurred. Included in research and development expense are personnel related costs, expenditures for laboratory equipment and consumables, payments made pursuant to licensing and acquisition agreements, and the cost of conducting clinical trials. Expenses incurred associated with conducting clinical trials include, but are not limited to, drug development trials and studies, drug manufacturing, laboratory supplies, external research, payroll including stock-based compensation and overhead .
The Company has entered into agreements with third parties to acquire technologies and pharmaceutical product candidates for development (Note 11). Such agreements generally require an initial payment by the Company when the contract is executed, and additional payments upon the achievement of certain milestones. Additionally, the Company may be obligated to make future royalty payments in the event the Company commercializes the pharmaceutical product candidate and achieves a certain sales volume. In accordance with FASB ASC Topic 730 ‑10 ‑55, “Research and Development”, expenditures for research and development, including upfront licensing fees and milestone payments associated with products that have not yet been approved by the FDA, are charged to research and development expense as incurred. Future contract milestone payments will be recognized as expense when achievement of the milestone is determined to be probable. Once a product candidate receives regulatory approval, subsequent license payments are recorded as an intangible asset.
Research and development expense was $56.5 million and $49.0 million during the years ended December 31, 2019 and 2018 , respectively.
Accruals for Research and Development Expenses and Clinical Trials
As part of the process of prepar ing its financial statements, the Company is required to recognize its expenses resulting from its obligations under contracts with vendors, clinical research organizations and consultants and under clinical site agreements in connection with conducting clinical trials . This process involves reviewing open contracts and purchas e orders, communicating with the applicable personnel to identify services that have been performed on behalf of the Company and estimating the level of service performed and the associated cost incurred for the service when the Company has not yet been invoiced or otherwise notified of actual cost. The majority of service providers invoice the Company monthly in ar rears for services performed. The Company make s estimates of accrued expenses as of eac h balance sheet date in the financial statements based on fac ts and circumstances known to the Company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9 and 2018, there were no material adjustments to the Company’s prior period estimates of accrued expenses for clinical trials. The Company periodically confirm s the accuracy of its estimates with the service providers and make adjustments if necessary.
﻿ </t>
  </si>
  <si>
    <t xml:space="preserve">Income Taxes
The Company’s accounting policy for income taxes is disclosed in Note 17 “Income Taxes”. </t>
  </si>
  <si>
    <t>Cash, Cash Equivalents And Restricted Cash</t>
  </si>
  <si>
    <t xml:space="preserve">Cash, Cash Equivalents and Restricted Cash
Cash and cash equivalents are comprised of deposits at major financial banking institutions and highly liquid investments with an original maturity of three months or less at the date of purchase. At December 31, 2019 and 2018, cash equivalents were comprised primarily of money market funds.
The Company has a lease agreement for the premises it occupies in New York. A secured letter of credit in lieu of a lease deposit totaling $2.0 million is secured by restricted cash in the same amount at December 31, 2019 and 2018 . The secured letter of credit will remain in place for the life of the related lease, expiring in October 2025 (Note 8 ). The Company also has a lease agreement for the premises it occupies in Massachusetts. A secured letter of credit in lieu of a lease deposit totaling approximately $0.1 million is secured by restricted cash in the same amount at December 31, 2019 and 2018 . The secured letter of credit will remain in place for the life of the related lease, expiring in April 2023 (Note 8 ). </t>
  </si>
  <si>
    <t>Concentration Of Credit Risk</t>
  </si>
  <si>
    <t xml:space="preserve">Concentration of Credit Risk
The Company may from time to time have cash in banks in excess of Federal Deposit Insurance Corporation insurance limits. However, the Company regularly monitors the financial condition of the institutions in which it has depository accounts and believes the risk of loss is minimal as these banks are large financial institutions.
The Company has no off-balance-sheet concentration of credit risk such as foreign exchange contracts, option contracts or other hedging arrangements. </t>
  </si>
  <si>
    <t>Accounts Receivable And Allowance for Doubtful Accounts</t>
  </si>
  <si>
    <t xml:space="preserve">Accounts Receivable and Allowance for Doubtful Accounts
Accounts receivable are recorded at the invoiced amount, net of an allowance for doubtful accounts. A receivable is recognized in the period the Company deliver goods or provide services or when the Company’s right to consideration is unconditional. The Company reviews the collectability of accounts receivable based on an assessment of historical experience, current economic conditions, and other collection indicators. The Company had no significant allowance for doubtful accounts at December 31, 2019 or December 31, 2018 and adjustments to the allowance for doubtful accounts amounted to less than $0.1 million for each of the years ended December 31, 2019 and 2018 . When accounts are determined to be uncollectible they are written off against the reserve balance and the reserve is reassessed. When payments are received on reserved accounts they are applied to the customer’s account and the reserve is reassessed. At December 31, 2019, accounts receivable consist primarily of amounts due from a collaboration agreement. The Company’s management believes these receivables are fully collectible. </t>
  </si>
  <si>
    <t xml:space="preserve">Inventories
The Company’s accounting policy for inventories is disclosed in Note 7 “Inventories”. </t>
  </si>
  <si>
    <t>Investment In Equity Securities</t>
  </si>
  <si>
    <t xml:space="preserve">Investment in Equity Securities
Equity securities consist of investments in common stock of companies traded on public markets (Note 10). These shares are carried on the Company’s balance sheet at fair value based on the closing price of the shares owned on the last trading day before the balance sheet of this report. Fluctuations in the underlying bid price of the shares result in unrealized gains or losses. In accordance with FASB ASC 321, Investments – Equity Securities (“ASC 321”), the Company recognizes these fluctuations in value as other expense (income). For investments sold, the Company recognizes the gains and losses attributable to these investments as realized gains or losses in other expense (income).
The Company’s total investment balance in equity securities totaled $42.0 million and $34.1 million at December 31, 2019 and 2018, respectively. </t>
  </si>
  <si>
    <t>Investments</t>
  </si>
  <si>
    <t xml:space="preserve">Investments
The Company follows FASB ASC Topic 323, “Investments—Equity Method and Joint Ventures” (“ASC 323”), in accounting for its investment in a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
The Company follows FASB ASC Topic 325, “Investments—Other” (“ASC 325”), in accounting for its investment in the stock of another company accounted for as cost method investments. The Company currently only has one such investment, which is measured in accordance with the “practicability election” allowable for investments without a readily determinable fair value that do not qualify for the NAV practical expedient under ASC 820, “Fair Value Measurement”. This requires investments to be measured at cost minus impairment, plus or minus changes resulting from observable price changes in orderly transactions for an identical or similar investment of the same issuer. In the event further contributions or additional shares are purchased, the Company will increase the basis in the investment. In the event distributions are made or indications exist that the fair value of the investment has decreased below the carrying amount, the Company will decrease the value of the investment as considered appropriate. The Company’s cost method investment balance totaled $2.3 million at both December 31, 2019 and 2018 , respectively.
For all non ‑consolidated investments, the Company will continually assess the applicability of FASB ASC Topic 810, “Consolidation” (“ASC 810”), to determine if t he investments qualify for consolidation. At December 31, 2019 and 2018 , no such investments qualified for consolidation. </t>
  </si>
  <si>
    <t xml:space="preserve">Fixed Assets
The Company’s accounting policy for fixed assets is disclosed in Note 9 “Fixed Assets”. </t>
  </si>
  <si>
    <t>Goodwill And Intangible Assets</t>
  </si>
  <si>
    <t xml:space="preserve">Goodwill
The Company’s goodwill relates to the 2010 acquisition of Kadmon Pharmaceuticals, a Pennsylvania limited liability company that was formed in April 2000. Goodwill is not amortized, but rather is assessed for impairment annually or upon the occurrence of an event that indicates impairment may have occurred, in accordance with FASB ASC Topic 350 “Intangibles—Goodwill and Other”. The Company maintains a goodwill balance of $3.6 million at both December 31, 2019 and 2018. There were no changes in the carrying amount of goodwill and no impairment to goodwill was recorded for the years ended December 31, 2019 and 2018.
﻿ </t>
  </si>
  <si>
    <t>Impairment of Long-Lived Assets</t>
  </si>
  <si>
    <t xml:space="preserve">Impairment of Long-Lived Assets
Long ‑lived assets, including fixed assets and definite-lived intangible assets, are evaluated for impairment periodically, or when events or changes in circumstances indicate that the carrying amount of the assets may not be recoverable. When any such impairment exists, a charge is recorded in the statement of operations to adjust the carrying value of the related assets.
The Company performed a trigger analysis over all other long ‑lived assets at the lowest identifiable level of cash flows and determined that no impairment triggers existed during the years ended December 31, 2019 and 2018 . </t>
  </si>
  <si>
    <t>Accounting for Leases</t>
  </si>
  <si>
    <t xml:space="preserve">Accounting for Leases
The Company’s accounting policy for leases is disclosed in Note 8 “Leases”. </t>
  </si>
  <si>
    <t>Accounting for Contingencies</t>
  </si>
  <si>
    <t xml:space="preserve">Accounting for Contingencies
The Company follows the guidance of FASB ASC Topic 450, “Contingencies” (“ASC 450”), in accounting for contingencies. If some amount within a range of loss is probable and appears at the time to be a better estimate than any other amount within the range, that amount shall be expensed. If a loss is probable, and no amount within the range is a better estimate than any other amount, the estimated minimum amount in the range shall be expensed. </t>
  </si>
  <si>
    <t>Fair Value of Financial Instruments</t>
  </si>
  <si>
    <t xml:space="preserve">Fair Value of Financial Instruments
The Company follows the provisions of FASB ASC Topic 820, “Fair Value Measurements and Disclosures” (“ASC 820”). This pronouncement defines fair value, establishes a framework for measuring fair value under GAAP and requires expanded disclosures about fair value measurements. ASC 820 emphasizes that fair value is a market ‑based measurement, not an entity ‑specific measurement, and defines fair value as the price to sell an asset or transfer a liability in an orderly transaction between market participants at the measurement date. ASC 820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C 820 utilizes a fair value hierarchy that prioritizes inputs to fair value measurement techniques into three broad levels. The following is a brief description of those three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 ‑derived valuations whose inputs are observable or whose significant value drivers are observable.
·
Level 3: Unobservable inputs that reflect the reporting entity’s own assumptions.
The carrying amounts reported in the consolidated balance sheet for cash and cash equivalents, receivables, accounts payable and accrued expenses approximate their fair value based on the short-term nature of these instruments. The carrying amount reported in the consolidated balance sheet for investment in equity securities approximates fair value as the asset has a readily determinable market value (Note 10). </t>
  </si>
  <si>
    <t>Warrants and Derivative Liabilities</t>
  </si>
  <si>
    <t xml:space="preserve">Warrants and Derivative Liabilities
The Company accounts for its derivative financial instruments in accordance with FASB ASC Topic 815, “Derivatives and Hedging” (“ASC 815”). The Company does not have derivative financial instruments that are hedges. ASC 815 establishes accounting and reporting standards requiring that derivative instruments, both freestanding and embedded in other contracts, be recorded on the balance sheet as either an asset or liability measured at its fair value each reporting period. ASC 815 also requires that changes in the fair value of derivative instruments be recognized currently in the results of operations unless specific criteria are met. For embedded features that are not clearly and closely related to the host instrument, are not carried at fair value, and are derivatives, the feature will be bifurcated and recorded as an asset or liability as noted above, unless the exceptions below are not met. Freestanding instruments that do not meet these exceptions will be accounted for in the same manner.
ASC 815 provides an exception—if an embedded derivative or freestanding instrument is both indexed to the company’s own stock and classified in stockholders’ equity, it can be accounted for in stockholders’ equity. If at least one of the criteria is not met, the embedded derivative or warrant is classified as an asset or liability and recorded to fair value each reporting period through the income statement.
The Company has historically issued warrants in connection with debt and equity issuances. The Company assesses classification of its warrants and embedded features at each reporting date to determine whether a change in classification is required. The Company’s accounting for its embedded warrants are explained further in Note 6. </t>
  </si>
  <si>
    <t>Recent Accounting Pronouncements</t>
  </si>
  <si>
    <t xml:space="preserve">Recent Accounting Pronouncements
In December 2019, the Financial Accounting Standards Board (“FASB”) issued Accounting Standards Update (“ASU”) No. 2019-12, “Income Taxes: Simplifying the Accounting for Income Taxes” ,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 The ASU is effective for annual or interim periods b eginning after December 15, 2020 . Early adoption is permitted for periods for which financial statements have not been issued . The Company does not expect the standard to have a significant impact on its con solidated financial statements.
In November 2018, the FASB issued ASU No. 2018-18, “Collaborative Arrangements (Topic 808): Clarifying the Interaction Between Topic 808 and Topic 606”, which requires transactions in collaborative arrangements to be accounted for under ASC 606 if the counterparty is a customer for a good or service (or bundle of goods and services) that is a distinct unit of account. The amendments also preclude entities from presenting consideration from transactions with a collaborator that is not a customer together with revenue recognized from contracts with customers. The ASU is effective for annual or interim periods beginning after December 15, 2019. Early adoption is permitted for entities that have adopted ASC 606. The Company does not expect the standard to have a significant impact on its con solidated financial statements.
In August 2018, the FASB issued ASU No. 2018-15, “ Intangibles—Goodwill and Other—Internal-Use Software (Subtopic 350-40): Customer’s Accounting for Implementation Costs Incurred in a Cloud Computing Arrangement That Is a Service Contract (a consensus of the FASB Emerging Issues Task Force)”, which requires customers in a cloud computing arrangement that is a service contract to follow the internal-use software guidance in Accounting Standards Codification 350-40 to determine which implementation costs to capitalize as assets. This ASU is effective for annual or any interim periods beginning after December 15, 2019. The Company does not expect the standard to have a significant impact on its consolidated financial statements, as the Company’s cloud computing contracts are not material.
In June 2018, the FASB issued ASU No. 2018-07, “ Compensation – Stock Compensation”, which expands the scope of Topic 718 to include share-based payment transactions for acquiring goods and services from nonemployees, except for specific exceptions. This ASU is effective for annual or any interim periods beginning after December 15, 2018. The Company adopted this standard on January 1, 2019, and the standard did not have a significant impact on its consolidated financial statements as the fair value of the Company’s awards to non-employees is not material.
In January 2017, the FASB issued ASU No. 2017-04, “ Intangibles – Goodwill and Other” ,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For smaller reporting companies, ASU 2017-04 is effective for annual or any interim goodwill impairment tests in fiscal years beginning after December 15, 20 22 . Early adoption is permitted for interim or annual goodwill impairment tests performed on testing dates after January 1, 2017. The Company does not expect the standard to have a significant impact on its consolidated financial statements .
In June 2016, the FASB issued ASU No. 2016-13, “ Measurement of Credit Losses on Financial Instruments” , to require financial assets carried at amortized cost to be presented at the net amount expected to be collected based on historical experience, current conditions and forecasts. For smaller reporting companies, the ASU is effective for interim and annual periods beginning after December 15, 2022, with early adoption permitted. Adoption of the ASU is on a modified retrospective basis. The Company does not expect this guidance to have a material impact on its financial statements </t>
  </si>
  <si>
    <t>Summary of Significant Accounting Policies (Tables)</t>
  </si>
  <si>
    <t>Disaggregation of Revenue</t>
  </si>
  <si>
    <t xml:space="preserve">﻿
﻿
Years Ended December 31,
﻿
2019
﻿ Product sales
$ 420
﻿ License revenue
4,000
﻿ Other revenue
675
﻿ Total revenue
$ 5,095
﻿ </t>
  </si>
  <si>
    <t>Net Loss Per Share Attributable To Common Stockholders (Tables)</t>
  </si>
  <si>
    <t>Computation of Basic and Diluted Net Income (Loss) per Share Attributable to Common Stockholders</t>
  </si>
  <si>
    <t xml:space="preserve">﻿
﻿
﻿
Years Ended
﻿
December 31,
﻿
2019
2018
﻿ Numerator – basic and diluted:
﻿ Net loss attributable to common stockholders
$ (63,426)
$ (56,263)
﻿ Denominator – basic and diluted:
﻿ Weighted average common stock outstanding used to compute basic and diluted net loss per share
132,308,548
97,609,000
﻿ Net loss per share, basic and diluted
$ (0.48)
$ (0.58)
﻿ </t>
  </si>
  <si>
    <t>Anti-dilutive Amounts Excluded From Calculation of Diluted Net Income (Loss) per Share</t>
  </si>
  <si>
    <t xml:space="preserve">﻿
﻿
﻿
Years Ended
﻿
December 31,
﻿
2019
2018
﻿ Options to purchase common stock
13,092,601
11,054,539
﻿ Warrants to purchase common stock
11,921,452
11,999,852
﻿ Convertible preferred stock
3,536,125
3,519,303
﻿ Total shares of common stock equivalents
28,550,178
26,573,694
﻿ </t>
  </si>
  <si>
    <t>Debt (Tables)</t>
  </si>
  <si>
    <t>Interest Expense and Other Related Financing Costs</t>
  </si>
  <si>
    <t xml:space="preserve">﻿
﻿
﻿
Years Ended
﻿
December 31,
﻿
2019
2018
﻿ Interest expense
$ 2,816
$ 3,565
﻿ Amortization of deferred financing costs, debt discount and debt premium
565
1,054
﻿ Interest expense
$ 3,381
$ 4,619
﻿ </t>
  </si>
  <si>
    <t>Financial Instruments (Tables)</t>
  </si>
  <si>
    <t>Fair Value Assumptions</t>
  </si>
  <si>
    <t xml:space="preserve">﻿
﻿
﻿
December 31,
December 31,
﻿
2019
2018
﻿ Stock Price
$4.53
$2.08
﻿ Strike price
$3.30 - $4.50
$3.30 - $4.50
﻿ Expected Volatility
72.20%
72.44%
﻿ Risk-free interest rate
1.62%
2.47%
﻿ Expected term
2.7 years
3.7 years
﻿ Expected dividend yield
0%
0%
﻿ </t>
  </si>
  <si>
    <t>Fair Values of Financial Instruments</t>
  </si>
  <si>
    <t xml:space="preserve">﻿
﻿
﻿
Fair Value Measurement Using Significant Other Observable Inputs (Level 2)
﻿
December 31,
December 31,
﻿ Description
2019
2018
﻿ Warrants
$ 1,485
$ 524
﻿ Total
$ 1,485
$ 524
﻿ </t>
  </si>
  <si>
    <t>Rollforward of Level 2 Investments</t>
  </si>
  <si>
    <t xml:space="preserve">﻿
﻿
﻿
Significant Other Observable Inputs
﻿
(Level 2)
﻿ Balance as of January 1, 2018
$ 1,952
﻿ Change in fair value of financial instruments
(1,525)
﻿ Fair value of modification to warrants issued to lenders
111
﻿ Exercise of warrants recorded as liability
(14)
﻿ Balance as of December 31, 2018
$ 524
﻿ Change in fair value of financial instruments
961
﻿ Balance as of December 31, 2019
$ 1,485
﻿ </t>
  </si>
  <si>
    <t>Warrants Outstanding</t>
  </si>
  <si>
    <t xml:space="preserve">﻿
﻿
﻿
Warrants
Weighted Average Exercise Price
﻿ Balance, January 1, 2018
14,722,790
$ 5.94
﻿ Exercised
(134,847)
4.21
﻿ Forfeited
(2,588,091)
4.50
﻿ Balance, December 31, 2018
11,999,852
$ 5.95
﻿ Exercised
(78,400)
3.35
﻿ Balance, December 31, 2019
11,921,452
$ 5.97
﻿ </t>
  </si>
  <si>
    <t>Inventories (Tables)</t>
  </si>
  <si>
    <t>Schedule of Inventories</t>
  </si>
  <si>
    <t xml:space="preserve">﻿
﻿
﻿
December 31,
﻿
2019
2018
﻿ Raw materials
$ 371
$
—
﻿ Work-in-process
—
886
﻿ Finished goods, net
269
39
﻿ Total inventories
$ 640
$ 925
﻿ </t>
  </si>
  <si>
    <t>Leases (Tables)</t>
  </si>
  <si>
    <t>Quantitative Infromation Regarding Leases</t>
  </si>
  <si>
    <t>﻿
﻿
Year Ended
﻿ Lease Cost
Classification
December 31, 2019
﻿ Operating lease cost (a)
SG&amp;A expenses
$ 4,632
﻿ Variable lease cost
SG&amp;A expenses
1,346
﻿ Sublease income (b)
Other revenue
(674)
﻿ Net Lease Cost
$ 5,304
﻿
﻿ Other Information
﻿ Operating cash flows paid for amounts included in the measurement of lease liabilities
$ 4,679
﻿ Operating lease liabilities arising from obtaining ROU assets
212
﻿
﻿ Weighted average remaining lease term (years)
5.5
﻿ Weighted average discount rate
4.1%
﻿
(a)
Includes short-term lease costs and finance leases co s ts, which are immaterial.
(b)
Includes sublease income related to MeiraGTx (Note 10).</t>
  </si>
  <si>
    <t>Schedule Of Future Lease Payments</t>
  </si>
  <si>
    <t xml:space="preserve">﻿
﻿ Year ending December 31,
Operating Leases
Finance Leases
﻿ 2020
$ 4,833
$ 48
﻿ 2021
4,937
6
﻿ 2022
4,868
—
﻿ 2023
4,174
—
﻿ 2024
4,158
—
﻿ Thereafter
3,573
—
﻿ Total Lease Payments
$ 26,543
$ 54
﻿
﻿ Less: Imputed Interest
(2,866)
(6)
﻿ Total Lease Liabilities
$ 23,677
$ 48
﻿ </t>
  </si>
  <si>
    <t>Future Minimum Rental Payments Under Noncancellable Leases</t>
  </si>
  <si>
    <t xml:space="preserve">﻿
﻿
Year ending December 31,
Amount
﻿ 2019
$ 4,672
﻿ 2020
4,204
﻿ 2021
4,177
﻿ 2022
4,286
﻿ 2023
4,153
﻿ Thereafter
7,731
﻿ Total
$ 29,223
﻿ </t>
  </si>
  <si>
    <t>Fixed Assets (Tables)</t>
  </si>
  <si>
    <t xml:space="preserve">﻿
﻿
﻿
Useful Lives
December 31,
December 31,
﻿
(Years)
2019
2018
﻿
﻿ Leasehold improvements
4 -8
$ 10,397
$ 10,187
﻿ Office equipment and furniture
3 -15
1,234
1,529
﻿ Machinery and laboratory equipment
3 -15
3,599
3,247
﻿ Software
1 -5
3,971
3,831
﻿ Construction-in-progress
̶̶̶̶
45
45
﻿
19,246
18,839
﻿ Less accumulated depreciation and amortization
(16,802)
(15,185)
﻿ Fixed assets, net
$ 2,444
$ 3,654
﻿ </t>
  </si>
  <si>
    <t>Investment in MeiraGTx (Tables)</t>
  </si>
  <si>
    <t>Schedule Of MeiraGTx Investment</t>
  </si>
  <si>
    <t xml:space="preserve">﻿
﻿
Significant Observable Inputs
﻿
(Level 1)
﻿ Balance as of January 1, 2018
$
—
﻿ Unrealized gain on investment at completion of MeirGTx IPO
40,508
﻿ Unrealized loss on investment
(6,433)
﻿ Balance as of December 31, 2018
$ 34,075
﻿ Unrealized gain on investment sold during year
8,148
﻿ Realized gain on sale of investment
(22,000)
﻿ Unrealized gain on remaining investment
21,774
﻿ Balance as of December 31, 2019
$ 41,997
﻿ </t>
  </si>
  <si>
    <t>Share-based Compensation (Tables)</t>
  </si>
  <si>
    <t>Stock Options Outstanding</t>
  </si>
  <si>
    <t xml:space="preserve">﻿
﻿
﻿
Options Outstanding
﻿
Number of Options
Weighted Average Exercise Price
Weighted Average Remaining Contractual Term (years)
Aggregate Intrinsic Value (in thousands)
﻿ Balance, January 1, 2018
8,496,872
$ 6.96
8.83
$
—
﻿ Granted
2,110,424
2.76
﻿ Exercised
—
—
﻿ Forfeited
(842,757)
4.82
﻿ Balance, December 31, 2018
9,764,539
$ 6.24
7.84
$
—
﻿ Granted
2,943,973
3.11
﻿ Exercised
(92,334)
2.87
﻿ Forfeited
(813,577)
4.63
﻿ Balance, December 31, 2019
11,802,601
$ 5.59
7.52
$ 9,520,190
﻿ Options vested and exercisable, December 31, 2019
8,171,838
$ 6.65
6.73
$ 4,726,277
﻿ </t>
  </si>
  <si>
    <t>Weighted-average Fair Value of Stock Option Awards Granted</t>
  </si>
  <si>
    <t xml:space="preserve">﻿
﻿
﻿
Years Ended
﻿
December 31, 2019
December 31, 2018
﻿ Weighted average fair value of grants
$2.07
$1.69
﻿ Expected volatility
75.96% - 77.73%
72.94% - 75.92%
﻿ Risk-free interest rate
1.41% - 2.61%
2.44% - 2.90%
﻿ Expected life
5.5 - 6.0 years
5.5 - 6.0 years
﻿ Expected dividend yield
0%
0%
﻿ </t>
  </si>
  <si>
    <t>Accrued Expenses (Tables)</t>
  </si>
  <si>
    <t>Short-term Accrued Expenses</t>
  </si>
  <si>
    <t xml:space="preserve">﻿
﻿
﻿
December 31,
December 31,
﻿
2019
2018
﻿ Commission payable
$ 2,395
$ 2,395
﻿ Compensation, benefits and severance
4,668
3,848
﻿ Research and development
4,962
4,847
﻿ Other
2,223
2,418
﻿ Total Accrued Expenses
$ 14,248
$ 13,508
﻿ </t>
  </si>
  <si>
    <t>Income Taxes (Tables)</t>
  </si>
  <si>
    <t>Effective Income Tax Rate Reconciliation</t>
  </si>
  <si>
    <t xml:space="preserve">﻿
﻿
﻿
For the Years Ended December 31,
﻿
2019
2018
﻿
Amount
Rate
Amount
Rate
﻿ Expected federal statutory income tax
$ (12,897)
21.0%
$ (11,283)
21.0%
﻿ State income taxes, net of federal benefits
1,700
-2.8%
(3,649)
6.8%
﻿ Adjustment to deferred tax assets related to ownership change
26,287
-42.8%
—
0.0%
﻿ Adjustment to deferred tax assets
469
-0.8%
8,578
-16.0%
﻿ Change in valuation allowance
(15,513)
25.3%
5,830
-10.8%
﻿ Income tax expense (benefit)
$ 46
-0.1%
$ (524)
1.0%
﻿ </t>
  </si>
  <si>
    <t>Net Deferred Tax Assets and Liabilities</t>
  </si>
  <si>
    <t xml:space="preserve">﻿
﻿
For the Years Ended December 31,
﻿
2019
2018
﻿ Deferred tax assets
﻿ Net operating loss carryforward
$ 96,924
$ 123,562
﻿ Foreign tax credit carryforward
631
631
﻿ Capitalized research and development
92,265
73,893
﻿ Share-based compensation
22,846
21,319
﻿ Organization costs
24
27
﻿ Depreciation
1,039
838
﻿ Intangibles
24,647
27,769
﻿ 163(j) interest limitations
—
1,252
﻿ Right of use lease liability
6,677
—
﻿ Other
226
1,335
﻿ Total deferred tax assets
245,279
250,626
﻿ Deferred tax liabilities
﻿ Goodwill
(461)
(415)
﻿ Right of use lease asset
(5,531)
—
﻿ Unrealized gain on MeiraGTx equity securities investment
(7,604)
(2,393)
﻿ Change in fair value of financial instruments
(3,536)
(4,112)
﻿ Total deferred tax liabilities
(17,132)
(6,920)
﻿ Total deferred tax assets, net
228,147
243,706
﻿ Valuation allowance
(228,608)
(244,121)
﻿ Deferred tax liability
$ (461)
$ (415)
﻿ </t>
  </si>
  <si>
    <t>Organization (Narrative) (Details) - USD ($)</t>
  </si>
  <si>
    <t>Jun. 12, 2018</t>
  </si>
  <si>
    <t>Nov. 30, 2019</t>
  </si>
  <si>
    <t>Oct. 31, 2019</t>
  </si>
  <si>
    <t>Apr. 30, 2019</t>
  </si>
  <si>
    <t>Jan. 31, 2019</t>
  </si>
  <si>
    <t>Apr. 30, 2015</t>
  </si>
  <si>
    <t>Organization [Line Items]</t>
  </si>
  <si>
    <t>Stock issued, shares</t>
  </si>
  <si>
    <t>Working capital</t>
  </si>
  <si>
    <t>Shares sold</t>
  </si>
  <si>
    <t>Proceeds from sale of shares</t>
  </si>
  <si>
    <t>Gross proceeds from common stock</t>
  </si>
  <si>
    <t>Net proceeds from common stock</t>
  </si>
  <si>
    <t>Underwriting discounts and commissions</t>
  </si>
  <si>
    <t>Price per share of common stock</t>
  </si>
  <si>
    <t>Proceeds from private placement, gross</t>
  </si>
  <si>
    <t>Proceeds from private placement</t>
  </si>
  <si>
    <t>Private placement, commisions payable</t>
  </si>
  <si>
    <t>Registration statement, authorized amount</t>
  </si>
  <si>
    <t>Registration statement, aggregate value of securities sold</t>
  </si>
  <si>
    <t>MeiraGTx Ltd. [Member]</t>
  </si>
  <si>
    <t>Equity method investment, ownership percentage</t>
  </si>
  <si>
    <t>5.70%</t>
  </si>
  <si>
    <t>48.00%</t>
  </si>
  <si>
    <t>Proceeds from sale of equity method investment, added to cash balance</t>
  </si>
  <si>
    <t>Summary of Significant Accounting Policies (Narrative) (Details)</t>
  </si>
  <si>
    <t>Dec. 31, 2019USD ($)segmentitem</t>
  </si>
  <si>
    <t>Dec. 31, 2018USD ($)</t>
  </si>
  <si>
    <t>Dec. 31, 2017USD ($)</t>
  </si>
  <si>
    <t>Summary Of Significant Accounting Policies [Line Items]</t>
  </si>
  <si>
    <t>Number of operating segments | segment</t>
  </si>
  <si>
    <t>Sales returns expense</t>
  </si>
  <si>
    <t>Allowance for doubtful accounts</t>
  </si>
  <si>
    <t>Total investment balance</t>
  </si>
  <si>
    <t>Impairment of intangible assets</t>
  </si>
  <si>
    <t>Impairment to goodwill</t>
  </si>
  <si>
    <t>Number of performance obligations | item</t>
  </si>
  <si>
    <t>Performance obligation</t>
  </si>
  <si>
    <t>Research and development expense</t>
  </si>
  <si>
    <t>Maximum [Member]</t>
  </si>
  <si>
    <t>Adjustments to allowance for doubtful accounts</t>
  </si>
  <si>
    <t>Letter of Credit [Member] | New York [Member]</t>
  </si>
  <si>
    <t>Secured letter of credit</t>
  </si>
  <si>
    <t>Letter of Credit [Member] | Massachusetts [Member]</t>
  </si>
  <si>
    <t>Summary of Significant Accounting Policies (Disaggregation of Revenue) (Details) - USD ($) $ in Thousands</t>
  </si>
  <si>
    <t>Disaggregation of Revenue [Line Items]</t>
  </si>
  <si>
    <t>Revenues</t>
  </si>
  <si>
    <t>Product Sales [Member]</t>
  </si>
  <si>
    <t>License Revenue [Member]</t>
  </si>
  <si>
    <t>Other Revenue [Member]</t>
  </si>
  <si>
    <t>Stockholders’ Equity (Narrative) (Details) - USD ($)</t>
  </si>
  <si>
    <t>Jun. 08, 2016</t>
  </si>
  <si>
    <t>Jun. 30, 2018</t>
  </si>
  <si>
    <t>Equity [Line Items]</t>
  </si>
  <si>
    <t>Accrued dividends on preferred stock</t>
  </si>
  <si>
    <t>IPO price per share</t>
  </si>
  <si>
    <t>Stock issued</t>
  </si>
  <si>
    <t>Preferred Stock, Shares Authorized</t>
  </si>
  <si>
    <t>Preferred Stock, Shares Issued</t>
  </si>
  <si>
    <t>Preferred stock outstanding</t>
  </si>
  <si>
    <t>Convertible preferred stock rate</t>
  </si>
  <si>
    <t>5.00%</t>
  </si>
  <si>
    <t>Issuance per share</t>
  </si>
  <si>
    <t>Liquidation preference</t>
  </si>
  <si>
    <t>Preferred stock conversion price</t>
  </si>
  <si>
    <t>Beneficial conversion feature, discount percentage</t>
  </si>
  <si>
    <t>20.00%</t>
  </si>
  <si>
    <t>Shares converted</t>
  </si>
  <si>
    <t>Shares issued upon conversion</t>
  </si>
  <si>
    <t>Shares issued for conversion</t>
  </si>
  <si>
    <t>Deemed dividends on preferred stock</t>
  </si>
  <si>
    <t>Net Loss per Share Attributable to Common Stockholders (Computation of Basic and Diluted Net Income (Loss) per Share Attributable to Common Stockholders) (Details) - USD ($) $ / shares in Units, $ in Thousands</t>
  </si>
  <si>
    <t>Net loss available to common stockholders - basic and diluted</t>
  </si>
  <si>
    <t>Weighted average shares of common stock outstanding used to compute basic and diluted net loss per share</t>
  </si>
  <si>
    <t>Net loss per share, basic and diluted</t>
  </si>
  <si>
    <t>Net Loss per Share Attributable to Common Stockholders (Anti-dilutive Amounts Excluded From Calculation of Diluted Net Income (Loss) per Share) (Details) - shares</t>
  </si>
  <si>
    <t>Antidilutive Securities Excluded from Computation of Earnings Per Share [Line Items]</t>
  </si>
  <si>
    <t>Total shares of common stock equivalents</t>
  </si>
  <si>
    <t>Options To Purchase Common Stock [Member]</t>
  </si>
  <si>
    <t>Warrants To Purchase Common Stock [Member]</t>
  </si>
  <si>
    <t>Debt (Narrative) (Details) shares in Millions</t>
  </si>
  <si>
    <t>1 Months Ended</t>
  </si>
  <si>
    <t>Nov. 30, 2019USD ($)</t>
  </si>
  <si>
    <t>Oct. 31, 2019USD ($)shares</t>
  </si>
  <si>
    <t>Aug. 31, 2015USD ($)item</t>
  </si>
  <si>
    <t>Dec. 31, 2019USD ($)shares</t>
  </si>
  <si>
    <t>Debt Instrument [Line Items]</t>
  </si>
  <si>
    <t>Shares sold | shares</t>
  </si>
  <si>
    <t>2015 Credit Agreement [Member]</t>
  </si>
  <si>
    <t>Debt repaid</t>
  </si>
  <si>
    <t>Debt outstanding</t>
  </si>
  <si>
    <t>Secured Term Debt [Member] | 2015 Credit Agreement [Member]</t>
  </si>
  <si>
    <t>Total borrowings</t>
  </si>
  <si>
    <t>Number of lenders | item</t>
  </si>
  <si>
    <t>Secured Term Debt [Member] | London Interbank Offered Rate (LIBOR) [Member] | 2015 Credit Agreement [Member]</t>
  </si>
  <si>
    <t>Debt instrument spread</t>
  </si>
  <si>
    <t>9.375%</t>
  </si>
  <si>
    <t>Secured Term Debt [Member] | London Interbank Offered Rate (LIBOR) [Member] | Minimum [Member] | 2015 Credit Agreement [Member]</t>
  </si>
  <si>
    <t>1.00%</t>
  </si>
  <si>
    <t>Debt (Interest Expense and Other Related Financing Costs) (Details) - USD ($) $ in Thousands</t>
  </si>
  <si>
    <t>Amortization of deferred financing costs, debt discount and debt premium</t>
  </si>
  <si>
    <t>Financial Instruments (Narrative) (Details) - USD ($)</t>
  </si>
  <si>
    <t>Aug. 01, 2016</t>
  </si>
  <si>
    <t>Apr. 30, 2018</t>
  </si>
  <si>
    <t>Mar. 31, 2017</t>
  </si>
  <si>
    <t>Dec. 31, 2017</t>
  </si>
  <si>
    <t>Dec. 31, 2015</t>
  </si>
  <si>
    <t>Apr. 16, 2013</t>
  </si>
  <si>
    <t>Financial Instruments [Line Items]</t>
  </si>
  <si>
    <t>Warrants fair value</t>
  </si>
  <si>
    <t>Warrants outstanding, shares</t>
  </si>
  <si>
    <t>Warrants exercised</t>
  </si>
  <si>
    <t>Proceeds from warrants exercises</t>
  </si>
  <si>
    <t>Warrants expired</t>
  </si>
  <si>
    <t>Additional unit warrants issued</t>
  </si>
  <si>
    <t>Strike price</t>
  </si>
  <si>
    <t>Change in fair value of warrant</t>
  </si>
  <si>
    <t>Warrants to purchase</t>
  </si>
  <si>
    <t>Warrants outstanding</t>
  </si>
  <si>
    <t>Third Amended and Restated Convertible Credit Agreement [Member]</t>
  </si>
  <si>
    <t>2015 Credit Agreement, Fifth Amendment [Member]</t>
  </si>
  <si>
    <t>Other Warrants [Member]</t>
  </si>
  <si>
    <t>Fair value of liability</t>
  </si>
  <si>
    <t>Common units converted to warrants</t>
  </si>
  <si>
    <t>Number of units for purchase</t>
  </si>
  <si>
    <t>2017 Public Offering [Member]</t>
  </si>
  <si>
    <t>Warrants issued</t>
  </si>
  <si>
    <t>Warrant exercise price term</t>
  </si>
  <si>
    <t>5 years</t>
  </si>
  <si>
    <t>Financial Instruments (Fair Value Assumptions) (Details) - item</t>
  </si>
  <si>
    <t>Stock Price [Member]</t>
  </si>
  <si>
    <t>Fair Value Measurement Inputs and Valuation Techniques [Line Items]</t>
  </si>
  <si>
    <t>Warrants input</t>
  </si>
  <si>
    <t>Strike Price [Member] | Minimum [Member]</t>
  </si>
  <si>
    <t>Strike Price [Member] | Maximum [Member]</t>
  </si>
  <si>
    <t>Expected Volatility [Member]</t>
  </si>
  <si>
    <t>Risk Free Interest Rate [Member]</t>
  </si>
  <si>
    <t>Expected Term [Member]</t>
  </si>
  <si>
    <t>Expected term</t>
  </si>
  <si>
    <t>2 years 8 months 12 days</t>
  </si>
  <si>
    <t>3 years 8 months 12 days</t>
  </si>
  <si>
    <t>Expected Dividend YIeld [Member]</t>
  </si>
  <si>
    <t>Financial Instruments (Fair Values of Financial Instruments) (Details) - Significant Other Observable Inputs (Level 2) [Member] - USD ($) $ in Thousands</t>
  </si>
  <si>
    <t>Total financial instruments</t>
  </si>
  <si>
    <t>Financial Instruments (Rollforward of Level 2 Investments) (Details) - Significant Other Observable Inputs (Level 2) [Member] - USD ($) $ in Thousands</t>
  </si>
  <si>
    <t>Balance</t>
  </si>
  <si>
    <t>Fair value of modification to warrants issued to lenders</t>
  </si>
  <si>
    <t>Exercise of warrants recorded as liability</t>
  </si>
  <si>
    <t>Financial Instruments (Warrants Outstanding) (Details) - $ / shares</t>
  </si>
  <si>
    <t>Warrants, Outstanding</t>
  </si>
  <si>
    <t>Warrants, Exercised</t>
  </si>
  <si>
    <t>Warrants, Forfeited</t>
  </si>
  <si>
    <t>Warrants, Weighted Average Exercise Price, Outstanding</t>
  </si>
  <si>
    <t>Warrant, Weighted Average Exercise Price, Exercised</t>
  </si>
  <si>
    <t>Warrants, Weighted Average Exercise Price, Forfeited</t>
  </si>
  <si>
    <t>Inventories (Narrative) (Details) - USD ($) $ in Thousands</t>
  </si>
  <si>
    <t>Inventory [Line Items]</t>
  </si>
  <si>
    <t>Reserve for expirable inventory</t>
  </si>
  <si>
    <t>Expensed inventory</t>
  </si>
  <si>
    <t>Work-in-process inventory</t>
  </si>
  <si>
    <t>Trientine Hydrochloride [Member]</t>
  </si>
  <si>
    <t>Inventories (Schedule of Inventories) (Details) - USD ($) $ in Thousands</t>
  </si>
  <si>
    <t>Raw materials</t>
  </si>
  <si>
    <t>Work-in-process</t>
  </si>
  <si>
    <t>Finished goods, net</t>
  </si>
  <si>
    <t>Total inventories</t>
  </si>
  <si>
    <t>Leases (Narrative) (Details) $ in Thousands</t>
  </si>
  <si>
    <t>Dec. 31, 2019USD ($)contract</t>
  </si>
  <si>
    <t>Lessee, Lease, Description [Line Items]</t>
  </si>
  <si>
    <t>Number of operating leases | contract</t>
  </si>
  <si>
    <t>Number of finance leases | contract</t>
  </si>
  <si>
    <t>Number of leases utilizing short-term exception | contract</t>
  </si>
  <si>
    <t>Right of use assets</t>
  </si>
  <si>
    <t>Cumulative effect of change in accounting principle - ASC 606 adoption</t>
  </si>
  <si>
    <t>Current lease liability</t>
  </si>
  <si>
    <t>Noncurrent lease liability</t>
  </si>
  <si>
    <t>New York Property [Member]</t>
  </si>
  <si>
    <t>Number of lease amendments | contract</t>
  </si>
  <si>
    <t>Operating lease cost</t>
  </si>
  <si>
    <t>New York Property [Member] | Letter of Credit [Member]</t>
  </si>
  <si>
    <t>Warrendale, Pennsylvania Property [Member]</t>
  </si>
  <si>
    <t>Number of renewal options | contract</t>
  </si>
  <si>
    <t>Term of renewal option</t>
  </si>
  <si>
    <t>Cambridge, Massachusetts And Princeton, New Jersey Properties [Member]</t>
  </si>
  <si>
    <t>Accounting Standards Update 2016-02 [Member]</t>
  </si>
  <si>
    <t>Accounting Standards Update 2016-02 [Member] | Scenario, Adjustment [Member]</t>
  </si>
  <si>
    <t>Leases (Quantitative Infromation Regarding Leases) (Details) $ in Thousands</t>
  </si>
  <si>
    <t>Dec. 31, 2019USD ($)</t>
  </si>
  <si>
    <t>[1]</t>
  </si>
  <si>
    <t>Variable lease cost</t>
  </si>
  <si>
    <t>Sublease Income</t>
  </si>
  <si>
    <t>[2]</t>
  </si>
  <si>
    <t>Net Lease Cost</t>
  </si>
  <si>
    <t>Operating cash flows paid for amounts included in the measurement of lease liabilities</t>
  </si>
  <si>
    <t>Operating lease liabilities arising from obtaining ROU assets</t>
  </si>
  <si>
    <t>Weighted average remaining lease term (years)</t>
  </si>
  <si>
    <t>5 years 6 months</t>
  </si>
  <si>
    <t>Weighted average discount rate</t>
  </si>
  <si>
    <t>4.10%</t>
  </si>
  <si>
    <t>Includes short-term lease costs and finance leases costs, which are immaterial.</t>
  </si>
  <si>
    <t>Includes sublease income related to MeiraGTx (Note 10).</t>
  </si>
  <si>
    <t>Leases (Schedule Of Future Lease Payments) (Details) $ in Thousands</t>
  </si>
  <si>
    <t>Operating Leases</t>
  </si>
  <si>
    <t>2020</t>
  </si>
  <si>
    <t>2021</t>
  </si>
  <si>
    <t>2022</t>
  </si>
  <si>
    <t>2023</t>
  </si>
  <si>
    <t>2024</t>
  </si>
  <si>
    <t>Thereafter</t>
  </si>
  <si>
    <t>Total Lease Payments</t>
  </si>
  <si>
    <t>Less: Imputed Interest</t>
  </si>
  <si>
    <t>Total Lease Liabilities</t>
  </si>
  <si>
    <t>Finance Leases</t>
  </si>
  <si>
    <t>Fixed Assets (Narrative) (Details) - USD ($) $ in Thousands</t>
  </si>
  <si>
    <t>Unamortized computer software costs</t>
  </si>
  <si>
    <t>Amortization of computer software costs</t>
  </si>
  <si>
    <t>Fixed Assets (Fixed Assets) (Details) - USD ($) $ in Thousands</t>
  </si>
  <si>
    <t>Property, Plant and Equipment [Line Items]</t>
  </si>
  <si>
    <t>Fixed assets, gross</t>
  </si>
  <si>
    <t>Less accumulated depreciation and amortization</t>
  </si>
  <si>
    <t>Leasehold Improvements [Member]</t>
  </si>
  <si>
    <t>Office Equipment and Furniture [Member]</t>
  </si>
  <si>
    <t>Machinery and Laboratory Equipment [Member]</t>
  </si>
  <si>
    <t>Software [Member]</t>
  </si>
  <si>
    <t>Construction-in-progress [Member]</t>
  </si>
  <si>
    <t>Minimum [Member] | Leasehold Improvements [Member]</t>
  </si>
  <si>
    <t>Useful Lives (Years)</t>
  </si>
  <si>
    <t>4 years</t>
  </si>
  <si>
    <t>Minimum [Member] | Office Equipment and Furniture [Member]</t>
  </si>
  <si>
    <t>3 years</t>
  </si>
  <si>
    <t>Minimum [Member] | Machinery and Laboratory Equipment [Member]</t>
  </si>
  <si>
    <t>Minimum [Member] | Software [Member]</t>
  </si>
  <si>
    <t>1 year</t>
  </si>
  <si>
    <t>Maximum [Member] | Leasehold Improvements [Member]</t>
  </si>
  <si>
    <t>8 years</t>
  </si>
  <si>
    <t>Maximum [Member] | Office Equipment and Furniture [Member]</t>
  </si>
  <si>
    <t>15 years</t>
  </si>
  <si>
    <t>Maximum [Member] | Machinery and Laboratory Equipment [Member]</t>
  </si>
  <si>
    <t>Maximum [Member] | Software [Member]</t>
  </si>
  <si>
    <t>Investment in MeiraGTx (Narrative) (Details) - USD ($)</t>
  </si>
  <si>
    <t>Oct. 31, 2018</t>
  </si>
  <si>
    <t>Investment Holdings [Line Items]</t>
  </si>
  <si>
    <t>Equity securities fair value</t>
  </si>
  <si>
    <t>Equity method investment, fair value</t>
  </si>
  <si>
    <t>Shares outstanding</t>
  </si>
  <si>
    <t>Sale of Stock, Price Per Share</t>
  </si>
  <si>
    <t>Remaining payments on lease</t>
  </si>
  <si>
    <t>Ownership percentage</t>
  </si>
  <si>
    <t>13.00%</t>
  </si>
  <si>
    <t>License Agreement, MeiraGTx Ltd. [Member]</t>
  </si>
  <si>
    <t>Service revenue to license</t>
  </si>
  <si>
    <t>Cash payments for service revenue</t>
  </si>
  <si>
    <t>Equity method investment, gross profit (loss)</t>
  </si>
  <si>
    <t>12.90%</t>
  </si>
  <si>
    <t>Investment in MeiraGTx (Schedule Of MeiraGTx Investment) (Details) - USD ($) $ in Thousands</t>
  </si>
  <si>
    <t>Unrealized gain on investment at completion of MeirGTx IPO</t>
  </si>
  <si>
    <t>Unrealized gain on investment sold during year</t>
  </si>
  <si>
    <t>Realized gain on sale of investment</t>
  </si>
  <si>
    <t>Unrealized gain (loss) on investment</t>
  </si>
  <si>
    <t>License Agreements (Narrative) (Details)</t>
  </si>
  <si>
    <t>Aug. 08, 2011USD ($)</t>
  </si>
  <si>
    <t>Apr. 08, 2011USD ($)</t>
  </si>
  <si>
    <t>Dec. 31, 2014shares</t>
  </si>
  <si>
    <t>Dec. 31, 2019USD ($)item</t>
  </si>
  <si>
    <t>Collaborative Arrangements and Non-collaborative Arrangement Transactions [Line Items]</t>
  </si>
  <si>
    <t>License Agreement, Nano Terra, Inc. [Member]</t>
  </si>
  <si>
    <t>License revenue</t>
  </si>
  <si>
    <t>Shares converted | shares</t>
  </si>
  <si>
    <t>Equity method investment, impairment</t>
  </si>
  <si>
    <t>License Agreement, Nano Terra, Inc. [Member] | Class B Units [Member]</t>
  </si>
  <si>
    <t>Purchase of shares</t>
  </si>
  <si>
    <t>License Agreement, Nano Terra, Inc. [Member] | Minimum [Member]</t>
  </si>
  <si>
    <t>Estimated percentage of sublicensing revenue</t>
  </si>
  <si>
    <t>License Agreement, Nano Terra, Inc. [Member] | Maximum [Member]</t>
  </si>
  <si>
    <t>40.00%</t>
  </si>
  <si>
    <t>NT Life Sciences, LLC (“NT Life”) [Member]</t>
  </si>
  <si>
    <t>50.00%</t>
  </si>
  <si>
    <t>Estimated percentage of royalty based on net sales of products</t>
  </si>
  <si>
    <t>9.75%</t>
  </si>
  <si>
    <t>NT Life Sciences, LLC (“NT Life”) [Member] | Maximum [Member]</t>
  </si>
  <si>
    <t>10.00%</t>
  </si>
  <si>
    <t>License Agreement, Dyax Corp. [Member]</t>
  </si>
  <si>
    <t>License agreement, term</t>
  </si>
  <si>
    <t>2 years</t>
  </si>
  <si>
    <t>Number of targets | item</t>
  </si>
  <si>
    <t>License Agreement, BioNova Pharmaceuticals Ltd [Member]</t>
  </si>
  <si>
    <t>Potential proceeds from partnership agreement</t>
  </si>
  <si>
    <t>Milestone payment</t>
  </si>
  <si>
    <t>License Agreement, Meiji Seika Pharma Co., Ltd [Member]</t>
  </si>
  <si>
    <t>Share-based Compensation (Narrative) (Details)</t>
  </si>
  <si>
    <t>Jan. 01, 2020shares</t>
  </si>
  <si>
    <t>May 31, 2014</t>
  </si>
  <si>
    <t>Dec. 31, 2019USD ($)item$ / sharesshares</t>
  </si>
  <si>
    <t>Dec. 31, 2018USD ($)item$ / sharesshares</t>
  </si>
  <si>
    <t>Dec. 31, 2017USD ($)shares</t>
  </si>
  <si>
    <t>Dec. 31, 2015$ / sharesshares</t>
  </si>
  <si>
    <t>Share-based Compensation Arrangement by Share-based Payment Award [Line Items]</t>
  </si>
  <si>
    <t>Weighted average grant date fair value of options granted during the period (per share) | $ / shares</t>
  </si>
  <si>
    <t>Share based compensation, options granted</t>
  </si>
  <si>
    <t>Weighted average exercise price of options granted during the period (per share) | $ / shares</t>
  </si>
  <si>
    <t>Share-based compensation, options outstanding, weighted average remaining contractual term (years)</t>
  </si>
  <si>
    <t>7 years 6 months 7 days</t>
  </si>
  <si>
    <t>7 years 10 months 2 days</t>
  </si>
  <si>
    <t>8 years 9 months 29 days</t>
  </si>
  <si>
    <t>Share based compensation, options granted, aggregate intrinsic value | $</t>
  </si>
  <si>
    <t>Intrinsic value of options exercised | $</t>
  </si>
  <si>
    <t>Options outstanding</t>
  </si>
  <si>
    <t>Performance Awards [Member]</t>
  </si>
  <si>
    <t>Unrecognized compensation expense | $</t>
  </si>
  <si>
    <t>Weighted average period for recognition of compensation expense</t>
  </si>
  <si>
    <t>1 year 2 months 12 days</t>
  </si>
  <si>
    <t>6 years 8 months 12 days</t>
  </si>
  <si>
    <t>Exercise price | $ / shares</t>
  </si>
  <si>
    <t>Weighted average fair value of grants | $ / shares</t>
  </si>
  <si>
    <t>Expected dividend yield</t>
  </si>
  <si>
    <t>0.00%</t>
  </si>
  <si>
    <t>Expected life (years)</t>
  </si>
  <si>
    <t>6 years</t>
  </si>
  <si>
    <t>Risk-free interest rate</t>
  </si>
  <si>
    <t>2.67%</t>
  </si>
  <si>
    <t>Volatility</t>
  </si>
  <si>
    <t>74.50%</t>
  </si>
  <si>
    <t>Options forfeited</t>
  </si>
  <si>
    <t>Number of performance goals | item</t>
  </si>
  <si>
    <t>Performance period</t>
  </si>
  <si>
    <t>Stock Appreciation Rights [Member]</t>
  </si>
  <si>
    <t>10 months 24 days</t>
  </si>
  <si>
    <t>6 years 7 months 6 days</t>
  </si>
  <si>
    <t>Number of executives | item</t>
  </si>
  <si>
    <t>2016 Equity Incentive Plan [Member]</t>
  </si>
  <si>
    <t>Additional units available for grant</t>
  </si>
  <si>
    <t>Increase in authorized shares as a percentage of common stock issued</t>
  </si>
  <si>
    <t>4.00%</t>
  </si>
  <si>
    <t>Shares authorized for issuance</t>
  </si>
  <si>
    <t>Shares available for grant</t>
  </si>
  <si>
    <t>2 years 2 months 12 days</t>
  </si>
  <si>
    <t>1 year 6 months</t>
  </si>
  <si>
    <t>Stock compensation expense | $</t>
  </si>
  <si>
    <t>Vesting period</t>
  </si>
  <si>
    <t>Exercise period</t>
  </si>
  <si>
    <t>10 years</t>
  </si>
  <si>
    <t>2014 Long-Term Incentive Plan (“LTIP”) [Member]</t>
  </si>
  <si>
    <t>Shares issuable, settlement in stock</t>
  </si>
  <si>
    <t>Equity instruments granted</t>
  </si>
  <si>
    <t>Equity instrument payable, common stock value percent above grant price</t>
  </si>
  <si>
    <t>333.00%</t>
  </si>
  <si>
    <t>Equity instrument payable, common stock value | $ / shares</t>
  </si>
  <si>
    <t>2014 Long-Term Incentive Plan (“LTIP”) [Member] | Equity Appreciation Rights Units [Member]</t>
  </si>
  <si>
    <t>Equity instruments number of shares authorized as a percentage of equity value</t>
  </si>
  <si>
    <t>2016 Employee Stock Purchase Plan [Member]</t>
  </si>
  <si>
    <t>1.50%</t>
  </si>
  <si>
    <t>Class A [Member]</t>
  </si>
  <si>
    <t>Common stock, price per share | $ / shares</t>
  </si>
  <si>
    <t>Minimum [Member] | Options To Purchase Common Stock [Member]</t>
  </si>
  <si>
    <t>1.41%</t>
  </si>
  <si>
    <t>2.44%</t>
  </si>
  <si>
    <t>Maximum [Member] | Options To Purchase Common Stock [Member]</t>
  </si>
  <si>
    <t>2.61%</t>
  </si>
  <si>
    <t>2.90%</t>
  </si>
  <si>
    <t>Subsequent Event [Member] | 2016 Equity Incentive Plan [Member]</t>
  </si>
  <si>
    <t>Share-based Compensation (Stock Options Outstanding) (Details) - USD ($) $ / shares in Units, $ in Thousands</t>
  </si>
  <si>
    <t>Options Outstanding, Units, Beginning Balance</t>
  </si>
  <si>
    <t>Options Outstanding, Units, Granted</t>
  </si>
  <si>
    <t>Options Outstanding, Units, Exercised</t>
  </si>
  <si>
    <t>Options Outstanding, Units, Forfeited</t>
  </si>
  <si>
    <t>Options Outstanding, Units, Ending Balance</t>
  </si>
  <si>
    <t>Options Vested and Exercisable, Units</t>
  </si>
  <si>
    <t>Options Outstanding, Weighted Average Exercise Price, Beginning Balance</t>
  </si>
  <si>
    <t>Options Outstanding, Weighted Average Exercise Price, Granted</t>
  </si>
  <si>
    <t>Options Outstanding, Weighted Average Exercise Price, Exercised</t>
  </si>
  <si>
    <t>Options Outstanding, Weighted Average Exercise Price, Forfeited</t>
  </si>
  <si>
    <t>Options Outstanding, Weighted Average Exercise Price, Ending Balance</t>
  </si>
  <si>
    <t>Options Vested and Exercisable, Weighted Average Exercise Price</t>
  </si>
  <si>
    <t>Options Outstanding, Weighted Average Remaining Contractual Term (years)</t>
  </si>
  <si>
    <t>Options Vested and Exercisable, Weighted Average Remaining Contractual Term (years)</t>
  </si>
  <si>
    <t>6 years 8 months 23 days</t>
  </si>
  <si>
    <t>Options Outstanding, Aggregate Intrinsic Value</t>
  </si>
  <si>
    <t>Options Vested and Exercisable, Aggregate Intrinsic Value</t>
  </si>
  <si>
    <t>Share-based Compensation (Weighted-average Fair Value of Stock Option Awards Granted) (Details) - $ / shares</t>
  </si>
  <si>
    <t>Weighted average fair value of grants</t>
  </si>
  <si>
    <t>Options To Purchase Common Stock [Member] | Minimum [Member]</t>
  </si>
  <si>
    <t>Expected volatility</t>
  </si>
  <si>
    <t>75.96%</t>
  </si>
  <si>
    <t>72.94%</t>
  </si>
  <si>
    <t>Options To Purchase Common Stock [Member] | Maximum [Member]</t>
  </si>
  <si>
    <t>77.73%</t>
  </si>
  <si>
    <t>75.92%</t>
  </si>
  <si>
    <t>Accrued Expenses (Narrative) (Details) - USD ($) $ in Thousands</t>
  </si>
  <si>
    <t>24 Months Ended</t>
  </si>
  <si>
    <t>Aug. 31, 2019</t>
  </si>
  <si>
    <t>Short-Term Accrued Expenses [Line Items]</t>
  </si>
  <si>
    <t>Accrued severance benefits</t>
  </si>
  <si>
    <t>Executive Vice President [Member]</t>
  </si>
  <si>
    <t>Severance benefits, payment period</t>
  </si>
  <si>
    <t>18 months</t>
  </si>
  <si>
    <t>Executive Vice President [Member] | Accrued Expenses [Member]</t>
  </si>
  <si>
    <t>Executive Vice President [Member] | Other Long-Term Liabilities [Member]</t>
  </si>
  <si>
    <t>Executive Vice President [Member] | Accounts Receivable [Member]</t>
  </si>
  <si>
    <t>Insurance receivable</t>
  </si>
  <si>
    <t>Executive Vice President [Member] | Other Long-Term Assets [Member]</t>
  </si>
  <si>
    <t>Class E Redeemable Convertible Units [Member]</t>
  </si>
  <si>
    <t>Gross proceeds from issuance of redeemable convertible units</t>
  </si>
  <si>
    <t>Net proceeds from issuance of redeemable convertible units</t>
  </si>
  <si>
    <t>Payments of transition costs</t>
  </si>
  <si>
    <t>Third Party Investors [Member] | Class E Redeemable Convertible Units [Member]</t>
  </si>
  <si>
    <t>Accrued liabilities current, commissions payable</t>
  </si>
  <si>
    <t>Accrued Expenses (Short-term Accrued Expenses) (Details) - USD ($) $ in Thousands</t>
  </si>
  <si>
    <t>Commission payable</t>
  </si>
  <si>
    <t>Compensation, benefits and severance</t>
  </si>
  <si>
    <t>Other</t>
  </si>
  <si>
    <t>Total Accrued Expenses</t>
  </si>
  <si>
    <t>Employee Benefit Plan (Details) - USD ($) $ in Millions</t>
  </si>
  <si>
    <t>Oct. 31, 2011</t>
  </si>
  <si>
    <t>Participating employees maximum compensation deferral percentage</t>
  </si>
  <si>
    <t>75.00%</t>
  </si>
  <si>
    <t>Employee contributions matching percentage</t>
  </si>
  <si>
    <t>6.00%</t>
  </si>
  <si>
    <t>Expensed employer matching contributions</t>
  </si>
  <si>
    <t>Employer matching contributions disbursements</t>
  </si>
  <si>
    <t>Commitments and Contingencies (Narrative) (Details) - USD ($)</t>
  </si>
  <si>
    <t>Purchase obligation, 2020</t>
  </si>
  <si>
    <t>Purchase obligation, 2021</t>
  </si>
  <si>
    <t>Purchase obligation, 2022</t>
  </si>
  <si>
    <t>Purchase obligation, 2023</t>
  </si>
  <si>
    <t>Severance compensation liability</t>
  </si>
  <si>
    <t>Additional contingent milestone payments</t>
  </si>
  <si>
    <t>Accrual for potential loss</t>
  </si>
  <si>
    <t>Purchase commitment expense</t>
  </si>
  <si>
    <t>Related Party Transactions (Details) - USD ($)</t>
  </si>
  <si>
    <t>Related Party Transaction [Line Items]</t>
  </si>
  <si>
    <t>Institutional Investors [Member]</t>
  </si>
  <si>
    <t>Consonance Capital Management LP [Member]</t>
  </si>
  <si>
    <t>Perceptive Advisors, LLC [Member]</t>
  </si>
  <si>
    <t>Vivo Capital VIII LLC [Member]</t>
  </si>
  <si>
    <t>Acuta Capital Partners LLC [Member]</t>
  </si>
  <si>
    <t>Puissance Capital Management LP [Member]</t>
  </si>
  <si>
    <t>Income Taxes (Narrative) (Details) - USD ($)</t>
  </si>
  <si>
    <t>Income Tax Disclosure [Line Items]</t>
  </si>
  <si>
    <t>Uncertain tax positions</t>
  </si>
  <si>
    <t>Change in deferred tax liability</t>
  </si>
  <si>
    <t>Tax Cuts and Jobs Act of 2017, Deferred Income Tax Benefit</t>
  </si>
  <si>
    <t>Operating loss carryforwards, no expiration</t>
  </si>
  <si>
    <t>Reduction of operating loss carryforwards</t>
  </si>
  <si>
    <t>Federal [Member]</t>
  </si>
  <si>
    <t>Net operating loss carryforwards</t>
  </si>
  <si>
    <t>State [Member]</t>
  </si>
  <si>
    <t>Income Taxes (Effective Income Tax Rate Reconciliation) (Details) - USD ($) $ in Thousands</t>
  </si>
  <si>
    <t>Expected federal statutory income tax</t>
  </si>
  <si>
    <t>State income taxes, net of federal benefits</t>
  </si>
  <si>
    <t>Adjustment to deferred tax assets related to ownership change</t>
  </si>
  <si>
    <t>Adjustment to deferred tax assets</t>
  </si>
  <si>
    <t>Change in valuation allowance</t>
  </si>
  <si>
    <t>Expected federal statutory income tax, Percent</t>
  </si>
  <si>
    <t>21.00%</t>
  </si>
  <si>
    <t>State income taxes, net of federal benefits, Percent</t>
  </si>
  <si>
    <t>(2.80%)</t>
  </si>
  <si>
    <t>6.80%</t>
  </si>
  <si>
    <t>Adjustment to deferred tax assets related to ownership change, Percent</t>
  </si>
  <si>
    <t>(42.80%)</t>
  </si>
  <si>
    <t>Adjustment to deferred tax assets, Percent</t>
  </si>
  <si>
    <t>(0.80%)</t>
  </si>
  <si>
    <t>(16.00%)</t>
  </si>
  <si>
    <t>Change in valuation allowance, Percent</t>
  </si>
  <si>
    <t>25.30%</t>
  </si>
  <si>
    <t>(10.80%)</t>
  </si>
  <si>
    <t>Income tax expense (benefit) , Percent</t>
  </si>
  <si>
    <t>(0.10%)</t>
  </si>
  <si>
    <t>Income Taxes (Net Deferred Tax Assets and Liabilities) (Details) - USD ($) $ in Thousands</t>
  </si>
  <si>
    <t>Deferred tax assets</t>
  </si>
  <si>
    <t>Net operating loss carryforward</t>
  </si>
  <si>
    <t>Foreign tax credit carryforward</t>
  </si>
  <si>
    <t>Capitalized research and development</t>
  </si>
  <si>
    <t>Organization costs</t>
  </si>
  <si>
    <t>Depreciation</t>
  </si>
  <si>
    <t>Intangibles</t>
  </si>
  <si>
    <t>163(j) interest limitations</t>
  </si>
  <si>
    <t>Right of use lease liability</t>
  </si>
  <si>
    <t>Total deferred tax assets</t>
  </si>
  <si>
    <t>Deferred tax liabilities</t>
  </si>
  <si>
    <t>Unrealized gain on MeiraGTx equity securities investment</t>
  </si>
  <si>
    <t>Total deferred tax liabilities</t>
  </si>
  <si>
    <t>Total deferred tax assets, net</t>
  </si>
  <si>
    <t>Valuation allowance</t>
  </si>
  <si>
    <t>Label</t>
  </si>
  <si>
    <t>Element</t>
  </si>
  <si>
    <t>Value</t>
  </si>
  <si>
    <t>Restricted Cash and Cash Equivalents</t>
  </si>
  <si>
    <t>us-gaap_RestrictedCashAndCashEquivalents</t>
  </si>
  <si>
    <t>Accounting Standards Update201409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9</v>
      </c>
    </row>
    <row r="29" spans="1:4">
      <c r="A29" s="4" t="s">
        <v>52</v>
      </c>
      <c r="B29" s="4" t="s">
        <v>9</v>
      </c>
    </row>
    <row r="30" spans="1:4">
      <c r="A30" s="4" t="s">
        <v>53</v>
      </c>
      <c r="B30" s="4" t="s">
        <v>15</v>
      </c>
    </row>
    <row r="31" spans="1:4">
      <c r="A31" s="4" t="s">
        <v>54</v>
      </c>
      <c r="D31" s="5" t="n">
        <v>139954795</v>
      </c>
    </row>
    <row r="32" spans="1:4">
      <c r="A32" s="4" t="s">
        <v>55</v>
      </c>
      <c r="C32" s="6" t="n">
        <v>159763100</v>
      </c>
    </row>
    <row r="33" spans="1:4">
      <c r="A33" s="4" t="s">
        <v>56</v>
      </c>
      <c r="B33" s="4" t="s">
        <v>57</v>
      </c>
    </row>
    <row r="34" spans="1:4">
      <c r="A34" s="4" t="s">
        <v>58</v>
      </c>
      <c r="B34" s="4" t="s">
        <v>59</v>
      </c>
    </row>
    <row r="35" spans="1:4">
      <c r="A35" s="4" t="s">
        <v>60</v>
      </c>
      <c r="B35" s="4" t="s">
        <v>15</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139597</v>
      </c>
      <c r="C3" s="5" t="n">
        <v>94740</v>
      </c>
    </row>
    <row r="4" spans="1:3">
      <c r="A4" s="4" t="s">
        <v>69</v>
      </c>
      <c r="B4" s="6" t="n">
        <v>954</v>
      </c>
      <c r="C4" s="6" t="n">
        <v>1690</v>
      </c>
    </row>
    <row r="5" spans="1:3">
      <c r="A5" s="4" t="s">
        <v>70</v>
      </c>
      <c r="B5" s="6" t="n">
        <v>640</v>
      </c>
      <c r="C5" s="6" t="n">
        <v>925</v>
      </c>
    </row>
    <row r="6" spans="1:3">
      <c r="A6" s="4" t="s">
        <v>71</v>
      </c>
      <c r="B6" s="6" t="n">
        <v>41997</v>
      </c>
    </row>
    <row r="7" spans="1:3">
      <c r="A7" s="4" t="s">
        <v>72</v>
      </c>
      <c r="B7" s="6" t="n">
        <v>1416</v>
      </c>
      <c r="C7" s="6" t="n">
        <v>1581</v>
      </c>
    </row>
    <row r="8" spans="1:3">
      <c r="A8" s="4" t="s">
        <v>73</v>
      </c>
      <c r="B8" s="6" t="n">
        <v>184604</v>
      </c>
      <c r="C8" s="6" t="n">
        <v>98936</v>
      </c>
    </row>
    <row r="9" spans="1:3">
      <c r="A9" s="4" t="s">
        <v>74</v>
      </c>
      <c r="B9" s="6" t="n">
        <v>2444</v>
      </c>
      <c r="C9" s="6" t="n">
        <v>3654</v>
      </c>
    </row>
    <row r="10" spans="1:3">
      <c r="A10" s="4" t="s">
        <v>75</v>
      </c>
      <c r="B10" s="6" t="n">
        <v>19651</v>
      </c>
    </row>
    <row r="11" spans="1:3">
      <c r="A11" s="4" t="s">
        <v>76</v>
      </c>
      <c r="B11" s="6" t="n">
        <v>3580</v>
      </c>
      <c r="C11" s="6" t="n">
        <v>3580</v>
      </c>
    </row>
    <row r="12" spans="1:3">
      <c r="A12" s="4" t="s">
        <v>77</v>
      </c>
      <c r="B12" s="6" t="n">
        <v>2116</v>
      </c>
      <c r="C12" s="6" t="n">
        <v>2116</v>
      </c>
    </row>
    <row r="13" spans="1:3">
      <c r="A13" s="4" t="s">
        <v>71</v>
      </c>
      <c r="C13" s="6" t="n">
        <v>34075</v>
      </c>
    </row>
    <row r="14" spans="1:3">
      <c r="A14" s="4" t="s">
        <v>78</v>
      </c>
      <c r="B14" s="6" t="n">
        <v>2300</v>
      </c>
      <c r="C14" s="6" t="n">
        <v>2300</v>
      </c>
    </row>
    <row r="15" spans="1:3">
      <c r="A15" s="4" t="s">
        <v>79</v>
      </c>
      <c r="B15" s="6" t="n">
        <v>103</v>
      </c>
    </row>
    <row r="16" spans="1:3">
      <c r="A16" s="4" t="s">
        <v>80</v>
      </c>
      <c r="B16" s="6" t="n">
        <v>214798</v>
      </c>
      <c r="C16" s="6" t="n">
        <v>144661</v>
      </c>
    </row>
    <row r="17" spans="1:3">
      <c r="A17" s="3" t="s">
        <v>81</v>
      </c>
    </row>
    <row r="18" spans="1:3">
      <c r="A18" s="4" t="s">
        <v>82</v>
      </c>
      <c r="B18" s="6" t="n">
        <v>9043</v>
      </c>
      <c r="C18" s="6" t="n">
        <v>9986</v>
      </c>
    </row>
    <row r="19" spans="1:3">
      <c r="A19" s="4" t="s">
        <v>83</v>
      </c>
      <c r="B19" s="6" t="n">
        <v>14248</v>
      </c>
      <c r="C19" s="6" t="n">
        <v>13508</v>
      </c>
    </row>
    <row r="20" spans="1:3">
      <c r="A20" s="4" t="s">
        <v>84</v>
      </c>
      <c r="B20" s="6" t="n">
        <v>3966</v>
      </c>
    </row>
    <row r="21" spans="1:3">
      <c r="A21" s="4" t="s">
        <v>85</v>
      </c>
      <c r="B21" s="6" t="n">
        <v>1485</v>
      </c>
      <c r="C21" s="6" t="n">
        <v>524</v>
      </c>
    </row>
    <row r="22" spans="1:3">
      <c r="A22" s="4" t="s">
        <v>86</v>
      </c>
      <c r="B22" s="6" t="n">
        <v>28742</v>
      </c>
      <c r="C22" s="6" t="n">
        <v>24018</v>
      </c>
    </row>
    <row r="23" spans="1:3">
      <c r="A23" s="4" t="s">
        <v>87</v>
      </c>
      <c r="B23" s="6" t="n">
        <v>19759</v>
      </c>
    </row>
    <row r="24" spans="1:3">
      <c r="A24" s="4" t="s">
        <v>88</v>
      </c>
      <c r="C24" s="6" t="n">
        <v>4290</v>
      </c>
    </row>
    <row r="25" spans="1:3">
      <c r="A25" s="4" t="s">
        <v>89</v>
      </c>
      <c r="B25" s="6" t="n">
        <v>461</v>
      </c>
      <c r="C25" s="6" t="n">
        <v>415</v>
      </c>
    </row>
    <row r="26" spans="1:3">
      <c r="A26" s="4" t="s">
        <v>90</v>
      </c>
      <c r="B26" s="6" t="n">
        <v>101</v>
      </c>
      <c r="C26" s="6" t="n">
        <v>47</v>
      </c>
    </row>
    <row r="27" spans="1:3">
      <c r="A27" s="4" t="s">
        <v>91</v>
      </c>
      <c r="C27" s="6" t="n">
        <v>27480</v>
      </c>
    </row>
    <row r="28" spans="1:3">
      <c r="A28" s="4" t="s">
        <v>92</v>
      </c>
      <c r="B28" s="6" t="n">
        <v>49063</v>
      </c>
      <c r="C28" s="6" t="n">
        <v>56250</v>
      </c>
    </row>
    <row r="29" spans="1:3">
      <c r="A29" s="4" t="s">
        <v>93</v>
      </c>
      <c r="B29" s="4" t="s">
        <v>94</v>
      </c>
      <c r="C29" s="4" t="s">
        <v>94</v>
      </c>
    </row>
    <row r="30" spans="1:3">
      <c r="A30" s="3" t="s">
        <v>95</v>
      </c>
    </row>
    <row r="31" spans="1:3">
      <c r="A31" s="4" t="s">
        <v>96</v>
      </c>
      <c r="B31" s="6" t="n">
        <v>42433</v>
      </c>
      <c r="C31" s="6" t="n">
        <v>42231</v>
      </c>
    </row>
    <row r="32" spans="1:3">
      <c r="A32" s="4" t="s">
        <v>97</v>
      </c>
      <c r="B32" s="6" t="n">
        <v>160</v>
      </c>
      <c r="C32" s="6" t="n">
        <v>113</v>
      </c>
    </row>
    <row r="33" spans="1:3">
      <c r="A33" s="4" t="s">
        <v>98</v>
      </c>
      <c r="B33" s="6" t="n">
        <v>456211</v>
      </c>
      <c r="C33" s="6" t="n">
        <v>315710</v>
      </c>
    </row>
    <row r="34" spans="1:3">
      <c r="A34" s="4" t="s">
        <v>99</v>
      </c>
      <c r="B34" s="6" t="n">
        <v>-333069</v>
      </c>
      <c r="C34" s="6" t="n">
        <v>-269643</v>
      </c>
    </row>
    <row r="35" spans="1:3">
      <c r="A35" s="4" t="s">
        <v>100</v>
      </c>
      <c r="B35" s="6" t="n">
        <v>165735</v>
      </c>
      <c r="C35" s="6" t="n">
        <v>88411</v>
      </c>
    </row>
    <row r="36" spans="1:3">
      <c r="A36" s="4" t="s">
        <v>101</v>
      </c>
      <c r="B36" s="5" t="n">
        <v>214798</v>
      </c>
      <c r="C36" s="5" t="n">
        <v>144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56</v>
      </c>
      <c r="B10" s="4" t="s">
        <v>272</v>
      </c>
    </row>
    <row r="11" spans="1:2">
      <c r="A11" s="4" t="s">
        <v>273</v>
      </c>
      <c r="B11" s="4" t="s">
        <v>274</v>
      </c>
    </row>
    <row r="12" spans="1:2">
      <c r="A12" s="4" t="s">
        <v>275</v>
      </c>
      <c r="B12" s="4" t="s">
        <v>276</v>
      </c>
    </row>
    <row r="13" spans="1:2">
      <c r="A13" s="4" t="s">
        <v>277</v>
      </c>
      <c r="B13" s="4" t="s">
        <v>278</v>
      </c>
    </row>
    <row r="14" spans="1:2">
      <c r="A14" s="4" t="s">
        <v>225</v>
      </c>
      <c r="B14" s="4" t="s">
        <v>279</v>
      </c>
    </row>
    <row r="15" spans="1:2">
      <c r="A15" s="4" t="s">
        <v>280</v>
      </c>
      <c r="B15" s="4" t="s">
        <v>281</v>
      </c>
    </row>
    <row r="16" spans="1:2">
      <c r="A16" s="4" t="s">
        <v>282</v>
      </c>
      <c r="B16" s="4" t="s">
        <v>283</v>
      </c>
    </row>
    <row r="17" spans="1:2">
      <c r="A17" s="4" t="s">
        <v>231</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11</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20</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22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9</v>
      </c>
      <c r="B1" s="2" t="s">
        <v>1</v>
      </c>
    </row>
    <row r="2" spans="1:2">
      <c r="B2" s="2" t="s">
        <v>2</v>
      </c>
    </row>
    <row r="3" spans="1:2">
      <c r="A3" s="3" t="s">
        <v>226</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6</v>
      </c>
    </row>
    <row r="2" spans="1:3">
      <c r="A2" s="4" t="s">
        <v>103</v>
      </c>
      <c r="B2" s="7" t="n">
        <v>0.001</v>
      </c>
      <c r="C2" s="7" t="n">
        <v>0.001</v>
      </c>
    </row>
    <row r="3" spans="1:3">
      <c r="A3" s="4" t="s">
        <v>104</v>
      </c>
      <c r="B3" s="6" t="n">
        <v>400000000</v>
      </c>
      <c r="C3" s="6" t="n">
        <v>200000000</v>
      </c>
    </row>
    <row r="4" spans="1:3">
      <c r="A4" s="4" t="s">
        <v>105</v>
      </c>
      <c r="B4" s="6" t="n">
        <v>159759996</v>
      </c>
      <c r="C4" s="6" t="n">
        <v>113130817</v>
      </c>
    </row>
    <row r="5" spans="1:3">
      <c r="A5" s="4" t="s">
        <v>106</v>
      </c>
      <c r="B5" s="6" t="n">
        <v>159759996</v>
      </c>
      <c r="C5" s="6" t="n">
        <v>113130817</v>
      </c>
    </row>
    <row r="6" spans="1:3">
      <c r="A6" s="4" t="s">
        <v>107</v>
      </c>
    </row>
    <row r="7" spans="1:3">
      <c r="A7" s="4" t="s">
        <v>108</v>
      </c>
      <c r="B7" s="7" t="n">
        <v>0.001</v>
      </c>
      <c r="C7" s="7" t="n">
        <v>0.001</v>
      </c>
    </row>
    <row r="8" spans="1:3">
      <c r="A8" s="4" t="s">
        <v>109</v>
      </c>
      <c r="B8" s="6" t="n">
        <v>10000000</v>
      </c>
      <c r="C8" s="6" t="n">
        <v>10000000</v>
      </c>
    </row>
    <row r="9" spans="1:3">
      <c r="A9" s="4" t="s">
        <v>110</v>
      </c>
      <c r="B9" s="6" t="n">
        <v>28708</v>
      </c>
      <c r="C9" s="6" t="n">
        <v>30000</v>
      </c>
    </row>
    <row r="10" spans="1:3">
      <c r="A10" s="4" t="s">
        <v>111</v>
      </c>
      <c r="B10" s="6" t="n">
        <v>28708</v>
      </c>
      <c r="C10" s="6" t="n">
        <v>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2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9</v>
      </c>
      <c r="B1" s="2" t="s">
        <v>1</v>
      </c>
    </row>
    <row r="2" spans="1:2">
      <c r="B2" s="2" t="s">
        <v>2</v>
      </c>
    </row>
    <row r="3" spans="1:2">
      <c r="A3" s="3" t="s">
        <v>232</v>
      </c>
    </row>
    <row r="4" spans="1:2">
      <c r="A4" s="4" t="s">
        <v>231</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235</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4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9</v>
      </c>
      <c r="B1" s="2" t="s">
        <v>1</v>
      </c>
    </row>
    <row r="2" spans="1:2">
      <c r="B2" s="2" t="s">
        <v>2</v>
      </c>
    </row>
    <row r="3" spans="1:2">
      <c r="A3" s="3" t="s">
        <v>244</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5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7</v>
      </c>
      <c r="B1" s="2" t="s">
        <v>348</v>
      </c>
      <c r="C1" s="2" t="s">
        <v>349</v>
      </c>
      <c r="D1" s="2" t="s">
        <v>350</v>
      </c>
      <c r="E1" s="2" t="s">
        <v>351</v>
      </c>
      <c r="F1" s="2" t="s">
        <v>352</v>
      </c>
      <c r="G1" s="2" t="s">
        <v>2</v>
      </c>
      <c r="H1" s="2" t="s">
        <v>66</v>
      </c>
      <c r="I1" s="2" t="s">
        <v>353</v>
      </c>
    </row>
    <row r="2" spans="1:9">
      <c r="A2" s="3" t="s">
        <v>354</v>
      </c>
    </row>
    <row r="3" spans="1:9">
      <c r="A3" s="4" t="s">
        <v>355</v>
      </c>
      <c r="C3" s="6" t="n">
        <v>29900000</v>
      </c>
      <c r="G3" s="6" t="n">
        <v>46216805</v>
      </c>
      <c r="H3" s="6" t="n">
        <v>34303030</v>
      </c>
    </row>
    <row r="4" spans="1:9">
      <c r="A4" s="4" t="s">
        <v>99</v>
      </c>
      <c r="G4" s="5" t="n">
        <v>-333069000</v>
      </c>
      <c r="H4" s="5" t="n">
        <v>-269643000</v>
      </c>
    </row>
    <row r="5" spans="1:9">
      <c r="A5" s="4" t="s">
        <v>356</v>
      </c>
      <c r="G5" s="6" t="n">
        <v>155900000</v>
      </c>
    </row>
    <row r="6" spans="1:9">
      <c r="A6" s="4" t="s">
        <v>68</v>
      </c>
      <c r="G6" s="6" t="n">
        <v>139597000</v>
      </c>
      <c r="H6" s="6" t="n">
        <v>94740000</v>
      </c>
    </row>
    <row r="7" spans="1:9">
      <c r="A7" s="4" t="s">
        <v>182</v>
      </c>
      <c r="G7" s="6" t="n">
        <v>80067000</v>
      </c>
      <c r="H7" s="6" t="n">
        <v>71227000</v>
      </c>
    </row>
    <row r="8" spans="1:9">
      <c r="A8" s="4" t="s">
        <v>357</v>
      </c>
      <c r="D8" s="6" t="n">
        <v>1400000</v>
      </c>
    </row>
    <row r="9" spans="1:9">
      <c r="A9" s="4" t="s">
        <v>358</v>
      </c>
      <c r="D9" s="5" t="n">
        <v>22000000</v>
      </c>
    </row>
    <row r="10" spans="1:9">
      <c r="A10" s="4" t="s">
        <v>359</v>
      </c>
      <c r="C10" s="5" t="n">
        <v>101600000</v>
      </c>
      <c r="G10" s="6" t="n">
        <v>138500000</v>
      </c>
      <c r="H10" s="6" t="n">
        <v>113200000</v>
      </c>
    </row>
    <row r="11" spans="1:9">
      <c r="A11" s="4" t="s">
        <v>360</v>
      </c>
      <c r="C11" s="6" t="n">
        <v>95000000</v>
      </c>
    </row>
    <row r="12" spans="1:9">
      <c r="A12" s="4" t="s">
        <v>361</v>
      </c>
      <c r="C12" s="5" t="n">
        <v>6600000</v>
      </c>
      <c r="G12" s="6" t="n">
        <v>7700000</v>
      </c>
      <c r="H12" s="6" t="n">
        <v>7400000</v>
      </c>
    </row>
    <row r="13" spans="1:9">
      <c r="A13" s="4" t="s">
        <v>149</v>
      </c>
      <c r="E13" s="5" t="n">
        <v>2538100</v>
      </c>
      <c r="F13" s="5" t="n">
        <v>13778705</v>
      </c>
      <c r="G13" s="5" t="n">
        <v>130768000</v>
      </c>
      <c r="H13" s="5" t="n">
        <v>105761000</v>
      </c>
    </row>
    <row r="14" spans="1:9">
      <c r="A14" s="4" t="s">
        <v>362</v>
      </c>
      <c r="C14" s="8" t="n">
        <v>3.4</v>
      </c>
      <c r="E14" s="8" t="n">
        <v>2.7</v>
      </c>
      <c r="F14" s="8" t="n">
        <v>2.17</v>
      </c>
      <c r="G14" s="5" t="n">
        <v>3</v>
      </c>
      <c r="H14" s="8" t="n">
        <v>3.3</v>
      </c>
    </row>
    <row r="15" spans="1:9">
      <c r="A15" s="4" t="s">
        <v>363</v>
      </c>
      <c r="E15" s="5" t="n">
        <v>6900000</v>
      </c>
      <c r="F15" s="5" t="n">
        <v>29900000</v>
      </c>
    </row>
    <row r="16" spans="1:9">
      <c r="A16" s="4" t="s">
        <v>364</v>
      </c>
      <c r="E16" s="6" t="n">
        <v>6700000</v>
      </c>
      <c r="F16" s="6" t="n">
        <v>29000000</v>
      </c>
    </row>
    <row r="17" spans="1:9">
      <c r="A17" s="4" t="s">
        <v>365</v>
      </c>
      <c r="E17" s="5" t="n">
        <v>200000</v>
      </c>
      <c r="F17" s="5" t="n">
        <v>900000</v>
      </c>
    </row>
    <row r="18" spans="1:9">
      <c r="A18" s="4" t="s">
        <v>366</v>
      </c>
      <c r="G18" s="5" t="n">
        <v>200000000</v>
      </c>
    </row>
    <row r="19" spans="1:9">
      <c r="A19" s="4" t="s">
        <v>367</v>
      </c>
      <c r="G19" s="5" t="n">
        <v>101600000</v>
      </c>
    </row>
    <row r="20" spans="1:9">
      <c r="A20" s="4" t="s">
        <v>142</v>
      </c>
    </row>
    <row r="21" spans="1:9">
      <c r="A21" s="3" t="s">
        <v>354</v>
      </c>
    </row>
    <row r="22" spans="1:9">
      <c r="A22" s="4" t="s">
        <v>355</v>
      </c>
      <c r="G22" s="6" t="n">
        <v>46216805</v>
      </c>
      <c r="H22" s="6" t="n">
        <v>34303030</v>
      </c>
    </row>
    <row r="23" spans="1:9">
      <c r="A23" s="4" t="s">
        <v>149</v>
      </c>
      <c r="G23" s="5" t="n">
        <v>46000</v>
      </c>
      <c r="H23" s="5" t="n">
        <v>34000</v>
      </c>
    </row>
    <row r="24" spans="1:9">
      <c r="A24" s="4" t="s">
        <v>366</v>
      </c>
      <c r="G24" s="5" t="n">
        <v>50000000</v>
      </c>
    </row>
    <row r="25" spans="1:9">
      <c r="A25" s="4" t="s">
        <v>368</v>
      </c>
    </row>
    <row r="26" spans="1:9">
      <c r="A26" s="3" t="s">
        <v>354</v>
      </c>
    </row>
    <row r="27" spans="1:9">
      <c r="A27" s="4" t="s">
        <v>355</v>
      </c>
      <c r="B27" s="6" t="n">
        <v>5000000</v>
      </c>
    </row>
    <row r="28" spans="1:9">
      <c r="A28" s="4" t="s">
        <v>357</v>
      </c>
      <c r="D28" s="6" t="n">
        <v>1400000</v>
      </c>
      <c r="G28" s="6" t="n">
        <v>1400000</v>
      </c>
    </row>
    <row r="29" spans="1:9">
      <c r="A29" s="4" t="s">
        <v>358</v>
      </c>
      <c r="D29" s="5" t="n">
        <v>22000000</v>
      </c>
      <c r="G29" s="5" t="n">
        <v>22000000</v>
      </c>
    </row>
    <row r="30" spans="1:9">
      <c r="A30" s="4" t="s">
        <v>369</v>
      </c>
      <c r="G30" s="4" t="s">
        <v>370</v>
      </c>
      <c r="I30" s="4" t="s">
        <v>371</v>
      </c>
    </row>
    <row r="31" spans="1:9">
      <c r="A31" s="4" t="s">
        <v>372</v>
      </c>
      <c r="G31" s="5" t="n">
        <v>42000000</v>
      </c>
    </row>
    <row r="32" spans="1:9">
      <c r="A32" s="4" t="s">
        <v>362</v>
      </c>
      <c r="B32" s="5"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32"/>
    <col customWidth="1" max="3" min="3" width="21"/>
    <col customWidth="1" max="4" min="4" width="21"/>
  </cols>
  <sheetData>
    <row r="1" spans="1:4">
      <c r="A1" s="1" t="s">
        <v>373</v>
      </c>
      <c r="B1" s="2" t="s">
        <v>1</v>
      </c>
    </row>
    <row r="2" spans="1:4">
      <c r="B2" s="2" t="s">
        <v>374</v>
      </c>
      <c r="C2" s="2" t="s">
        <v>375</v>
      </c>
      <c r="D2" s="2" t="s">
        <v>376</v>
      </c>
    </row>
    <row r="3" spans="1:4">
      <c r="A3" s="3" t="s">
        <v>377</v>
      </c>
    </row>
    <row r="4" spans="1:4">
      <c r="A4" s="4" t="s">
        <v>378</v>
      </c>
      <c r="B4" s="6" t="n">
        <v>1</v>
      </c>
    </row>
    <row r="5" spans="1:4">
      <c r="A5" s="4" t="s">
        <v>379</v>
      </c>
      <c r="B5" s="5" t="n">
        <v>0</v>
      </c>
      <c r="C5" s="5" t="n">
        <v>0</v>
      </c>
    </row>
    <row r="6" spans="1:4">
      <c r="A6" s="4" t="s">
        <v>380</v>
      </c>
      <c r="B6" s="6" t="n">
        <v>0</v>
      </c>
      <c r="C6" s="6" t="n">
        <v>0</v>
      </c>
    </row>
    <row r="7" spans="1:4">
      <c r="A7" s="4" t="s">
        <v>381</v>
      </c>
      <c r="B7" s="6" t="n">
        <v>2300000</v>
      </c>
      <c r="C7" s="6" t="n">
        <v>2300000</v>
      </c>
    </row>
    <row r="8" spans="1:4">
      <c r="A8" s="4" t="s">
        <v>382</v>
      </c>
      <c r="B8" s="6" t="n">
        <v>0</v>
      </c>
      <c r="C8" s="6" t="n">
        <v>0</v>
      </c>
      <c r="D8" s="5" t="n">
        <v>0</v>
      </c>
    </row>
    <row r="9" spans="1:4">
      <c r="A9" s="4" t="s">
        <v>383</v>
      </c>
      <c r="B9" s="5" t="n">
        <v>0</v>
      </c>
      <c r="C9" s="6" t="n">
        <v>0</v>
      </c>
    </row>
    <row r="10" spans="1:4">
      <c r="A10" s="4" t="s">
        <v>384</v>
      </c>
      <c r="B10" s="6" t="n">
        <v>1</v>
      </c>
    </row>
    <row r="11" spans="1:4">
      <c r="A11" s="4" t="s">
        <v>385</v>
      </c>
      <c r="B11" s="5" t="n">
        <v>6000000</v>
      </c>
    </row>
    <row r="12" spans="1:4">
      <c r="A12" s="4" t="s">
        <v>386</v>
      </c>
      <c r="B12" s="6" t="n">
        <v>56461000</v>
      </c>
      <c r="C12" s="6" t="n">
        <v>48966000</v>
      </c>
    </row>
    <row r="13" spans="1:4">
      <c r="A13" s="4" t="s">
        <v>71</v>
      </c>
      <c r="B13" s="6" t="n">
        <v>41997000</v>
      </c>
    </row>
    <row r="14" spans="1:4">
      <c r="A14" s="4" t="s">
        <v>71</v>
      </c>
      <c r="C14" s="6" t="n">
        <v>34075000</v>
      </c>
    </row>
    <row r="15" spans="1:4">
      <c r="A15" s="4" t="s">
        <v>76</v>
      </c>
      <c r="B15" s="6" t="n">
        <v>3580000</v>
      </c>
      <c r="C15" s="6" t="n">
        <v>3580000</v>
      </c>
    </row>
    <row r="16" spans="1:4">
      <c r="A16" s="4" t="s">
        <v>387</v>
      </c>
    </row>
    <row r="17" spans="1:4">
      <c r="A17" s="3" t="s">
        <v>377</v>
      </c>
    </row>
    <row r="18" spans="1:4">
      <c r="A18" s="4" t="s">
        <v>388</v>
      </c>
      <c r="B18" s="6" t="n">
        <v>100000</v>
      </c>
      <c r="C18" s="6" t="n">
        <v>100000</v>
      </c>
      <c r="D18" s="5" t="n">
        <v>100000</v>
      </c>
    </row>
    <row r="19" spans="1:4">
      <c r="A19" s="4" t="s">
        <v>389</v>
      </c>
    </row>
    <row r="20" spans="1:4">
      <c r="A20" s="3" t="s">
        <v>377</v>
      </c>
    </row>
    <row r="21" spans="1:4">
      <c r="A21" s="4" t="s">
        <v>390</v>
      </c>
      <c r="B21" s="6" t="n">
        <v>2000000</v>
      </c>
      <c r="C21" s="6" t="n">
        <v>2000000</v>
      </c>
    </row>
    <row r="22" spans="1:4">
      <c r="A22" s="4" t="s">
        <v>391</v>
      </c>
    </row>
    <row r="23" spans="1:4">
      <c r="A23" s="3" t="s">
        <v>377</v>
      </c>
    </row>
    <row r="24" spans="1:4">
      <c r="A24" s="4" t="s">
        <v>390</v>
      </c>
      <c r="B24" s="5" t="n">
        <v>100000</v>
      </c>
      <c r="C24" s="5" t="n">
        <v>1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66</v>
      </c>
    </row>
    <row r="3" spans="1:3">
      <c r="A3" s="3" t="s">
        <v>393</v>
      </c>
    </row>
    <row r="4" spans="1:3">
      <c r="A4" s="4" t="s">
        <v>394</v>
      </c>
      <c r="B4" s="5" t="n">
        <v>5095</v>
      </c>
      <c r="C4" s="5" t="n">
        <v>1396</v>
      </c>
    </row>
    <row r="5" spans="1:3">
      <c r="A5" s="4" t="s">
        <v>395</v>
      </c>
    </row>
    <row r="6" spans="1:3">
      <c r="A6" s="3" t="s">
        <v>393</v>
      </c>
    </row>
    <row r="7" spans="1:3">
      <c r="A7" s="4" t="s">
        <v>394</v>
      </c>
      <c r="B7" s="6" t="n">
        <v>420</v>
      </c>
    </row>
    <row r="8" spans="1:3">
      <c r="A8" s="4" t="s">
        <v>396</v>
      </c>
    </row>
    <row r="9" spans="1:3">
      <c r="A9" s="3" t="s">
        <v>393</v>
      </c>
    </row>
    <row r="10" spans="1:3">
      <c r="A10" s="4" t="s">
        <v>394</v>
      </c>
      <c r="B10" s="6" t="n">
        <v>4000</v>
      </c>
    </row>
    <row r="11" spans="1:3">
      <c r="A11" s="4" t="s">
        <v>138</v>
      </c>
    </row>
    <row r="12" spans="1:3">
      <c r="A12" s="3" t="s">
        <v>393</v>
      </c>
    </row>
    <row r="13" spans="1:3">
      <c r="A13" s="4" t="s">
        <v>394</v>
      </c>
      <c r="B13" s="6" t="n">
        <v>420</v>
      </c>
      <c r="C13" s="5" t="n">
        <v>691</v>
      </c>
    </row>
    <row r="14" spans="1:3">
      <c r="A14" s="4" t="s">
        <v>397</v>
      </c>
    </row>
    <row r="15" spans="1:3">
      <c r="A15" s="3" t="s">
        <v>393</v>
      </c>
    </row>
    <row r="16" spans="1:3">
      <c r="A16" s="4" t="s">
        <v>394</v>
      </c>
      <c r="B16" s="5" t="n">
        <v>6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8</v>
      </c>
      <c r="B1" s="2" t="s">
        <v>399</v>
      </c>
      <c r="C1" s="2" t="s">
        <v>349</v>
      </c>
      <c r="D1" s="2" t="s">
        <v>351</v>
      </c>
      <c r="E1" s="2" t="s">
        <v>352</v>
      </c>
      <c r="F1" s="2" t="s">
        <v>4</v>
      </c>
      <c r="G1" s="2" t="s">
        <v>400</v>
      </c>
      <c r="H1" s="2" t="s">
        <v>2</v>
      </c>
      <c r="I1" s="2" t="s">
        <v>66</v>
      </c>
    </row>
    <row r="2" spans="1:9">
      <c r="A2" s="3" t="s">
        <v>401</v>
      </c>
    </row>
    <row r="3" spans="1:9">
      <c r="A3" s="4" t="s">
        <v>402</v>
      </c>
      <c r="H3" s="5" t="n">
        <v>1646000</v>
      </c>
      <c r="I3" s="5" t="n">
        <v>1609000</v>
      </c>
    </row>
    <row r="4" spans="1:9">
      <c r="A4" s="4" t="s">
        <v>403</v>
      </c>
      <c r="H4" s="5" t="n">
        <v>12</v>
      </c>
    </row>
    <row r="5" spans="1:9">
      <c r="A5" s="4" t="s">
        <v>104</v>
      </c>
      <c r="H5" s="6" t="n">
        <v>400000000</v>
      </c>
      <c r="I5" s="6" t="n">
        <v>200000000</v>
      </c>
    </row>
    <row r="6" spans="1:9">
      <c r="A6" s="4" t="s">
        <v>103</v>
      </c>
      <c r="H6" s="7" t="n">
        <v>0.001</v>
      </c>
      <c r="I6" s="7" t="n">
        <v>0.001</v>
      </c>
    </row>
    <row r="7" spans="1:9">
      <c r="A7" s="4" t="s">
        <v>359</v>
      </c>
      <c r="C7" s="5" t="n">
        <v>101600000</v>
      </c>
      <c r="H7" s="5" t="n">
        <v>138500000</v>
      </c>
      <c r="I7" s="5" t="n">
        <v>113200000</v>
      </c>
    </row>
    <row r="8" spans="1:9">
      <c r="A8" s="4" t="s">
        <v>361</v>
      </c>
      <c r="C8" s="5" t="n">
        <v>6600000</v>
      </c>
      <c r="H8" s="6" t="n">
        <v>7700000</v>
      </c>
      <c r="I8" s="6" t="n">
        <v>7400000</v>
      </c>
    </row>
    <row r="9" spans="1:9">
      <c r="A9" s="4" t="s">
        <v>404</v>
      </c>
      <c r="D9" s="5" t="n">
        <v>2538100</v>
      </c>
      <c r="E9" s="5" t="n">
        <v>13778705</v>
      </c>
      <c r="H9" s="5" t="n">
        <v>130768000</v>
      </c>
      <c r="I9" s="5" t="n">
        <v>105761000</v>
      </c>
    </row>
    <row r="10" spans="1:9">
      <c r="A10" s="4" t="s">
        <v>355</v>
      </c>
      <c r="C10" s="6" t="n">
        <v>29900000</v>
      </c>
      <c r="H10" s="6" t="n">
        <v>46216805</v>
      </c>
      <c r="I10" s="6" t="n">
        <v>34303030</v>
      </c>
    </row>
    <row r="11" spans="1:9">
      <c r="A11" s="4" t="s">
        <v>362</v>
      </c>
      <c r="C11" s="8" t="n">
        <v>3.4</v>
      </c>
      <c r="D11" s="8" t="n">
        <v>2.7</v>
      </c>
      <c r="E11" s="8" t="n">
        <v>2.17</v>
      </c>
      <c r="H11" s="5" t="n">
        <v>3</v>
      </c>
      <c r="I11" s="8" t="n">
        <v>3.3</v>
      </c>
    </row>
    <row r="12" spans="1:9">
      <c r="A12" s="4" t="s">
        <v>107</v>
      </c>
    </row>
    <row r="13" spans="1:9">
      <c r="A13" s="3" t="s">
        <v>401</v>
      </c>
    </row>
    <row r="14" spans="1:9">
      <c r="A14" s="4" t="s">
        <v>405</v>
      </c>
      <c r="B14" s="6" t="n">
        <v>10000000</v>
      </c>
      <c r="H14" s="6" t="n">
        <v>10000000</v>
      </c>
      <c r="I14" s="6" t="n">
        <v>10000000</v>
      </c>
    </row>
    <row r="15" spans="1:9">
      <c r="A15" s="4" t="s">
        <v>406</v>
      </c>
      <c r="B15" s="6" t="n">
        <v>30000</v>
      </c>
      <c r="H15" s="6" t="n">
        <v>28708</v>
      </c>
      <c r="I15" s="6" t="n">
        <v>30000</v>
      </c>
    </row>
    <row r="16" spans="1:9">
      <c r="A16" s="4" t="s">
        <v>407</v>
      </c>
      <c r="H16" s="6" t="n">
        <v>28708</v>
      </c>
      <c r="I16" s="6" t="n">
        <v>30000</v>
      </c>
    </row>
    <row r="17" spans="1:9">
      <c r="A17" s="4" t="s">
        <v>408</v>
      </c>
      <c r="H17" s="4" t="s">
        <v>409</v>
      </c>
    </row>
    <row r="18" spans="1:9">
      <c r="A18" s="4" t="s">
        <v>410</v>
      </c>
      <c r="B18" s="5" t="n">
        <v>1000</v>
      </c>
    </row>
    <row r="19" spans="1:9">
      <c r="A19" s="4" t="s">
        <v>411</v>
      </c>
      <c r="B19" s="5" t="n">
        <v>30000000</v>
      </c>
      <c r="H19" s="5" t="n">
        <v>33100000</v>
      </c>
      <c r="I19" s="5" t="n">
        <v>33000000</v>
      </c>
    </row>
    <row r="20" spans="1:9">
      <c r="A20" s="4" t="s">
        <v>412</v>
      </c>
      <c r="H20" s="8" t="n">
        <v>9.6</v>
      </c>
    </row>
    <row r="21" spans="1:9">
      <c r="A21" s="4" t="s">
        <v>413</v>
      </c>
      <c r="H21" s="4" t="s">
        <v>414</v>
      </c>
    </row>
    <row r="22" spans="1:9">
      <c r="A22" s="4" t="s">
        <v>415</v>
      </c>
      <c r="H22" s="6" t="n">
        <v>1292</v>
      </c>
    </row>
    <row r="23" spans="1:9">
      <c r="A23" s="4" t="s">
        <v>416</v>
      </c>
      <c r="H23" s="6" t="n">
        <v>154645</v>
      </c>
    </row>
    <row r="24" spans="1:9">
      <c r="A24" s="4" t="s">
        <v>417</v>
      </c>
      <c r="H24" s="6" t="n">
        <v>3536125</v>
      </c>
      <c r="I24" s="6" t="n">
        <v>3519303</v>
      </c>
    </row>
    <row r="25" spans="1:9">
      <c r="A25" s="4" t="s">
        <v>402</v>
      </c>
      <c r="F25" s="5" t="n">
        <v>1600000</v>
      </c>
      <c r="G25" s="5" t="n">
        <v>1600000</v>
      </c>
      <c r="H25" s="5" t="n">
        <v>1600000</v>
      </c>
      <c r="I25" s="5" t="n">
        <v>1600000</v>
      </c>
    </row>
    <row r="26" spans="1:9">
      <c r="A26" s="4" t="s">
        <v>418</v>
      </c>
      <c r="H26" s="5" t="n">
        <v>400000</v>
      </c>
      <c r="I26" s="5" t="n">
        <v>1600000</v>
      </c>
    </row>
    <row r="27" spans="1:9">
      <c r="A27" s="4" t="s">
        <v>403</v>
      </c>
      <c r="H27" s="5"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2</v>
      </c>
      <c r="B1" s="2" t="s">
        <v>1</v>
      </c>
    </row>
    <row r="2" spans="1:3">
      <c r="B2" s="2" t="s">
        <v>2</v>
      </c>
      <c r="C2" s="2" t="s">
        <v>66</v>
      </c>
    </row>
    <row r="3" spans="1:3">
      <c r="A3" s="4" t="s">
        <v>113</v>
      </c>
      <c r="B3" s="5" t="n">
        <v>5095</v>
      </c>
      <c r="C3" s="5" t="n">
        <v>1396</v>
      </c>
    </row>
    <row r="4" spans="1:3">
      <c r="A4" s="4" t="s">
        <v>114</v>
      </c>
      <c r="B4" s="6" t="n">
        <v>377</v>
      </c>
      <c r="C4" s="6" t="n">
        <v>412</v>
      </c>
    </row>
    <row r="5" spans="1:3">
      <c r="A5" s="4" t="s">
        <v>115</v>
      </c>
      <c r="B5" s="6" t="n">
        <v>912</v>
      </c>
      <c r="C5" s="6" t="n">
        <v>270</v>
      </c>
    </row>
    <row r="6" spans="1:3">
      <c r="A6" s="4" t="s">
        <v>116</v>
      </c>
      <c r="B6" s="6" t="n">
        <v>3806</v>
      </c>
      <c r="C6" s="6" t="n">
        <v>714</v>
      </c>
    </row>
    <row r="7" spans="1:3">
      <c r="A7" s="3" t="s">
        <v>117</v>
      </c>
    </row>
    <row r="8" spans="1:3">
      <c r="A8" s="4" t="s">
        <v>118</v>
      </c>
      <c r="B8" s="6" t="n">
        <v>56461</v>
      </c>
      <c r="C8" s="6" t="n">
        <v>48966</v>
      </c>
    </row>
    <row r="9" spans="1:3">
      <c r="A9" s="4" t="s">
        <v>119</v>
      </c>
      <c r="B9" s="6" t="n">
        <v>36425</v>
      </c>
      <c r="C9" s="6" t="n">
        <v>37644</v>
      </c>
    </row>
    <row r="10" spans="1:3">
      <c r="A10" s="4" t="s">
        <v>120</v>
      </c>
      <c r="B10" s="6" t="n">
        <v>92886</v>
      </c>
      <c r="C10" s="6" t="n">
        <v>86610</v>
      </c>
    </row>
    <row r="11" spans="1:3">
      <c r="A11" s="4" t="s">
        <v>121</v>
      </c>
      <c r="B11" s="6" t="n">
        <v>-89080</v>
      </c>
      <c r="C11" s="6" t="n">
        <v>-85896</v>
      </c>
    </row>
    <row r="12" spans="1:3">
      <c r="A12" s="3" t="s">
        <v>122</v>
      </c>
    </row>
    <row r="13" spans="1:3">
      <c r="A13" s="4" t="s">
        <v>123</v>
      </c>
      <c r="B13" s="6" t="n">
        <v>2067</v>
      </c>
      <c r="C13" s="6" t="n">
        <v>1307</v>
      </c>
    </row>
    <row r="14" spans="1:3">
      <c r="A14" s="4" t="s">
        <v>124</v>
      </c>
      <c r="B14" s="6" t="n">
        <v>-3381</v>
      </c>
      <c r="C14" s="6" t="n">
        <v>-4619</v>
      </c>
    </row>
    <row r="15" spans="1:3">
      <c r="A15" s="4" t="s">
        <v>125</v>
      </c>
      <c r="B15" s="6" t="n">
        <v>-961</v>
      </c>
      <c r="C15" s="6" t="n">
        <v>1525</v>
      </c>
    </row>
    <row r="16" spans="1:3">
      <c r="A16" s="4" t="s">
        <v>126</v>
      </c>
      <c r="C16" s="6" t="n">
        <v>-1242</v>
      </c>
    </row>
    <row r="17" spans="1:3">
      <c r="A17" s="4" t="s">
        <v>127</v>
      </c>
      <c r="B17" s="6" t="n">
        <v>22000</v>
      </c>
    </row>
    <row r="18" spans="1:3">
      <c r="A18" s="4" t="s">
        <v>128</v>
      </c>
      <c r="B18" s="6" t="n">
        <v>7922</v>
      </c>
      <c r="C18" s="6" t="n">
        <v>34075</v>
      </c>
    </row>
    <row r="19" spans="1:3">
      <c r="A19" s="4" t="s">
        <v>129</v>
      </c>
      <c r="B19" s="6" t="n">
        <v>111</v>
      </c>
      <c r="C19" s="6" t="n">
        <v>74</v>
      </c>
    </row>
    <row r="20" spans="1:3">
      <c r="A20" s="4" t="s">
        <v>130</v>
      </c>
      <c r="B20" s="6" t="n">
        <v>27758</v>
      </c>
      <c r="C20" s="6" t="n">
        <v>31120</v>
      </c>
    </row>
    <row r="21" spans="1:3">
      <c r="A21" s="4" t="s">
        <v>131</v>
      </c>
      <c r="B21" s="6" t="n">
        <v>-61322</v>
      </c>
      <c r="C21" s="6" t="n">
        <v>-54776</v>
      </c>
    </row>
    <row r="22" spans="1:3">
      <c r="A22" s="4" t="s">
        <v>132</v>
      </c>
      <c r="B22" s="6" t="n">
        <v>-46</v>
      </c>
      <c r="C22" s="6" t="n">
        <v>524</v>
      </c>
    </row>
    <row r="23" spans="1:3">
      <c r="A23" s="4" t="s">
        <v>133</v>
      </c>
      <c r="B23" s="6" t="n">
        <v>-61368</v>
      </c>
      <c r="C23" s="6" t="n">
        <v>-54252</v>
      </c>
    </row>
    <row r="24" spans="1:3">
      <c r="A24" s="4" t="s">
        <v>134</v>
      </c>
      <c r="B24" s="6" t="n">
        <v>2058</v>
      </c>
      <c r="C24" s="6" t="n">
        <v>2011</v>
      </c>
    </row>
    <row r="25" spans="1:3">
      <c r="A25" s="4" t="s">
        <v>135</v>
      </c>
      <c r="B25" s="5" t="n">
        <v>-63426</v>
      </c>
      <c r="C25" s="5" t="n">
        <v>-56263</v>
      </c>
    </row>
    <row r="26" spans="1:3">
      <c r="A26" s="4" t="s">
        <v>136</v>
      </c>
      <c r="B26" s="8" t="n">
        <v>-0.48</v>
      </c>
      <c r="C26" s="8" t="n">
        <v>-0.58</v>
      </c>
    </row>
    <row r="27" spans="1:3">
      <c r="A27" s="4" t="s">
        <v>137</v>
      </c>
      <c r="B27" s="6" t="n">
        <v>132308548</v>
      </c>
      <c r="C27" s="6" t="n">
        <v>97609000</v>
      </c>
    </row>
    <row r="28" spans="1:3">
      <c r="A28" s="4" t="s">
        <v>138</v>
      </c>
    </row>
    <row r="29" spans="1:3">
      <c r="A29" s="4" t="s">
        <v>113</v>
      </c>
      <c r="B29" s="5" t="n">
        <v>420</v>
      </c>
      <c r="C29" s="5" t="n">
        <v>691</v>
      </c>
    </row>
    <row r="30" spans="1:3">
      <c r="A30" s="4" t="s">
        <v>139</v>
      </c>
    </row>
    <row r="31" spans="1:3">
      <c r="A31" s="4" t="s">
        <v>113</v>
      </c>
      <c r="B31" s="5" t="n">
        <v>4675</v>
      </c>
      <c r="C31" s="5" t="n">
        <v>7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66</v>
      </c>
    </row>
    <row r="3" spans="1:3">
      <c r="A3" s="3" t="s">
        <v>217</v>
      </c>
    </row>
    <row r="4" spans="1:3">
      <c r="A4" s="4" t="s">
        <v>420</v>
      </c>
      <c r="B4" s="5" t="n">
        <v>-63426</v>
      </c>
      <c r="C4" s="5" t="n">
        <v>-56263</v>
      </c>
    </row>
    <row r="5" spans="1:3">
      <c r="A5" s="4" t="s">
        <v>421</v>
      </c>
      <c r="B5" s="6" t="n">
        <v>132308548</v>
      </c>
      <c r="C5" s="6" t="n">
        <v>97609000</v>
      </c>
    </row>
    <row r="6" spans="1:3">
      <c r="A6" s="4" t="s">
        <v>422</v>
      </c>
      <c r="B6" s="8" t="n">
        <v>-0.48</v>
      </c>
      <c r="C6" s="8" t="n">
        <v>-0.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66</v>
      </c>
    </row>
    <row r="3" spans="1:3">
      <c r="A3" s="3" t="s">
        <v>424</v>
      </c>
    </row>
    <row r="4" spans="1:3">
      <c r="A4" s="4" t="s">
        <v>425</v>
      </c>
      <c r="B4" s="6" t="n">
        <v>28550178</v>
      </c>
      <c r="C4" s="6" t="n">
        <v>26573694</v>
      </c>
    </row>
    <row r="5" spans="1:3">
      <c r="A5" s="4" t="s">
        <v>426</v>
      </c>
    </row>
    <row r="6" spans="1:3">
      <c r="A6" s="3" t="s">
        <v>424</v>
      </c>
    </row>
    <row r="7" spans="1:3">
      <c r="A7" s="4" t="s">
        <v>425</v>
      </c>
      <c r="B7" s="6" t="n">
        <v>13092601</v>
      </c>
      <c r="C7" s="6" t="n">
        <v>11054539</v>
      </c>
    </row>
    <row r="8" spans="1:3">
      <c r="A8" s="4" t="s">
        <v>427</v>
      </c>
    </row>
    <row r="9" spans="1:3">
      <c r="A9" s="3" t="s">
        <v>424</v>
      </c>
    </row>
    <row r="10" spans="1:3">
      <c r="A10" s="4" t="s">
        <v>425</v>
      </c>
      <c r="B10" s="6" t="n">
        <v>11921452</v>
      </c>
      <c r="C10" s="6" t="n">
        <v>11999852</v>
      </c>
    </row>
    <row r="11" spans="1:3">
      <c r="A11" s="4" t="s">
        <v>107</v>
      </c>
    </row>
    <row r="12" spans="1:3">
      <c r="A12" s="3" t="s">
        <v>424</v>
      </c>
    </row>
    <row r="13" spans="1:3">
      <c r="A13" s="4" t="s">
        <v>425</v>
      </c>
      <c r="B13" s="6" t="n">
        <v>3536125</v>
      </c>
      <c r="C13" s="6" t="n">
        <v>35193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5"/>
    <col customWidth="1" max="5" min="5" width="27"/>
    <col customWidth="1" max="6" min="6" width="21"/>
  </cols>
  <sheetData>
    <row r="1" spans="1:6">
      <c r="A1" s="1" t="s">
        <v>428</v>
      </c>
      <c r="B1" s="2" t="s">
        <v>429</v>
      </c>
      <c r="E1" s="2" t="s">
        <v>1</v>
      </c>
    </row>
    <row r="2" spans="1:6">
      <c r="B2" s="2" t="s">
        <v>430</v>
      </c>
      <c r="C2" s="2" t="s">
        <v>431</v>
      </c>
      <c r="D2" s="2" t="s">
        <v>432</v>
      </c>
      <c r="E2" s="2" t="s">
        <v>433</v>
      </c>
      <c r="F2" s="2" t="s">
        <v>375</v>
      </c>
    </row>
    <row r="3" spans="1:6">
      <c r="A3" s="3" t="s">
        <v>434</v>
      </c>
    </row>
    <row r="4" spans="1:6">
      <c r="A4" s="4" t="s">
        <v>435</v>
      </c>
      <c r="C4" s="9" t="n">
        <v>1.4</v>
      </c>
    </row>
    <row r="5" spans="1:6">
      <c r="A5" s="4" t="s">
        <v>358</v>
      </c>
      <c r="C5" s="5" t="n">
        <v>22000000</v>
      </c>
    </row>
    <row r="6" spans="1:6">
      <c r="A6" s="4" t="s">
        <v>436</v>
      </c>
    </row>
    <row r="7" spans="1:6">
      <c r="A7" s="3" t="s">
        <v>434</v>
      </c>
    </row>
    <row r="8" spans="1:6">
      <c r="A8" s="4" t="s">
        <v>437</v>
      </c>
      <c r="B8" s="5" t="n">
        <v>17000000</v>
      </c>
      <c r="C8" s="6" t="n">
        <v>11000000</v>
      </c>
    </row>
    <row r="9" spans="1:6">
      <c r="A9" s="4" t="s">
        <v>438</v>
      </c>
      <c r="C9" s="5" t="n">
        <v>17000000</v>
      </c>
      <c r="E9" s="5" t="n">
        <v>0</v>
      </c>
      <c r="F9" s="5" t="n">
        <v>28000000</v>
      </c>
    </row>
    <row r="10" spans="1:6">
      <c r="A10" s="4" t="s">
        <v>439</v>
      </c>
    </row>
    <row r="11" spans="1:6">
      <c r="A11" s="3" t="s">
        <v>434</v>
      </c>
    </row>
    <row r="12" spans="1:6">
      <c r="A12" s="4" t="s">
        <v>440</v>
      </c>
      <c r="D12" s="5" t="n">
        <v>35000000</v>
      </c>
    </row>
    <row r="13" spans="1:6">
      <c r="A13" s="4" t="s">
        <v>441</v>
      </c>
      <c r="D13" s="6" t="n">
        <v>2</v>
      </c>
    </row>
    <row r="14" spans="1:6">
      <c r="A14" s="4" t="s">
        <v>442</v>
      </c>
    </row>
    <row r="15" spans="1:6">
      <c r="A15" s="3" t="s">
        <v>434</v>
      </c>
    </row>
    <row r="16" spans="1:6">
      <c r="A16" s="4" t="s">
        <v>443</v>
      </c>
      <c r="D16" s="4" t="s">
        <v>444</v>
      </c>
    </row>
    <row r="17" spans="1:6">
      <c r="A17" s="4" t="s">
        <v>445</v>
      </c>
    </row>
    <row r="18" spans="1:6">
      <c r="A18" s="3" t="s">
        <v>434</v>
      </c>
    </row>
    <row r="19" spans="1:6">
      <c r="A19" s="4" t="s">
        <v>443</v>
      </c>
      <c r="D19" s="4" t="s">
        <v>446</v>
      </c>
    </row>
    <row r="20" spans="1:6">
      <c r="A20" s="4" t="s">
        <v>368</v>
      </c>
    </row>
    <row r="21" spans="1:6">
      <c r="A21" s="3" t="s">
        <v>434</v>
      </c>
    </row>
    <row r="22" spans="1:6">
      <c r="A22" s="4" t="s">
        <v>435</v>
      </c>
      <c r="C22" s="9" t="n">
        <v>1.4</v>
      </c>
      <c r="E22" s="9" t="n">
        <v>1.4</v>
      </c>
    </row>
    <row r="23" spans="1:6">
      <c r="A23" s="4" t="s">
        <v>358</v>
      </c>
      <c r="C23" s="5" t="n">
        <v>22000000</v>
      </c>
      <c r="E23" s="5" t="n">
        <v>22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66</v>
      </c>
    </row>
    <row r="3" spans="1:3">
      <c r="A3" s="3" t="s">
        <v>220</v>
      </c>
    </row>
    <row r="4" spans="1:3">
      <c r="A4" s="4" t="s">
        <v>124</v>
      </c>
      <c r="B4" s="5" t="n">
        <v>2816</v>
      </c>
      <c r="C4" s="5" t="n">
        <v>3565</v>
      </c>
    </row>
    <row r="5" spans="1:3">
      <c r="A5" s="4" t="s">
        <v>448</v>
      </c>
      <c r="B5" s="6" t="n">
        <v>565</v>
      </c>
      <c r="C5" s="6" t="n">
        <v>1054</v>
      </c>
    </row>
    <row r="6" spans="1:3">
      <c r="A6" s="4" t="s">
        <v>124</v>
      </c>
      <c r="B6" s="5" t="n">
        <v>3381</v>
      </c>
      <c r="C6" s="5" t="n">
        <v>46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9</v>
      </c>
      <c r="B1" s="2" t="s">
        <v>450</v>
      </c>
      <c r="C1" s="2" t="s">
        <v>451</v>
      </c>
      <c r="D1" s="2" t="s">
        <v>452</v>
      </c>
      <c r="E1" s="2" t="s">
        <v>2</v>
      </c>
      <c r="F1" s="2" t="s">
        <v>66</v>
      </c>
      <c r="G1" s="2" t="s">
        <v>453</v>
      </c>
      <c r="H1" s="2" t="s">
        <v>454</v>
      </c>
      <c r="I1" s="2" t="s">
        <v>455</v>
      </c>
    </row>
    <row r="2" spans="1:9">
      <c r="A2" s="3" t="s">
        <v>456</v>
      </c>
    </row>
    <row r="3" spans="1:9">
      <c r="A3" s="4" t="s">
        <v>457</v>
      </c>
      <c r="E3" s="5" t="n">
        <v>1500000</v>
      </c>
      <c r="F3" s="5" t="n">
        <v>500000</v>
      </c>
    </row>
    <row r="4" spans="1:9">
      <c r="A4" s="4" t="s">
        <v>458</v>
      </c>
      <c r="E4" s="6" t="n">
        <v>11921452</v>
      </c>
      <c r="F4" s="6" t="n">
        <v>11999852</v>
      </c>
      <c r="G4" s="6" t="n">
        <v>14722790</v>
      </c>
    </row>
    <row r="5" spans="1:9">
      <c r="A5" s="4" t="s">
        <v>459</v>
      </c>
      <c r="C5" s="6" t="n">
        <v>119047</v>
      </c>
    </row>
    <row r="6" spans="1:9">
      <c r="A6" s="4" t="s">
        <v>460</v>
      </c>
      <c r="C6" s="5" t="n">
        <v>500000</v>
      </c>
    </row>
    <row r="7" spans="1:9">
      <c r="A7" s="4" t="s">
        <v>461</v>
      </c>
      <c r="C7" s="6" t="n">
        <v>2588091</v>
      </c>
    </row>
    <row r="8" spans="1:9">
      <c r="A8" s="4" t="s">
        <v>436</v>
      </c>
    </row>
    <row r="9" spans="1:9">
      <c r="A9" s="3" t="s">
        <v>456</v>
      </c>
    </row>
    <row r="10" spans="1:9">
      <c r="A10" s="4" t="s">
        <v>462</v>
      </c>
      <c r="H10" s="6" t="n">
        <v>617651</v>
      </c>
    </row>
    <row r="11" spans="1:9">
      <c r="A11" s="4" t="s">
        <v>463</v>
      </c>
      <c r="E11" s="8" t="n">
        <v>4.5</v>
      </c>
      <c r="H11" s="8" t="n">
        <v>10.2</v>
      </c>
    </row>
    <row r="12" spans="1:9">
      <c r="A12" s="4" t="s">
        <v>464</v>
      </c>
      <c r="E12" s="5" t="n">
        <v>1000000</v>
      </c>
      <c r="F12" s="5" t="n">
        <v>-800000</v>
      </c>
    </row>
    <row r="13" spans="1:9">
      <c r="A13" s="4" t="s">
        <v>465</v>
      </c>
      <c r="H13" s="5" t="n">
        <v>6300000</v>
      </c>
    </row>
    <row r="14" spans="1:9">
      <c r="A14" s="4" t="s">
        <v>466</v>
      </c>
      <c r="E14" s="5" t="n">
        <v>88238</v>
      </c>
    </row>
    <row r="15" spans="1:9">
      <c r="A15" s="4" t="s">
        <v>459</v>
      </c>
      <c r="E15" s="6" t="n">
        <v>0</v>
      </c>
      <c r="F15" s="6" t="n">
        <v>0</v>
      </c>
    </row>
    <row r="16" spans="1:9">
      <c r="A16" s="4" t="s">
        <v>467</v>
      </c>
    </row>
    <row r="17" spans="1:9">
      <c r="A17" s="3" t="s">
        <v>456</v>
      </c>
    </row>
    <row r="18" spans="1:9">
      <c r="A18" s="4" t="s">
        <v>462</v>
      </c>
      <c r="H18" s="6" t="n">
        <v>351992</v>
      </c>
    </row>
    <row r="19" spans="1:9">
      <c r="A19" s="4" t="s">
        <v>463</v>
      </c>
      <c r="H19" s="8" t="n">
        <v>10.2</v>
      </c>
    </row>
    <row r="20" spans="1:9">
      <c r="A20" s="4" t="s">
        <v>459</v>
      </c>
      <c r="E20" s="6" t="n">
        <v>0</v>
      </c>
    </row>
    <row r="21" spans="1:9">
      <c r="A21" s="4" t="s">
        <v>468</v>
      </c>
    </row>
    <row r="22" spans="1:9">
      <c r="A22" s="3" t="s">
        <v>456</v>
      </c>
    </row>
    <row r="23" spans="1:9">
      <c r="A23" s="4" t="s">
        <v>463</v>
      </c>
      <c r="E23" s="8" t="n">
        <v>3.3</v>
      </c>
    </row>
    <row r="24" spans="1:9">
      <c r="A24" s="4" t="s">
        <v>458</v>
      </c>
      <c r="E24" s="6" t="n">
        <v>529413</v>
      </c>
    </row>
    <row r="25" spans="1:9">
      <c r="A25" s="4" t="s">
        <v>469</v>
      </c>
    </row>
    <row r="26" spans="1:9">
      <c r="A26" s="3" t="s">
        <v>456</v>
      </c>
    </row>
    <row r="27" spans="1:9">
      <c r="A27" s="4" t="s">
        <v>470</v>
      </c>
      <c r="D27" s="5" t="n">
        <v>1600000</v>
      </c>
    </row>
    <row r="28" spans="1:9">
      <c r="A28" s="4" t="s">
        <v>463</v>
      </c>
      <c r="B28" s="8" t="n">
        <v>138.06</v>
      </c>
      <c r="D28" s="8" t="n">
        <v>4.5</v>
      </c>
      <c r="I28" s="8" t="n">
        <v>21.24</v>
      </c>
    </row>
    <row r="29" spans="1:9">
      <c r="A29" s="4" t="s">
        <v>471</v>
      </c>
      <c r="B29" s="6" t="n">
        <v>46163</v>
      </c>
    </row>
    <row r="30" spans="1:9">
      <c r="A30" s="4" t="s">
        <v>464</v>
      </c>
      <c r="E30" s="5" t="n">
        <v>0</v>
      </c>
      <c r="F30" s="5" t="n">
        <v>-700000</v>
      </c>
    </row>
    <row r="31" spans="1:9">
      <c r="A31" s="4" t="s">
        <v>465</v>
      </c>
      <c r="D31" s="5" t="n">
        <v>2707138</v>
      </c>
    </row>
    <row r="32" spans="1:9">
      <c r="A32" s="4" t="s">
        <v>466</v>
      </c>
      <c r="I32" s="5" t="n">
        <v>1400000</v>
      </c>
    </row>
    <row r="33" spans="1:9">
      <c r="A33" s="4" t="s">
        <v>459</v>
      </c>
      <c r="E33" s="6" t="n">
        <v>0</v>
      </c>
    </row>
    <row r="34" spans="1:9">
      <c r="A34" s="4" t="s">
        <v>472</v>
      </c>
      <c r="I34" s="6" t="n">
        <v>30000</v>
      </c>
    </row>
    <row r="35" spans="1:9">
      <c r="A35" s="4" t="s">
        <v>473</v>
      </c>
    </row>
    <row r="36" spans="1:9">
      <c r="A36" s="3" t="s">
        <v>456</v>
      </c>
    </row>
    <row r="37" spans="1:9">
      <c r="A37" s="4" t="s">
        <v>474</v>
      </c>
      <c r="G37" s="6" t="n">
        <v>10710000</v>
      </c>
    </row>
    <row r="38" spans="1:9">
      <c r="A38" s="4" t="s">
        <v>463</v>
      </c>
      <c r="G38" s="8" t="n">
        <v>3.35</v>
      </c>
    </row>
    <row r="39" spans="1:9">
      <c r="A39" s="4" t="s">
        <v>475</v>
      </c>
      <c r="E39" s="4" t="s">
        <v>476</v>
      </c>
    </row>
    <row r="40" spans="1:9">
      <c r="A40" s="4" t="s">
        <v>466</v>
      </c>
      <c r="E40" s="5" t="n">
        <v>10593000</v>
      </c>
    </row>
    <row r="41" spans="1:9">
      <c r="A41" s="4" t="s">
        <v>460</v>
      </c>
      <c r="E41" s="5" t="n">
        <v>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477</v>
      </c>
      <c r="B1" s="2" t="s">
        <v>2</v>
      </c>
      <c r="C1" s="2" t="s">
        <v>66</v>
      </c>
    </row>
    <row r="2" spans="1:3">
      <c r="A2" s="4" t="s">
        <v>478</v>
      </c>
    </row>
    <row r="3" spans="1:3">
      <c r="A3" s="3" t="s">
        <v>479</v>
      </c>
    </row>
    <row r="4" spans="1:3">
      <c r="A4" s="4" t="s">
        <v>480</v>
      </c>
      <c r="B4" s="10" t="n">
        <v>4.53</v>
      </c>
      <c r="C4" s="10" t="n">
        <v>2.08</v>
      </c>
    </row>
    <row r="5" spans="1:3">
      <c r="A5" s="4" t="s">
        <v>481</v>
      </c>
    </row>
    <row r="6" spans="1:3">
      <c r="A6" s="3" t="s">
        <v>479</v>
      </c>
    </row>
    <row r="7" spans="1:3">
      <c r="A7" s="4" t="s">
        <v>480</v>
      </c>
      <c r="B7" s="10" t="n">
        <v>3.3</v>
      </c>
      <c r="C7" s="10" t="n">
        <v>3.3</v>
      </c>
    </row>
    <row r="8" spans="1:3">
      <c r="A8" s="4" t="s">
        <v>482</v>
      </c>
    </row>
    <row r="9" spans="1:3">
      <c r="A9" s="3" t="s">
        <v>479</v>
      </c>
    </row>
    <row r="10" spans="1:3">
      <c r="A10" s="4" t="s">
        <v>480</v>
      </c>
      <c r="B10" s="10" t="n">
        <v>4.5</v>
      </c>
      <c r="C10" s="10" t="n">
        <v>4.5</v>
      </c>
    </row>
    <row r="11" spans="1:3">
      <c r="A11" s="4" t="s">
        <v>483</v>
      </c>
    </row>
    <row r="12" spans="1:3">
      <c r="A12" s="3" t="s">
        <v>479</v>
      </c>
    </row>
    <row r="13" spans="1:3">
      <c r="A13" s="4" t="s">
        <v>480</v>
      </c>
      <c r="B13" s="11" t="n">
        <v>0.722</v>
      </c>
      <c r="C13" s="11" t="n">
        <v>0.7244</v>
      </c>
    </row>
    <row r="14" spans="1:3">
      <c r="A14" s="4" t="s">
        <v>484</v>
      </c>
    </row>
    <row r="15" spans="1:3">
      <c r="A15" s="3" t="s">
        <v>479</v>
      </c>
    </row>
    <row r="16" spans="1:3">
      <c r="A16" s="4" t="s">
        <v>480</v>
      </c>
      <c r="B16" s="11" t="n">
        <v>0.0162</v>
      </c>
      <c r="C16" s="11" t="n">
        <v>0.0247</v>
      </c>
    </row>
    <row r="17" spans="1:3">
      <c r="A17" s="4" t="s">
        <v>485</v>
      </c>
    </row>
    <row r="18" spans="1:3">
      <c r="A18" s="3" t="s">
        <v>479</v>
      </c>
    </row>
    <row r="19" spans="1:3">
      <c r="A19" s="4" t="s">
        <v>486</v>
      </c>
      <c r="B19" s="4" t="s">
        <v>487</v>
      </c>
      <c r="C19" s="4" t="s">
        <v>488</v>
      </c>
    </row>
    <row r="20" spans="1:3">
      <c r="A20" s="4" t="s">
        <v>489</v>
      </c>
    </row>
    <row r="21" spans="1:3">
      <c r="A21" s="3" t="s">
        <v>479</v>
      </c>
    </row>
    <row r="22" spans="1:3">
      <c r="A22" s="4" t="s">
        <v>480</v>
      </c>
      <c r="B22" s="6" t="n">
        <v>0</v>
      </c>
      <c r="C2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6</v>
      </c>
    </row>
    <row r="2" spans="1:3">
      <c r="A2" s="3" t="s">
        <v>456</v>
      </c>
    </row>
    <row r="3" spans="1:3">
      <c r="A3" s="4" t="s">
        <v>491</v>
      </c>
      <c r="B3" s="5" t="n">
        <v>1485</v>
      </c>
      <c r="C3" s="5" t="n">
        <v>524</v>
      </c>
    </row>
    <row r="4" spans="1:3">
      <c r="A4" s="4" t="s">
        <v>427</v>
      </c>
    </row>
    <row r="5" spans="1:3">
      <c r="A5" s="3" t="s">
        <v>456</v>
      </c>
    </row>
    <row r="6" spans="1:3">
      <c r="A6" s="4" t="s">
        <v>491</v>
      </c>
      <c r="B6" s="5" t="n">
        <v>1485</v>
      </c>
      <c r="C6" s="5" t="n">
        <v>5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66</v>
      </c>
    </row>
    <row r="3" spans="1:3">
      <c r="A3" s="3" t="s">
        <v>456</v>
      </c>
    </row>
    <row r="4" spans="1:3">
      <c r="A4" s="4" t="s">
        <v>493</v>
      </c>
      <c r="B4" s="5" t="n">
        <v>524</v>
      </c>
      <c r="C4" s="5" t="n">
        <v>1952</v>
      </c>
    </row>
    <row r="5" spans="1:3">
      <c r="A5" s="4" t="s">
        <v>125</v>
      </c>
      <c r="B5" s="6" t="n">
        <v>961</v>
      </c>
      <c r="C5" s="6" t="n">
        <v>-1525</v>
      </c>
    </row>
    <row r="6" spans="1:3">
      <c r="A6" s="4" t="s">
        <v>494</v>
      </c>
      <c r="C6" s="6" t="n">
        <v>111</v>
      </c>
    </row>
    <row r="7" spans="1:3">
      <c r="A7" s="4" t="s">
        <v>495</v>
      </c>
      <c r="C7" s="6" t="n">
        <v>-14</v>
      </c>
    </row>
    <row r="8" spans="1:3">
      <c r="A8" s="4" t="s">
        <v>493</v>
      </c>
      <c r="B8" s="5" t="n">
        <v>1485</v>
      </c>
      <c r="C8" s="5" t="n">
        <v>5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6</v>
      </c>
      <c r="B1" s="2" t="s">
        <v>1</v>
      </c>
    </row>
    <row r="2" spans="1:3">
      <c r="B2" s="2" t="s">
        <v>2</v>
      </c>
      <c r="C2" s="2" t="s">
        <v>66</v>
      </c>
    </row>
    <row r="3" spans="1:3">
      <c r="A3" s="3" t="s">
        <v>223</v>
      </c>
    </row>
    <row r="4" spans="1:3">
      <c r="A4" s="4" t="s">
        <v>497</v>
      </c>
      <c r="B4" s="6" t="n">
        <v>11999852</v>
      </c>
      <c r="C4" s="6" t="n">
        <v>14722790</v>
      </c>
    </row>
    <row r="5" spans="1:3">
      <c r="A5" s="4" t="s">
        <v>498</v>
      </c>
      <c r="B5" s="6" t="n">
        <v>-78400</v>
      </c>
      <c r="C5" s="6" t="n">
        <v>-134847</v>
      </c>
    </row>
    <row r="6" spans="1:3">
      <c r="A6" s="4" t="s">
        <v>499</v>
      </c>
      <c r="C6" s="6" t="n">
        <v>-2588091</v>
      </c>
    </row>
    <row r="7" spans="1:3">
      <c r="A7" s="4" t="s">
        <v>497</v>
      </c>
      <c r="B7" s="6" t="n">
        <v>11921452</v>
      </c>
      <c r="C7" s="6" t="n">
        <v>11999852</v>
      </c>
    </row>
    <row r="8" spans="1:3">
      <c r="A8" s="4" t="s">
        <v>500</v>
      </c>
      <c r="B8" s="8" t="n">
        <v>5.95</v>
      </c>
      <c r="C8" s="8" t="n">
        <v>5.94</v>
      </c>
    </row>
    <row r="9" spans="1:3">
      <c r="A9" s="4" t="s">
        <v>501</v>
      </c>
      <c r="B9" s="10" t="n">
        <v>3.35</v>
      </c>
      <c r="C9" s="10" t="n">
        <v>4.21</v>
      </c>
    </row>
    <row r="10" spans="1:3">
      <c r="A10" s="4" t="s">
        <v>502</v>
      </c>
      <c r="C10" s="10" t="n">
        <v>4.5</v>
      </c>
    </row>
    <row r="11" spans="1:3">
      <c r="A11" s="4" t="s">
        <v>500</v>
      </c>
      <c r="B11" s="8" t="n">
        <v>5.97</v>
      </c>
      <c r="C11" s="8" t="n">
        <v>5.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03</v>
      </c>
      <c r="B1" s="2" t="s">
        <v>1</v>
      </c>
    </row>
    <row r="2" spans="1:3">
      <c r="B2" s="2" t="s">
        <v>2</v>
      </c>
      <c r="C2" s="2" t="s">
        <v>66</v>
      </c>
    </row>
    <row r="3" spans="1:3">
      <c r="A3" s="3" t="s">
        <v>504</v>
      </c>
    </row>
    <row r="4" spans="1:3">
      <c r="A4" s="4" t="s">
        <v>505</v>
      </c>
      <c r="B4" s="5" t="n">
        <v>3000</v>
      </c>
      <c r="C4" s="5" t="n">
        <v>2200</v>
      </c>
    </row>
    <row r="5" spans="1:3">
      <c r="A5" s="4" t="s">
        <v>506</v>
      </c>
      <c r="B5" s="6" t="n">
        <v>912</v>
      </c>
      <c r="C5" s="6" t="n">
        <v>270</v>
      </c>
    </row>
    <row r="6" spans="1:3">
      <c r="A6" s="4" t="s">
        <v>507</v>
      </c>
      <c r="C6" s="6" t="n">
        <v>886</v>
      </c>
    </row>
    <row r="7" spans="1:3">
      <c r="A7" s="4" t="s">
        <v>508</v>
      </c>
    </row>
    <row r="8" spans="1:3">
      <c r="A8" s="3" t="s">
        <v>504</v>
      </c>
    </row>
    <row r="9" spans="1:3">
      <c r="A9" s="4" t="s">
        <v>507</v>
      </c>
      <c r="B9" s="5" t="n">
        <v>600</v>
      </c>
      <c r="C9" s="5" t="n">
        <v>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25"/>
    <col customWidth="1" max="3" min="3" width="22"/>
    <col customWidth="1" max="4" min="4" width="36"/>
    <col customWidth="1" max="5" min="5" width="29"/>
    <col customWidth="1" max="6" min="6" width="11"/>
  </cols>
  <sheetData>
    <row r="1" spans="1:6">
      <c r="A1" s="1" t="s">
        <v>140</v>
      </c>
      <c r="B1" s="2" t="s">
        <v>141</v>
      </c>
      <c r="C1" s="2" t="s">
        <v>142</v>
      </c>
      <c r="D1" s="2" t="s">
        <v>143</v>
      </c>
      <c r="E1" s="2" t="s">
        <v>144</v>
      </c>
      <c r="F1" s="2" t="s">
        <v>145</v>
      </c>
    </row>
    <row r="2" spans="1:6">
      <c r="A2" s="4" t="s">
        <v>146</v>
      </c>
      <c r="B2" s="5" t="n">
        <v>40220</v>
      </c>
      <c r="C2" s="5" t="n">
        <v>79</v>
      </c>
      <c r="D2" s="5" t="n">
        <v>198856</v>
      </c>
      <c r="E2" s="5" t="n">
        <v>-237397</v>
      </c>
      <c r="F2" s="5" t="n">
        <v>1758</v>
      </c>
    </row>
    <row r="3" spans="1:6">
      <c r="A3" s="4" t="s">
        <v>147</v>
      </c>
      <c r="B3" s="6" t="n">
        <v>30000</v>
      </c>
      <c r="C3" s="6" t="n">
        <v>78643954</v>
      </c>
    </row>
    <row r="4" spans="1:6">
      <c r="A4" s="4" t="s">
        <v>148</v>
      </c>
      <c r="D4" s="6" t="n">
        <v>10391</v>
      </c>
      <c r="F4" s="6" t="n">
        <v>10391</v>
      </c>
    </row>
    <row r="5" spans="1:6">
      <c r="A5" s="4" t="s">
        <v>149</v>
      </c>
      <c r="C5" s="5" t="n">
        <v>34</v>
      </c>
      <c r="D5" s="6" t="n">
        <v>105727</v>
      </c>
      <c r="F5" s="5" t="n">
        <v>105761</v>
      </c>
    </row>
    <row r="6" spans="1:6">
      <c r="A6" s="4" t="s">
        <v>150</v>
      </c>
      <c r="C6" s="6" t="n">
        <v>34303030</v>
      </c>
      <c r="F6" s="6" t="n">
        <v>34303030</v>
      </c>
    </row>
    <row r="7" spans="1:6">
      <c r="A7" s="4" t="s">
        <v>151</v>
      </c>
      <c r="D7" s="6" t="n">
        <v>148</v>
      </c>
      <c r="F7" s="5" t="n">
        <v>148</v>
      </c>
    </row>
    <row r="8" spans="1:6">
      <c r="A8" s="4" t="s">
        <v>152</v>
      </c>
      <c r="C8" s="6" t="n">
        <v>51999</v>
      </c>
    </row>
    <row r="9" spans="1:6">
      <c r="A9" s="4" t="s">
        <v>153</v>
      </c>
      <c r="D9" s="6" t="n">
        <v>588</v>
      </c>
      <c r="F9" s="5" t="n">
        <v>588</v>
      </c>
    </row>
    <row r="10" spans="1:6">
      <c r="A10" s="4" t="s">
        <v>154</v>
      </c>
      <c r="C10" s="6" t="n">
        <v>131834</v>
      </c>
    </row>
    <row r="11" spans="1:6">
      <c r="A11" s="4" t="s">
        <v>155</v>
      </c>
      <c r="F11" s="6" t="n">
        <v>0</v>
      </c>
    </row>
    <row r="12" spans="1:6">
      <c r="A12" s="4" t="s">
        <v>156</v>
      </c>
      <c r="B12" s="5" t="n">
        <v>402</v>
      </c>
      <c r="E12" s="6" t="n">
        <v>-402</v>
      </c>
      <c r="F12" s="5" t="n">
        <v>402</v>
      </c>
    </row>
    <row r="13" spans="1:6">
      <c r="A13" s="4" t="s">
        <v>157</v>
      </c>
      <c r="B13" s="6" t="n">
        <v>1609</v>
      </c>
      <c r="E13" s="6" t="n">
        <v>-1609</v>
      </c>
      <c r="F13" s="6" t="n">
        <v>1609</v>
      </c>
    </row>
    <row r="14" spans="1:6">
      <c r="A14" s="4" t="s">
        <v>158</v>
      </c>
      <c r="E14" s="6" t="n">
        <v>-54252</v>
      </c>
      <c r="F14" s="6" t="n">
        <v>-54252</v>
      </c>
    </row>
    <row r="15" spans="1:6">
      <c r="A15" s="4" t="s">
        <v>159</v>
      </c>
      <c r="B15" s="5" t="n">
        <v>42231</v>
      </c>
      <c r="C15" s="5" t="n">
        <v>113</v>
      </c>
      <c r="D15" s="6" t="n">
        <v>315710</v>
      </c>
      <c r="E15" s="6" t="n">
        <v>-269643</v>
      </c>
      <c r="F15" s="6" t="n">
        <v>88411</v>
      </c>
    </row>
    <row r="16" spans="1:6">
      <c r="A16" s="4" t="s">
        <v>160</v>
      </c>
      <c r="B16" s="6" t="n">
        <v>30000</v>
      </c>
      <c r="C16" s="6" t="n">
        <v>113130817</v>
      </c>
    </row>
    <row r="17" spans="1:6">
      <c r="A17" s="4" t="s">
        <v>161</v>
      </c>
      <c r="E17" s="6" t="n">
        <v>24017</v>
      </c>
      <c r="F17" s="6" t="n">
        <v>24017</v>
      </c>
    </row>
    <row r="18" spans="1:6">
      <c r="A18" s="4" t="s">
        <v>148</v>
      </c>
      <c r="D18" s="6" t="n">
        <v>7208</v>
      </c>
      <c r="F18" s="6" t="n">
        <v>7208</v>
      </c>
    </row>
    <row r="19" spans="1:6">
      <c r="A19" s="4" t="s">
        <v>149</v>
      </c>
      <c r="C19" s="5" t="n">
        <v>46</v>
      </c>
      <c r="D19" s="6" t="n">
        <v>130722</v>
      </c>
      <c r="F19" s="5" t="n">
        <v>130768</v>
      </c>
    </row>
    <row r="20" spans="1:6">
      <c r="A20" s="4" t="s">
        <v>150</v>
      </c>
      <c r="C20" s="6" t="n">
        <v>46216805</v>
      </c>
      <c r="F20" s="6" t="n">
        <v>46216805</v>
      </c>
    </row>
    <row r="21" spans="1:6">
      <c r="A21" s="4" t="s">
        <v>151</v>
      </c>
      <c r="C21" s="5" t="n">
        <v>1</v>
      </c>
      <c r="D21" s="6" t="n">
        <v>194</v>
      </c>
      <c r="F21" s="5" t="n">
        <v>195</v>
      </c>
    </row>
    <row r="22" spans="1:6">
      <c r="A22" s="4" t="s">
        <v>152</v>
      </c>
      <c r="C22" s="6" t="n">
        <v>88619</v>
      </c>
    </row>
    <row r="23" spans="1:6">
      <c r="A23" s="4" t="s">
        <v>153</v>
      </c>
      <c r="D23" s="6" t="n">
        <v>256</v>
      </c>
      <c r="F23" s="6" t="n">
        <v>256</v>
      </c>
    </row>
    <row r="24" spans="1:6">
      <c r="A24" s="4" t="s">
        <v>154</v>
      </c>
      <c r="C24" s="6" t="n">
        <v>76776</v>
      </c>
    </row>
    <row r="25" spans="1:6">
      <c r="A25" s="4" t="s">
        <v>162</v>
      </c>
      <c r="D25" s="6" t="n">
        <v>265</v>
      </c>
      <c r="F25" s="5" t="n">
        <v>265</v>
      </c>
    </row>
    <row r="26" spans="1:6">
      <c r="A26" s="4" t="s">
        <v>155</v>
      </c>
      <c r="C26" s="6" t="n">
        <v>92334</v>
      </c>
      <c r="F26" s="6" t="n">
        <v>92334</v>
      </c>
    </row>
    <row r="27" spans="1:6">
      <c r="A27" s="4" t="s">
        <v>156</v>
      </c>
      <c r="B27" s="5" t="n">
        <v>412</v>
      </c>
      <c r="E27" s="6" t="n">
        <v>-412</v>
      </c>
      <c r="F27" s="5" t="n">
        <v>412</v>
      </c>
    </row>
    <row r="28" spans="1:6">
      <c r="A28" s="4" t="s">
        <v>157</v>
      </c>
      <c r="B28" s="6" t="n">
        <v>1646</v>
      </c>
      <c r="E28" s="6" t="n">
        <v>-1646</v>
      </c>
      <c r="F28" s="6" t="n">
        <v>1646</v>
      </c>
    </row>
    <row r="29" spans="1:6">
      <c r="A29" s="4" t="s">
        <v>163</v>
      </c>
      <c r="B29" s="5" t="n">
        <v>-1856</v>
      </c>
      <c r="D29" s="6" t="n">
        <v>1856</v>
      </c>
    </row>
    <row r="30" spans="1:6">
      <c r="A30" s="4" t="s">
        <v>164</v>
      </c>
      <c r="B30" s="6" t="n">
        <v>-1292</v>
      </c>
      <c r="C30" s="6" t="n">
        <v>154645</v>
      </c>
    </row>
    <row r="31" spans="1:6">
      <c r="A31" s="4" t="s">
        <v>158</v>
      </c>
      <c r="E31" s="6" t="n">
        <v>-61368</v>
      </c>
      <c r="F31" s="6" t="n">
        <v>-61368</v>
      </c>
    </row>
    <row r="32" spans="1:6">
      <c r="A32" s="4" t="s">
        <v>165</v>
      </c>
      <c r="B32" s="5" t="n">
        <v>42433</v>
      </c>
      <c r="C32" s="5" t="n">
        <v>160</v>
      </c>
      <c r="D32" s="5" t="n">
        <v>456211</v>
      </c>
      <c r="E32" s="5" t="n">
        <v>-333069</v>
      </c>
      <c r="F32" s="5" t="n">
        <v>165735</v>
      </c>
    </row>
    <row r="33" spans="1:6">
      <c r="A33" s="4" t="s">
        <v>166</v>
      </c>
      <c r="B33" s="6" t="n">
        <v>28708</v>
      </c>
      <c r="C33" s="6" t="n">
        <v>1597599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9</v>
      </c>
      <c r="B1" s="2" t="s">
        <v>2</v>
      </c>
      <c r="C1" s="2" t="s">
        <v>66</v>
      </c>
    </row>
    <row r="2" spans="1:3">
      <c r="A2" s="3" t="s">
        <v>226</v>
      </c>
    </row>
    <row r="3" spans="1:3">
      <c r="A3" s="4" t="s">
        <v>510</v>
      </c>
      <c r="B3" s="5" t="n">
        <v>371</v>
      </c>
      <c r="C3" s="4" t="s">
        <v>94</v>
      </c>
    </row>
    <row r="4" spans="1:3">
      <c r="A4" s="4" t="s">
        <v>511</v>
      </c>
      <c r="C4" s="6" t="n">
        <v>886</v>
      </c>
    </row>
    <row r="5" spans="1:3">
      <c r="A5" s="4" t="s">
        <v>512</v>
      </c>
      <c r="B5" s="6" t="n">
        <v>269</v>
      </c>
      <c r="C5" s="6" t="n">
        <v>39</v>
      </c>
    </row>
    <row r="6" spans="1:3">
      <c r="A6" s="4" t="s">
        <v>513</v>
      </c>
      <c r="B6" s="5" t="n">
        <v>640</v>
      </c>
      <c r="C6" s="5" t="n">
        <v>9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514</v>
      </c>
      <c r="B1" s="2" t="s">
        <v>1</v>
      </c>
    </row>
    <row r="2" spans="1:3">
      <c r="B2" s="2" t="s">
        <v>515</v>
      </c>
      <c r="C2" s="2" t="s">
        <v>375</v>
      </c>
    </row>
    <row r="3" spans="1:3">
      <c r="A3" s="3" t="s">
        <v>516</v>
      </c>
    </row>
    <row r="4" spans="1:3">
      <c r="A4" s="4" t="s">
        <v>517</v>
      </c>
      <c r="B4" s="6" t="n">
        <v>6</v>
      </c>
    </row>
    <row r="5" spans="1:3">
      <c r="A5" s="4" t="s">
        <v>518</v>
      </c>
      <c r="B5" s="6" t="n">
        <v>3</v>
      </c>
    </row>
    <row r="6" spans="1:3">
      <c r="A6" s="4" t="s">
        <v>519</v>
      </c>
      <c r="B6" s="6" t="n">
        <v>2</v>
      </c>
    </row>
    <row r="7" spans="1:3">
      <c r="A7" s="4" t="s">
        <v>520</v>
      </c>
      <c r="B7" s="5" t="n">
        <v>19651</v>
      </c>
    </row>
    <row r="8" spans="1:3">
      <c r="A8" s="4" t="s">
        <v>180</v>
      </c>
      <c r="B8" s="6" t="n">
        <v>23677</v>
      </c>
    </row>
    <row r="9" spans="1:3">
      <c r="A9" s="4" t="s">
        <v>521</v>
      </c>
      <c r="C9" s="5" t="n">
        <v>24017</v>
      </c>
    </row>
    <row r="10" spans="1:3">
      <c r="A10" s="4" t="s">
        <v>522</v>
      </c>
      <c r="B10" s="6" t="n">
        <v>3966</v>
      </c>
    </row>
    <row r="11" spans="1:3">
      <c r="A11" s="4" t="s">
        <v>523</v>
      </c>
      <c r="B11" s="6" t="n">
        <v>19759</v>
      </c>
    </row>
    <row r="12" spans="1:3">
      <c r="A12" s="4" t="s">
        <v>389</v>
      </c>
    </row>
    <row r="13" spans="1:3">
      <c r="A13" s="3" t="s">
        <v>516</v>
      </c>
    </row>
    <row r="14" spans="1:3">
      <c r="A14" s="4" t="s">
        <v>390</v>
      </c>
      <c r="B14" s="5" t="n">
        <v>2000</v>
      </c>
      <c r="C14" s="6" t="n">
        <v>2000</v>
      </c>
    </row>
    <row r="15" spans="1:3">
      <c r="A15" s="4" t="s">
        <v>524</v>
      </c>
    </row>
    <row r="16" spans="1:3">
      <c r="A16" s="3" t="s">
        <v>516</v>
      </c>
    </row>
    <row r="17" spans="1:3">
      <c r="A17" s="4" t="s">
        <v>525</v>
      </c>
      <c r="B17" s="6" t="n">
        <v>6</v>
      </c>
    </row>
    <row r="18" spans="1:3">
      <c r="A18" s="4" t="s">
        <v>526</v>
      </c>
      <c r="B18" s="5" t="n">
        <v>4700</v>
      </c>
    </row>
    <row r="19" spans="1:3">
      <c r="A19" s="4" t="s">
        <v>527</v>
      </c>
    </row>
    <row r="20" spans="1:3">
      <c r="A20" s="3" t="s">
        <v>516</v>
      </c>
    </row>
    <row r="21" spans="1:3">
      <c r="A21" s="4" t="s">
        <v>390</v>
      </c>
      <c r="B21" s="5" t="n">
        <v>2000</v>
      </c>
    </row>
    <row r="22" spans="1:3">
      <c r="A22" s="4" t="s">
        <v>528</v>
      </c>
    </row>
    <row r="23" spans="1:3">
      <c r="A23" s="3" t="s">
        <v>516</v>
      </c>
    </row>
    <row r="24" spans="1:3">
      <c r="A24" s="4" t="s">
        <v>529</v>
      </c>
      <c r="B24" s="6" t="n">
        <v>2</v>
      </c>
    </row>
    <row r="25" spans="1:3">
      <c r="A25" s="4" t="s">
        <v>530</v>
      </c>
      <c r="B25" s="4" t="s">
        <v>476</v>
      </c>
    </row>
    <row r="26" spans="1:3">
      <c r="A26" s="4" t="s">
        <v>526</v>
      </c>
      <c r="B26" s="5" t="n">
        <v>700</v>
      </c>
    </row>
    <row r="27" spans="1:3">
      <c r="A27" s="4" t="s">
        <v>531</v>
      </c>
    </row>
    <row r="28" spans="1:3">
      <c r="A28" s="3" t="s">
        <v>516</v>
      </c>
    </row>
    <row r="29" spans="1:3">
      <c r="A29" s="4" t="s">
        <v>390</v>
      </c>
      <c r="B29" s="6" t="n">
        <v>100</v>
      </c>
    </row>
    <row r="30" spans="1:3">
      <c r="A30" s="4" t="s">
        <v>526</v>
      </c>
      <c r="B30" s="6" t="n">
        <v>400</v>
      </c>
    </row>
    <row r="31" spans="1:3">
      <c r="A31" s="4" t="s">
        <v>532</v>
      </c>
    </row>
    <row r="32" spans="1:3">
      <c r="A32" s="3" t="s">
        <v>516</v>
      </c>
    </row>
    <row r="33" spans="1:3">
      <c r="A33" s="4" t="s">
        <v>520</v>
      </c>
      <c r="C33" s="6" t="n">
        <v>22700</v>
      </c>
    </row>
    <row r="34" spans="1:3">
      <c r="A34" s="4" t="s">
        <v>180</v>
      </c>
      <c r="C34" s="6" t="n">
        <v>27000</v>
      </c>
    </row>
    <row r="35" spans="1:3">
      <c r="A35" s="4" t="s">
        <v>521</v>
      </c>
      <c r="B35" s="5" t="n">
        <v>27083</v>
      </c>
      <c r="C35" s="4" t="s">
        <v>94</v>
      </c>
    </row>
    <row r="36" spans="1:3">
      <c r="A36" s="4" t="s">
        <v>533</v>
      </c>
    </row>
    <row r="37" spans="1:3">
      <c r="A37" s="3" t="s">
        <v>516</v>
      </c>
    </row>
    <row r="38" spans="1:3">
      <c r="A38" s="4" t="s">
        <v>520</v>
      </c>
      <c r="C38" s="5" t="n">
        <v>-4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4</v>
      </c>
      <c r="B1" s="2" t="s">
        <v>1</v>
      </c>
    </row>
    <row r="2" spans="1:3">
      <c r="B2" s="2" t="s">
        <v>535</v>
      </c>
    </row>
    <row r="3" spans="1:3">
      <c r="A3" s="3" t="s">
        <v>229</v>
      </c>
    </row>
    <row r="4" spans="1:3">
      <c r="A4" s="4" t="s">
        <v>526</v>
      </c>
      <c r="B4" s="5" t="n">
        <v>4632</v>
      </c>
      <c r="C4" s="4" t="s">
        <v>536</v>
      </c>
    </row>
    <row r="5" spans="1:3">
      <c r="A5" s="4" t="s">
        <v>537</v>
      </c>
      <c r="B5" s="6" t="n">
        <v>1346</v>
      </c>
    </row>
    <row r="6" spans="1:3">
      <c r="A6" s="4" t="s">
        <v>538</v>
      </c>
      <c r="B6" s="6" t="n">
        <v>-674</v>
      </c>
      <c r="C6" s="4" t="s">
        <v>539</v>
      </c>
    </row>
    <row r="7" spans="1:3">
      <c r="A7" s="4" t="s">
        <v>540</v>
      </c>
      <c r="B7" s="6" t="n">
        <v>5304</v>
      </c>
    </row>
    <row r="8" spans="1:3">
      <c r="A8" s="4" t="s">
        <v>541</v>
      </c>
      <c r="B8" s="6" t="n">
        <v>4679</v>
      </c>
    </row>
    <row r="9" spans="1:3">
      <c r="A9" s="4" t="s">
        <v>542</v>
      </c>
      <c r="B9" s="5" t="n">
        <v>212</v>
      </c>
    </row>
    <row r="10" spans="1:3">
      <c r="A10" s="4" t="s">
        <v>543</v>
      </c>
      <c r="B10" s="4" t="s">
        <v>544</v>
      </c>
    </row>
    <row r="11" spans="1:3">
      <c r="A11" s="4" t="s">
        <v>545</v>
      </c>
      <c r="B11" s="4" t="s">
        <v>546</v>
      </c>
    </row>
    <row r="12" spans="1:3"/>
    <row r="13" spans="1:3">
      <c r="A13" s="4" t="s">
        <v>536</v>
      </c>
      <c r="B13" s="4" t="s">
        <v>547</v>
      </c>
    </row>
    <row r="14" spans="1:3">
      <c r="A14" s="4" t="s">
        <v>539</v>
      </c>
      <c r="B14" s="4" t="s">
        <v>548</v>
      </c>
    </row>
  </sheetData>
  <mergeCells count="6">
    <mergeCell ref="A1:A2"/>
    <mergeCell ref="B1:C1"/>
    <mergeCell ref="B2:C2"/>
    <mergeCell ref="A12:C12"/>
    <mergeCell ref="B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549</v>
      </c>
      <c r="B1" s="2" t="s">
        <v>535</v>
      </c>
    </row>
    <row r="2" spans="1:2">
      <c r="A2" s="3" t="s">
        <v>550</v>
      </c>
    </row>
    <row r="3" spans="1:2">
      <c r="A3" s="4" t="s">
        <v>551</v>
      </c>
      <c r="B3" s="5" t="n">
        <v>4833</v>
      </c>
    </row>
    <row r="4" spans="1:2">
      <c r="A4" s="4" t="s">
        <v>552</v>
      </c>
      <c r="B4" s="6" t="n">
        <v>4937</v>
      </c>
    </row>
    <row r="5" spans="1:2">
      <c r="A5" s="4" t="s">
        <v>553</v>
      </c>
      <c r="B5" s="6" t="n">
        <v>4868</v>
      </c>
    </row>
    <row r="6" spans="1:2">
      <c r="A6" s="4" t="s">
        <v>554</v>
      </c>
      <c r="B6" s="6" t="n">
        <v>4174</v>
      </c>
    </row>
    <row r="7" spans="1:2">
      <c r="A7" s="4" t="s">
        <v>555</v>
      </c>
      <c r="B7" s="6" t="n">
        <v>4158</v>
      </c>
    </row>
    <row r="8" spans="1:2">
      <c r="A8" s="4" t="s">
        <v>556</v>
      </c>
      <c r="B8" s="6" t="n">
        <v>3573</v>
      </c>
    </row>
    <row r="9" spans="1:2">
      <c r="A9" s="4" t="s">
        <v>557</v>
      </c>
      <c r="B9" s="6" t="n">
        <v>26543</v>
      </c>
    </row>
    <row r="10" spans="1:2">
      <c r="A10" s="4" t="s">
        <v>558</v>
      </c>
      <c r="B10" s="6" t="n">
        <v>-2866</v>
      </c>
    </row>
    <row r="11" spans="1:2">
      <c r="A11" s="4" t="s">
        <v>559</v>
      </c>
      <c r="B11" s="6" t="n">
        <v>23677</v>
      </c>
    </row>
    <row r="12" spans="1:2">
      <c r="A12" s="3" t="s">
        <v>560</v>
      </c>
    </row>
    <row r="13" spans="1:2">
      <c r="A13" s="4" t="s">
        <v>551</v>
      </c>
      <c r="B13" s="6" t="n">
        <v>48</v>
      </c>
    </row>
    <row r="14" spans="1:2">
      <c r="A14" s="4" t="s">
        <v>552</v>
      </c>
      <c r="B14" s="6" t="n">
        <v>6</v>
      </c>
    </row>
    <row r="15" spans="1:2">
      <c r="A15" s="4" t="s">
        <v>557</v>
      </c>
      <c r="B15" s="6" t="n">
        <v>54</v>
      </c>
    </row>
    <row r="16" spans="1:2">
      <c r="A16" s="4" t="s">
        <v>558</v>
      </c>
      <c r="B16" s="6" t="n">
        <v>-6</v>
      </c>
    </row>
    <row r="17" spans="1:2">
      <c r="A17" s="4" t="s">
        <v>559</v>
      </c>
      <c r="B17" s="6" t="n">
        <v>48</v>
      </c>
    </row>
    <row r="18" spans="1:2">
      <c r="A18" s="4" t="s">
        <v>62</v>
      </c>
      <c r="B18" s="6" t="n">
        <v>4672</v>
      </c>
    </row>
    <row r="19" spans="1:2">
      <c r="A19" s="4" t="s">
        <v>551</v>
      </c>
      <c r="B19" s="6" t="n">
        <v>4204</v>
      </c>
    </row>
    <row r="20" spans="1:2">
      <c r="A20" s="4" t="s">
        <v>552</v>
      </c>
      <c r="B20" s="6" t="n">
        <v>4177</v>
      </c>
    </row>
    <row r="21" spans="1:2">
      <c r="A21" s="4" t="s">
        <v>553</v>
      </c>
      <c r="B21" s="6" t="n">
        <v>4286</v>
      </c>
    </row>
    <row r="22" spans="1:2">
      <c r="A22" s="4" t="s">
        <v>554</v>
      </c>
      <c r="B22" s="6" t="n">
        <v>4153</v>
      </c>
    </row>
    <row r="23" spans="1:2">
      <c r="A23" s="4" t="s">
        <v>556</v>
      </c>
      <c r="B23" s="6" t="n">
        <v>7731</v>
      </c>
    </row>
    <row r="24" spans="1:2">
      <c r="A24" s="4" t="s">
        <v>145</v>
      </c>
      <c r="B24" s="5" t="n">
        <v>292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1</v>
      </c>
      <c r="B1" s="2" t="s">
        <v>1</v>
      </c>
    </row>
    <row r="2" spans="1:3">
      <c r="B2" s="2" t="s">
        <v>2</v>
      </c>
      <c r="C2" s="2" t="s">
        <v>66</v>
      </c>
    </row>
    <row r="3" spans="1:3">
      <c r="A3" s="3" t="s">
        <v>232</v>
      </c>
    </row>
    <row r="4" spans="1:3">
      <c r="A4" s="4" t="s">
        <v>170</v>
      </c>
      <c r="B4" s="5" t="n">
        <v>1784</v>
      </c>
      <c r="C4" s="5" t="n">
        <v>1534</v>
      </c>
    </row>
    <row r="5" spans="1:3">
      <c r="A5" s="4" t="s">
        <v>562</v>
      </c>
      <c r="B5" s="6" t="n">
        <v>300</v>
      </c>
      <c r="C5" s="6" t="n">
        <v>700</v>
      </c>
    </row>
    <row r="6" spans="1:3">
      <c r="A6" s="4" t="s">
        <v>563</v>
      </c>
      <c r="B6" s="5" t="n">
        <v>400</v>
      </c>
      <c r="C6" s="5" t="n">
        <v>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4</v>
      </c>
      <c r="B1" s="2" t="s">
        <v>1</v>
      </c>
    </row>
    <row r="2" spans="1:3">
      <c r="B2" s="2" t="s">
        <v>2</v>
      </c>
      <c r="C2" s="2" t="s">
        <v>66</v>
      </c>
    </row>
    <row r="3" spans="1:3">
      <c r="A3" s="3" t="s">
        <v>565</v>
      </c>
    </row>
    <row r="4" spans="1:3">
      <c r="A4" s="4" t="s">
        <v>566</v>
      </c>
      <c r="B4" s="5" t="n">
        <v>19246</v>
      </c>
      <c r="C4" s="5" t="n">
        <v>18839</v>
      </c>
    </row>
    <row r="5" spans="1:3">
      <c r="A5" s="4" t="s">
        <v>567</v>
      </c>
      <c r="B5" s="6" t="n">
        <v>-16802</v>
      </c>
      <c r="C5" s="6" t="n">
        <v>-15185</v>
      </c>
    </row>
    <row r="6" spans="1:3">
      <c r="A6" s="4" t="s">
        <v>74</v>
      </c>
      <c r="B6" s="6" t="n">
        <v>2444</v>
      </c>
      <c r="C6" s="6" t="n">
        <v>3654</v>
      </c>
    </row>
    <row r="7" spans="1:3">
      <c r="A7" s="4" t="s">
        <v>568</v>
      </c>
    </row>
    <row r="8" spans="1:3">
      <c r="A8" s="3" t="s">
        <v>565</v>
      </c>
    </row>
    <row r="9" spans="1:3">
      <c r="A9" s="4" t="s">
        <v>566</v>
      </c>
      <c r="B9" s="6" t="n">
        <v>10397</v>
      </c>
      <c r="C9" s="6" t="n">
        <v>10187</v>
      </c>
    </row>
    <row r="10" spans="1:3">
      <c r="A10" s="4" t="s">
        <v>569</v>
      </c>
    </row>
    <row r="11" spans="1:3">
      <c r="A11" s="3" t="s">
        <v>565</v>
      </c>
    </row>
    <row r="12" spans="1:3">
      <c r="A12" s="4" t="s">
        <v>566</v>
      </c>
      <c r="B12" s="6" t="n">
        <v>1234</v>
      </c>
      <c r="C12" s="6" t="n">
        <v>1529</v>
      </c>
    </row>
    <row r="13" spans="1:3">
      <c r="A13" s="4" t="s">
        <v>570</v>
      </c>
    </row>
    <row r="14" spans="1:3">
      <c r="A14" s="3" t="s">
        <v>565</v>
      </c>
    </row>
    <row r="15" spans="1:3">
      <c r="A15" s="4" t="s">
        <v>566</v>
      </c>
      <c r="B15" s="6" t="n">
        <v>3599</v>
      </c>
      <c r="C15" s="6" t="n">
        <v>3247</v>
      </c>
    </row>
    <row r="16" spans="1:3">
      <c r="A16" s="4" t="s">
        <v>571</v>
      </c>
    </row>
    <row r="17" spans="1:3">
      <c r="A17" s="3" t="s">
        <v>565</v>
      </c>
    </row>
    <row r="18" spans="1:3">
      <c r="A18" s="4" t="s">
        <v>566</v>
      </c>
      <c r="B18" s="6" t="n">
        <v>3971</v>
      </c>
      <c r="C18" s="6" t="n">
        <v>3831</v>
      </c>
    </row>
    <row r="19" spans="1:3">
      <c r="A19" s="4" t="s">
        <v>572</v>
      </c>
    </row>
    <row r="20" spans="1:3">
      <c r="A20" s="3" t="s">
        <v>565</v>
      </c>
    </row>
    <row r="21" spans="1:3">
      <c r="A21" s="4" t="s">
        <v>566</v>
      </c>
      <c r="B21" s="5" t="n">
        <v>45</v>
      </c>
      <c r="C21" s="5" t="n">
        <v>45</v>
      </c>
    </row>
    <row r="22" spans="1:3">
      <c r="A22" s="4" t="s">
        <v>573</v>
      </c>
    </row>
    <row r="23" spans="1:3">
      <c r="A23" s="3" t="s">
        <v>565</v>
      </c>
    </row>
    <row r="24" spans="1:3">
      <c r="A24" s="4" t="s">
        <v>574</v>
      </c>
      <c r="B24" s="4" t="s">
        <v>575</v>
      </c>
    </row>
    <row r="25" spans="1:3">
      <c r="A25" s="4" t="s">
        <v>576</v>
      </c>
    </row>
    <row r="26" spans="1:3">
      <c r="A26" s="3" t="s">
        <v>565</v>
      </c>
    </row>
    <row r="27" spans="1:3">
      <c r="A27" s="4" t="s">
        <v>574</v>
      </c>
      <c r="B27" s="4" t="s">
        <v>577</v>
      </c>
    </row>
    <row r="28" spans="1:3">
      <c r="A28" s="4" t="s">
        <v>578</v>
      </c>
    </row>
    <row r="29" spans="1:3">
      <c r="A29" s="3" t="s">
        <v>565</v>
      </c>
    </row>
    <row r="30" spans="1:3">
      <c r="A30" s="4" t="s">
        <v>574</v>
      </c>
      <c r="B30" s="4" t="s">
        <v>577</v>
      </c>
    </row>
    <row r="31" spans="1:3">
      <c r="A31" s="4" t="s">
        <v>579</v>
      </c>
    </row>
    <row r="32" spans="1:3">
      <c r="A32" s="3" t="s">
        <v>565</v>
      </c>
    </row>
    <row r="33" spans="1:3">
      <c r="A33" s="4" t="s">
        <v>574</v>
      </c>
      <c r="B33" s="4" t="s">
        <v>580</v>
      </c>
    </row>
    <row r="34" spans="1:3">
      <c r="A34" s="4" t="s">
        <v>581</v>
      </c>
    </row>
    <row r="35" spans="1:3">
      <c r="A35" s="3" t="s">
        <v>565</v>
      </c>
    </row>
    <row r="36" spans="1:3">
      <c r="A36" s="4" t="s">
        <v>574</v>
      </c>
      <c r="B36" s="4" t="s">
        <v>582</v>
      </c>
    </row>
    <row r="37" spans="1:3">
      <c r="A37" s="4" t="s">
        <v>583</v>
      </c>
    </row>
    <row r="38" spans="1:3">
      <c r="A38" s="3" t="s">
        <v>565</v>
      </c>
    </row>
    <row r="39" spans="1:3">
      <c r="A39" s="4" t="s">
        <v>574</v>
      </c>
      <c r="B39" s="4" t="s">
        <v>584</v>
      </c>
    </row>
    <row r="40" spans="1:3">
      <c r="A40" s="4" t="s">
        <v>585</v>
      </c>
    </row>
    <row r="41" spans="1:3">
      <c r="A41" s="3" t="s">
        <v>565</v>
      </c>
    </row>
    <row r="42" spans="1:3">
      <c r="A42" s="4" t="s">
        <v>574</v>
      </c>
      <c r="B42" s="4" t="s">
        <v>584</v>
      </c>
    </row>
    <row r="43" spans="1:3">
      <c r="A43" s="4" t="s">
        <v>586</v>
      </c>
    </row>
    <row r="44" spans="1:3">
      <c r="A44" s="3" t="s">
        <v>565</v>
      </c>
    </row>
    <row r="45" spans="1:3">
      <c r="A45" s="4" t="s">
        <v>574</v>
      </c>
      <c r="B45" s="4" t="s">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87</v>
      </c>
      <c r="B1" s="2" t="s">
        <v>348</v>
      </c>
      <c r="C1" s="2" t="s">
        <v>349</v>
      </c>
      <c r="D1" s="2" t="s">
        <v>350</v>
      </c>
      <c r="E1" s="2" t="s">
        <v>348</v>
      </c>
      <c r="F1" s="2" t="s">
        <v>400</v>
      </c>
      <c r="G1" s="2" t="s">
        <v>2</v>
      </c>
      <c r="H1" s="2" t="s">
        <v>66</v>
      </c>
      <c r="I1" s="2" t="s">
        <v>351</v>
      </c>
      <c r="J1" s="2" t="s">
        <v>352</v>
      </c>
      <c r="K1" s="2" t="s">
        <v>588</v>
      </c>
      <c r="L1" s="2" t="s">
        <v>453</v>
      </c>
      <c r="M1" s="2" t="s">
        <v>353</v>
      </c>
    </row>
    <row r="2" spans="1:13">
      <c r="A2" s="3" t="s">
        <v>589</v>
      </c>
    </row>
    <row r="3" spans="1:13">
      <c r="A3" s="4" t="s">
        <v>71</v>
      </c>
      <c r="G3" s="5" t="n">
        <v>41997000</v>
      </c>
    </row>
    <row r="4" spans="1:13">
      <c r="A4" s="4" t="s">
        <v>590</v>
      </c>
      <c r="H4" s="5" t="n">
        <v>34075000</v>
      </c>
    </row>
    <row r="5" spans="1:13">
      <c r="A5" s="4" t="s">
        <v>591</v>
      </c>
      <c r="G5" s="5" t="n">
        <v>41997000</v>
      </c>
      <c r="H5" s="5" t="n">
        <v>34075000</v>
      </c>
      <c r="L5" s="4" t="s">
        <v>94</v>
      </c>
    </row>
    <row r="6" spans="1:13">
      <c r="A6" s="4" t="s">
        <v>592</v>
      </c>
      <c r="G6" s="6" t="n">
        <v>159759996</v>
      </c>
      <c r="H6" s="6" t="n">
        <v>113130817</v>
      </c>
    </row>
    <row r="7" spans="1:13">
      <c r="A7" s="4" t="s">
        <v>355</v>
      </c>
      <c r="C7" s="6" t="n">
        <v>29900000</v>
      </c>
      <c r="G7" s="6" t="n">
        <v>46216805</v>
      </c>
      <c r="H7" s="6" t="n">
        <v>34303030</v>
      </c>
    </row>
    <row r="8" spans="1:13">
      <c r="A8" s="4" t="s">
        <v>593</v>
      </c>
      <c r="C8" s="8" t="n">
        <v>3.4</v>
      </c>
      <c r="G8" s="5" t="n">
        <v>3</v>
      </c>
      <c r="H8" s="8" t="n">
        <v>3.3</v>
      </c>
      <c r="I8" s="8" t="n">
        <v>2.7</v>
      </c>
      <c r="J8" s="8" t="n">
        <v>2.17</v>
      </c>
    </row>
    <row r="9" spans="1:13">
      <c r="A9" s="4" t="s">
        <v>128</v>
      </c>
      <c r="G9" s="5" t="n">
        <v>7922000</v>
      </c>
      <c r="H9" s="5" t="n">
        <v>34075000</v>
      </c>
    </row>
    <row r="10" spans="1:13">
      <c r="A10" s="4" t="s">
        <v>69</v>
      </c>
      <c r="G10" s="6" t="n">
        <v>954000</v>
      </c>
      <c r="H10" s="6" t="n">
        <v>1690000</v>
      </c>
    </row>
    <row r="11" spans="1:13">
      <c r="A11" s="4" t="s">
        <v>357</v>
      </c>
      <c r="D11" s="6" t="n">
        <v>1400000</v>
      </c>
    </row>
    <row r="12" spans="1:13">
      <c r="A12" s="4" t="s">
        <v>358</v>
      </c>
      <c r="D12" s="5" t="n">
        <v>22000000</v>
      </c>
    </row>
    <row r="13" spans="1:13">
      <c r="A13" s="4" t="s">
        <v>594</v>
      </c>
      <c r="G13" s="5" t="n">
        <v>26543000</v>
      </c>
    </row>
    <row r="14" spans="1:13">
      <c r="A14" s="4" t="s">
        <v>368</v>
      </c>
    </row>
    <row r="15" spans="1:13">
      <c r="A15" s="3" t="s">
        <v>589</v>
      </c>
    </row>
    <row r="16" spans="1:13">
      <c r="A16" s="4" t="s">
        <v>595</v>
      </c>
      <c r="F16" s="4" t="s">
        <v>596</v>
      </c>
      <c r="G16" s="4" t="s">
        <v>370</v>
      </c>
    </row>
    <row r="17" spans="1:13">
      <c r="A17" s="4" t="s">
        <v>597</v>
      </c>
    </row>
    <row r="18" spans="1:13">
      <c r="A18" s="3" t="s">
        <v>589</v>
      </c>
    </row>
    <row r="19" spans="1:13">
      <c r="A19" s="4" t="s">
        <v>598</v>
      </c>
      <c r="G19" s="5" t="n">
        <v>600000</v>
      </c>
      <c r="H19" s="6" t="n">
        <v>600000</v>
      </c>
    </row>
    <row r="20" spans="1:13">
      <c r="A20" s="4" t="s">
        <v>599</v>
      </c>
      <c r="G20" s="6" t="n">
        <v>600000</v>
      </c>
      <c r="H20" s="6" t="n">
        <v>1400000</v>
      </c>
    </row>
    <row r="21" spans="1:13">
      <c r="A21" s="4" t="s">
        <v>69</v>
      </c>
      <c r="G21" s="5" t="n">
        <v>0</v>
      </c>
      <c r="H21" s="6" t="n">
        <v>0</v>
      </c>
    </row>
    <row r="22" spans="1:13">
      <c r="A22" s="4" t="s">
        <v>600</v>
      </c>
      <c r="E22" s="5" t="n">
        <v>1200000</v>
      </c>
    </row>
    <row r="23" spans="1:13">
      <c r="A23" s="4" t="s">
        <v>368</v>
      </c>
    </row>
    <row r="24" spans="1:13">
      <c r="A24" s="3" t="s">
        <v>589</v>
      </c>
    </row>
    <row r="25" spans="1:13">
      <c r="A25" s="4" t="s">
        <v>369</v>
      </c>
      <c r="G25" s="4" t="s">
        <v>370</v>
      </c>
      <c r="M25" s="4" t="s">
        <v>371</v>
      </c>
    </row>
    <row r="26" spans="1:13">
      <c r="A26" s="4" t="s">
        <v>71</v>
      </c>
      <c r="G26" s="5" t="n">
        <v>42000000</v>
      </c>
    </row>
    <row r="27" spans="1:13">
      <c r="A27" s="4" t="s">
        <v>590</v>
      </c>
      <c r="H27" s="5" t="n">
        <v>34100000</v>
      </c>
    </row>
    <row r="28" spans="1:13">
      <c r="A28" s="4" t="s">
        <v>355</v>
      </c>
      <c r="B28" s="6" t="n">
        <v>5000000</v>
      </c>
    </row>
    <row r="29" spans="1:13">
      <c r="A29" s="4" t="s">
        <v>593</v>
      </c>
      <c r="B29" s="5" t="n">
        <v>15</v>
      </c>
      <c r="E29" s="5" t="n">
        <v>15</v>
      </c>
    </row>
    <row r="30" spans="1:13">
      <c r="A30" s="4" t="s">
        <v>595</v>
      </c>
      <c r="H30" s="4" t="s">
        <v>601</v>
      </c>
    </row>
    <row r="31" spans="1:13">
      <c r="A31" s="4" t="s">
        <v>128</v>
      </c>
      <c r="F31" s="5" t="n">
        <v>40500000</v>
      </c>
      <c r="G31" s="5" t="n">
        <v>7900000</v>
      </c>
      <c r="H31" s="5" t="n">
        <v>34100000</v>
      </c>
    </row>
    <row r="32" spans="1:13">
      <c r="A32" s="4" t="s">
        <v>357</v>
      </c>
      <c r="D32" s="6" t="n">
        <v>1400000</v>
      </c>
      <c r="G32" s="6" t="n">
        <v>1400000</v>
      </c>
    </row>
    <row r="33" spans="1:13">
      <c r="A33" s="4" t="s">
        <v>358</v>
      </c>
      <c r="D33" s="5" t="n">
        <v>22000000</v>
      </c>
      <c r="G33" s="5" t="n">
        <v>22000000</v>
      </c>
    </row>
    <row r="34" spans="1:13">
      <c r="A34" s="4" t="s">
        <v>594</v>
      </c>
      <c r="K34" s="5" t="n">
        <v>4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66</v>
      </c>
    </row>
    <row r="3" spans="1:3">
      <c r="A3" s="3" t="s">
        <v>235</v>
      </c>
    </row>
    <row r="4" spans="1:3">
      <c r="A4" s="4" t="s">
        <v>493</v>
      </c>
      <c r="B4" s="5" t="n">
        <v>34075</v>
      </c>
      <c r="C4" s="4" t="s">
        <v>94</v>
      </c>
    </row>
    <row r="5" spans="1:3">
      <c r="A5" s="4" t="s">
        <v>603</v>
      </c>
      <c r="C5" s="6" t="n">
        <v>40508</v>
      </c>
    </row>
    <row r="6" spans="1:3">
      <c r="A6" s="4" t="s">
        <v>604</v>
      </c>
      <c r="B6" s="6" t="n">
        <v>8148</v>
      </c>
    </row>
    <row r="7" spans="1:3">
      <c r="A7" s="4" t="s">
        <v>605</v>
      </c>
      <c r="B7" s="6" t="n">
        <v>-22000</v>
      </c>
    </row>
    <row r="8" spans="1:3">
      <c r="A8" s="4" t="s">
        <v>606</v>
      </c>
      <c r="C8" s="6" t="n">
        <v>-6433</v>
      </c>
    </row>
    <row r="9" spans="1:3">
      <c r="A9" s="4" t="s">
        <v>606</v>
      </c>
      <c r="B9" s="6" t="n">
        <v>21774</v>
      </c>
    </row>
    <row r="10" spans="1:3">
      <c r="A10" s="4" t="s">
        <v>493</v>
      </c>
      <c r="B10" s="5" t="n">
        <v>41997</v>
      </c>
      <c r="C10" s="5" t="n">
        <v>340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5"/>
    <col customWidth="1" max="6" min="6" width="21"/>
    <col customWidth="1" max="7" min="7" width="21"/>
  </cols>
  <sheetData>
    <row r="1" spans="1:7">
      <c r="A1" s="1" t="s">
        <v>607</v>
      </c>
      <c r="B1" s="2" t="s">
        <v>608</v>
      </c>
      <c r="C1" s="2" t="s">
        <v>609</v>
      </c>
      <c r="D1" s="2" t="s">
        <v>610</v>
      </c>
      <c r="E1" s="2" t="s">
        <v>611</v>
      </c>
      <c r="F1" s="2" t="s">
        <v>375</v>
      </c>
      <c r="G1" s="2" t="s">
        <v>376</v>
      </c>
    </row>
    <row r="2" spans="1:7">
      <c r="A2" s="3" t="s">
        <v>612</v>
      </c>
    </row>
    <row r="3" spans="1:7">
      <c r="A3" s="4" t="s">
        <v>386</v>
      </c>
      <c r="E3" s="5" t="n">
        <v>56461000</v>
      </c>
      <c r="F3" s="5" t="n">
        <v>48966000</v>
      </c>
    </row>
    <row r="4" spans="1:7">
      <c r="A4" s="4" t="s">
        <v>613</v>
      </c>
    </row>
    <row r="5" spans="1:7">
      <c r="A5" s="3" t="s">
        <v>612</v>
      </c>
    </row>
    <row r="6" spans="1:7">
      <c r="A6" s="4" t="s">
        <v>614</v>
      </c>
      <c r="E6" s="5" t="n">
        <v>0</v>
      </c>
      <c r="F6" s="5" t="n">
        <v>0</v>
      </c>
    </row>
    <row r="7" spans="1:7">
      <c r="A7" s="4" t="s">
        <v>595</v>
      </c>
      <c r="E7" s="4" t="s">
        <v>446</v>
      </c>
      <c r="F7" s="4" t="s">
        <v>446</v>
      </c>
    </row>
    <row r="8" spans="1:7">
      <c r="A8" s="4" t="s">
        <v>615</v>
      </c>
      <c r="D8" s="6" t="n">
        <v>100</v>
      </c>
    </row>
    <row r="9" spans="1:7">
      <c r="A9" s="4" t="s">
        <v>616</v>
      </c>
      <c r="E9" s="5" t="n">
        <v>0</v>
      </c>
    </row>
    <row r="10" spans="1:7">
      <c r="A10" s="4" t="s">
        <v>617</v>
      </c>
    </row>
    <row r="11" spans="1:7">
      <c r="A11" s="3" t="s">
        <v>612</v>
      </c>
    </row>
    <row r="12" spans="1:7">
      <c r="A12" s="4" t="s">
        <v>618</v>
      </c>
      <c r="C12" s="5" t="n">
        <v>2300000</v>
      </c>
    </row>
    <row r="13" spans="1:7">
      <c r="A13" s="4" t="s">
        <v>619</v>
      </c>
    </row>
    <row r="14" spans="1:7">
      <c r="A14" s="3" t="s">
        <v>612</v>
      </c>
    </row>
    <row r="15" spans="1:7">
      <c r="A15" s="4" t="s">
        <v>620</v>
      </c>
      <c r="E15" s="4" t="s">
        <v>414</v>
      </c>
    </row>
    <row r="16" spans="1:7">
      <c r="A16" s="4" t="s">
        <v>621</v>
      </c>
    </row>
    <row r="17" spans="1:7">
      <c r="A17" s="3" t="s">
        <v>612</v>
      </c>
    </row>
    <row r="18" spans="1:7">
      <c r="A18" s="4" t="s">
        <v>620</v>
      </c>
      <c r="E18" s="4" t="s">
        <v>622</v>
      </c>
    </row>
    <row r="19" spans="1:7">
      <c r="A19" s="4" t="s">
        <v>623</v>
      </c>
    </row>
    <row r="20" spans="1:7">
      <c r="A20" s="3" t="s">
        <v>612</v>
      </c>
    </row>
    <row r="21" spans="1:7">
      <c r="A21" s="4" t="s">
        <v>618</v>
      </c>
      <c r="B21" s="5" t="n">
        <v>2300000</v>
      </c>
      <c r="C21" s="5" t="n">
        <v>900000</v>
      </c>
    </row>
    <row r="22" spans="1:7">
      <c r="A22" s="4" t="s">
        <v>595</v>
      </c>
      <c r="C22" s="4" t="s">
        <v>624</v>
      </c>
      <c r="E22" s="4" t="s">
        <v>624</v>
      </c>
    </row>
    <row r="23" spans="1:7">
      <c r="A23" s="4" t="s">
        <v>625</v>
      </c>
      <c r="E23" s="4" t="s">
        <v>626</v>
      </c>
    </row>
    <row r="24" spans="1:7">
      <c r="A24" s="4" t="s">
        <v>620</v>
      </c>
      <c r="E24" s="4" t="s">
        <v>409</v>
      </c>
    </row>
    <row r="25" spans="1:7">
      <c r="A25" s="4" t="s">
        <v>627</v>
      </c>
    </row>
    <row r="26" spans="1:7">
      <c r="A26" s="3" t="s">
        <v>612</v>
      </c>
    </row>
    <row r="27" spans="1:7">
      <c r="A27" s="4" t="s">
        <v>620</v>
      </c>
      <c r="E27" s="4" t="s">
        <v>628</v>
      </c>
    </row>
    <row r="28" spans="1:7">
      <c r="A28" s="4" t="s">
        <v>629</v>
      </c>
    </row>
    <row r="29" spans="1:7">
      <c r="A29" s="3" t="s">
        <v>612</v>
      </c>
    </row>
    <row r="30" spans="1:7">
      <c r="A30" s="4" t="s">
        <v>630</v>
      </c>
      <c r="E30" s="4" t="s">
        <v>631</v>
      </c>
    </row>
    <row r="31" spans="1:7">
      <c r="A31" s="4" t="s">
        <v>632</v>
      </c>
      <c r="E31" s="6" t="n">
        <v>2</v>
      </c>
    </row>
    <row r="32" spans="1:7">
      <c r="A32" s="4" t="s">
        <v>386</v>
      </c>
      <c r="E32" s="5" t="n">
        <v>1500000</v>
      </c>
      <c r="G32" s="5" t="n">
        <v>1500000</v>
      </c>
    </row>
    <row r="33" spans="1:7">
      <c r="A33" s="4" t="s">
        <v>633</v>
      </c>
    </row>
    <row r="34" spans="1:7">
      <c r="A34" s="3" t="s">
        <v>612</v>
      </c>
    </row>
    <row r="35" spans="1:7">
      <c r="A35" s="4" t="s">
        <v>634</v>
      </c>
      <c r="E35" s="6" t="n">
        <v>41000000</v>
      </c>
    </row>
    <row r="36" spans="1:7">
      <c r="A36" s="4" t="s">
        <v>635</v>
      </c>
      <c r="E36" s="5" t="n">
        <v>4000000</v>
      </c>
    </row>
    <row r="37" spans="1:7">
      <c r="A37" s="4" t="s">
        <v>369</v>
      </c>
      <c r="E37" s="4" t="s">
        <v>414</v>
      </c>
    </row>
    <row r="38" spans="1:7">
      <c r="A38" s="4" t="s">
        <v>636</v>
      </c>
    </row>
    <row r="39" spans="1:7">
      <c r="A39" s="3" t="s">
        <v>612</v>
      </c>
    </row>
    <row r="40" spans="1:7">
      <c r="A40" s="4" t="s">
        <v>634</v>
      </c>
      <c r="E40" s="5" t="n">
        <v>23000000</v>
      </c>
    </row>
    <row r="41" spans="1:7">
      <c r="A41" s="4" t="s">
        <v>635</v>
      </c>
      <c r="E41" s="5" t="n">
        <v>6000000</v>
      </c>
    </row>
    <row r="42" spans="1:7">
      <c r="A42" s="4" t="s">
        <v>595</v>
      </c>
      <c r="E42" s="4" t="s">
        <v>6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41"/>
    <col customWidth="1" max="5" min="5" width="41"/>
    <col customWidth="1" max="6" min="6" width="27"/>
    <col customWidth="1" max="7" min="7" width="30"/>
  </cols>
  <sheetData>
    <row r="1" spans="1:7">
      <c r="A1" s="1" t="s">
        <v>637</v>
      </c>
      <c r="B1" s="2" t="s">
        <v>638</v>
      </c>
      <c r="C1" s="2" t="s">
        <v>639</v>
      </c>
      <c r="D1" s="2" t="s">
        <v>640</v>
      </c>
      <c r="E1" s="2" t="s">
        <v>641</v>
      </c>
      <c r="F1" s="2" t="s">
        <v>642</v>
      </c>
      <c r="G1" s="2" t="s">
        <v>643</v>
      </c>
    </row>
    <row r="2" spans="1:7">
      <c r="A2" s="3" t="s">
        <v>644</v>
      </c>
    </row>
    <row r="3" spans="1:7">
      <c r="A3" s="4" t="s">
        <v>645</v>
      </c>
      <c r="D3" s="8" t="n">
        <v>2.07</v>
      </c>
      <c r="E3" s="8" t="n">
        <v>1.69</v>
      </c>
    </row>
    <row r="4" spans="1:7">
      <c r="A4" s="4" t="s">
        <v>646</v>
      </c>
      <c r="D4" s="6" t="n">
        <v>2943973</v>
      </c>
      <c r="E4" s="6" t="n">
        <v>2110424</v>
      </c>
    </row>
    <row r="5" spans="1:7">
      <c r="A5" s="4" t="s">
        <v>647</v>
      </c>
      <c r="D5" s="8" t="n">
        <v>3.11</v>
      </c>
      <c r="E5" s="8" t="n">
        <v>2.76</v>
      </c>
    </row>
    <row r="6" spans="1:7">
      <c r="A6" s="4" t="s">
        <v>648</v>
      </c>
      <c r="D6" s="4" t="s">
        <v>649</v>
      </c>
      <c r="E6" s="4" t="s">
        <v>650</v>
      </c>
      <c r="F6" s="4" t="s">
        <v>651</v>
      </c>
    </row>
    <row r="7" spans="1:7">
      <c r="A7" s="4" t="s">
        <v>652</v>
      </c>
      <c r="D7" s="5" t="n">
        <v>9520190000</v>
      </c>
    </row>
    <row r="8" spans="1:7">
      <c r="A8" s="4" t="s">
        <v>155</v>
      </c>
      <c r="D8" s="6" t="n">
        <v>92334</v>
      </c>
      <c r="E8" s="6" t="n">
        <v>0</v>
      </c>
    </row>
    <row r="9" spans="1:7">
      <c r="A9" s="4" t="s">
        <v>653</v>
      </c>
      <c r="D9" s="5" t="n">
        <v>200000</v>
      </c>
    </row>
    <row r="10" spans="1:7">
      <c r="A10" s="4" t="s">
        <v>654</v>
      </c>
      <c r="D10" s="6" t="n">
        <v>11802601</v>
      </c>
      <c r="E10" s="6" t="n">
        <v>9764539</v>
      </c>
      <c r="F10" s="6" t="n">
        <v>8496872</v>
      </c>
    </row>
    <row r="11" spans="1:7">
      <c r="A11" s="4" t="s">
        <v>655</v>
      </c>
    </row>
    <row r="12" spans="1:7">
      <c r="A12" s="3" t="s">
        <v>644</v>
      </c>
    </row>
    <row r="13" spans="1:7">
      <c r="A13" s="4" t="s">
        <v>656</v>
      </c>
      <c r="D13" s="5" t="n">
        <v>500000</v>
      </c>
    </row>
    <row r="14" spans="1:7">
      <c r="A14" s="4" t="s">
        <v>657</v>
      </c>
      <c r="D14" s="4" t="s">
        <v>658</v>
      </c>
    </row>
    <row r="15" spans="1:7">
      <c r="A15" s="4" t="s">
        <v>646</v>
      </c>
      <c r="D15" s="6" t="n">
        <v>0</v>
      </c>
      <c r="E15" s="6" t="n">
        <v>1597500</v>
      </c>
    </row>
    <row r="16" spans="1:7">
      <c r="A16" s="4" t="s">
        <v>648</v>
      </c>
      <c r="D16" s="4" t="s">
        <v>659</v>
      </c>
    </row>
    <row r="17" spans="1:7">
      <c r="A17" s="4" t="s">
        <v>660</v>
      </c>
      <c r="D17" s="8" t="n">
        <v>4.06</v>
      </c>
    </row>
    <row r="18" spans="1:7">
      <c r="A18" s="4" t="s">
        <v>155</v>
      </c>
      <c r="D18" s="6" t="n">
        <v>0</v>
      </c>
      <c r="E18" s="6" t="n">
        <v>0</v>
      </c>
    </row>
    <row r="19" spans="1:7">
      <c r="A19" s="4" t="s">
        <v>661</v>
      </c>
      <c r="D19" s="8" t="n">
        <v>2.71</v>
      </c>
    </row>
    <row r="20" spans="1:7">
      <c r="A20" s="4" t="s">
        <v>662</v>
      </c>
      <c r="D20" s="4" t="s">
        <v>663</v>
      </c>
    </row>
    <row r="21" spans="1:7">
      <c r="A21" s="4" t="s">
        <v>664</v>
      </c>
      <c r="D21" s="4" t="s">
        <v>665</v>
      </c>
    </row>
    <row r="22" spans="1:7">
      <c r="A22" s="4" t="s">
        <v>666</v>
      </c>
      <c r="D22" s="4" t="s">
        <v>667</v>
      </c>
    </row>
    <row r="23" spans="1:7">
      <c r="A23" s="4" t="s">
        <v>668</v>
      </c>
      <c r="D23" s="4" t="s">
        <v>669</v>
      </c>
    </row>
    <row r="24" spans="1:7">
      <c r="A24" s="4" t="s">
        <v>670</v>
      </c>
      <c r="E24" s="6" t="n">
        <v>307500</v>
      </c>
    </row>
    <row r="25" spans="1:7">
      <c r="A25" s="4" t="s">
        <v>654</v>
      </c>
      <c r="D25" s="6" t="n">
        <v>1290000</v>
      </c>
    </row>
    <row r="26" spans="1:7">
      <c r="A26" s="4" t="s">
        <v>671</v>
      </c>
      <c r="D26" s="6" t="n">
        <v>3</v>
      </c>
    </row>
    <row r="27" spans="1:7">
      <c r="A27" s="4" t="s">
        <v>672</v>
      </c>
      <c r="D27" s="4" t="s">
        <v>577</v>
      </c>
    </row>
    <row r="28" spans="1:7">
      <c r="A28" s="4" t="s">
        <v>426</v>
      </c>
    </row>
    <row r="29" spans="1:7">
      <c r="A29" s="3" t="s">
        <v>644</v>
      </c>
    </row>
    <row r="30" spans="1:7">
      <c r="A30" s="4" t="s">
        <v>645</v>
      </c>
      <c r="D30" s="8" t="n">
        <v>2.07</v>
      </c>
      <c r="E30" s="8" t="n">
        <v>1.69</v>
      </c>
    </row>
    <row r="31" spans="1:7">
      <c r="A31" s="4" t="s">
        <v>662</v>
      </c>
      <c r="D31" s="4" t="s">
        <v>663</v>
      </c>
      <c r="E31" s="4" t="s">
        <v>663</v>
      </c>
    </row>
    <row r="32" spans="1:7">
      <c r="A32" s="4" t="s">
        <v>673</v>
      </c>
    </row>
    <row r="33" spans="1:7">
      <c r="A33" s="3" t="s">
        <v>644</v>
      </c>
    </row>
    <row r="34" spans="1:7">
      <c r="A34" s="4" t="s">
        <v>656</v>
      </c>
      <c r="D34" s="5" t="n">
        <v>500000</v>
      </c>
    </row>
    <row r="35" spans="1:7">
      <c r="A35" s="4" t="s">
        <v>657</v>
      </c>
      <c r="D35" s="4" t="s">
        <v>674</v>
      </c>
    </row>
    <row r="36" spans="1:7">
      <c r="A36" s="4" t="s">
        <v>646</v>
      </c>
      <c r="F36" s="6" t="n">
        <v>1040000</v>
      </c>
    </row>
    <row r="37" spans="1:7">
      <c r="A37" s="4" t="s">
        <v>648</v>
      </c>
      <c r="D37" s="4" t="s">
        <v>675</v>
      </c>
    </row>
    <row r="38" spans="1:7">
      <c r="A38" s="4" t="s">
        <v>155</v>
      </c>
      <c r="D38" s="6" t="n">
        <v>0</v>
      </c>
      <c r="E38" s="6" t="n">
        <v>0</v>
      </c>
    </row>
    <row r="39" spans="1:7">
      <c r="A39" s="4" t="s">
        <v>676</v>
      </c>
      <c r="E39" s="6" t="n">
        <v>3</v>
      </c>
    </row>
    <row r="40" spans="1:7">
      <c r="A40" s="4" t="s">
        <v>670</v>
      </c>
      <c r="E40" s="6" t="n">
        <v>205000</v>
      </c>
    </row>
    <row r="41" spans="1:7">
      <c r="A41" s="4" t="s">
        <v>654</v>
      </c>
      <c r="D41" s="6" t="n">
        <v>835000</v>
      </c>
    </row>
    <row r="42" spans="1:7">
      <c r="A42" s="4" t="s">
        <v>677</v>
      </c>
    </row>
    <row r="43" spans="1:7">
      <c r="A43" s="3" t="s">
        <v>644</v>
      </c>
    </row>
    <row r="44" spans="1:7">
      <c r="A44" s="4" t="s">
        <v>678</v>
      </c>
      <c r="D44" s="6" t="n">
        <v>4525233</v>
      </c>
    </row>
    <row r="45" spans="1:7">
      <c r="A45" s="4" t="s">
        <v>679</v>
      </c>
      <c r="D45" s="4" t="s">
        <v>680</v>
      </c>
    </row>
    <row r="46" spans="1:7">
      <c r="A46" s="4" t="s">
        <v>681</v>
      </c>
      <c r="D46" s="6" t="n">
        <v>16194138</v>
      </c>
    </row>
    <row r="47" spans="1:7">
      <c r="A47" s="4" t="s">
        <v>682</v>
      </c>
      <c r="D47" s="6" t="n">
        <v>2937486</v>
      </c>
    </row>
    <row r="48" spans="1:7">
      <c r="A48" s="4" t="s">
        <v>656</v>
      </c>
      <c r="D48" s="5" t="n">
        <v>6500000</v>
      </c>
      <c r="E48" s="5" t="n">
        <v>6800000</v>
      </c>
    </row>
    <row r="49" spans="1:7">
      <c r="A49" s="4" t="s">
        <v>657</v>
      </c>
      <c r="D49" s="4" t="s">
        <v>683</v>
      </c>
      <c r="E49" s="4" t="s">
        <v>684</v>
      </c>
    </row>
    <row r="50" spans="1:7">
      <c r="A50" s="4" t="s">
        <v>685</v>
      </c>
      <c r="D50" s="5" t="n">
        <v>7200000</v>
      </c>
      <c r="E50" s="5" t="n">
        <v>10400000</v>
      </c>
    </row>
    <row r="51" spans="1:7">
      <c r="A51" s="4" t="s">
        <v>686</v>
      </c>
      <c r="D51" s="4" t="s">
        <v>577</v>
      </c>
    </row>
    <row r="52" spans="1:7">
      <c r="A52" s="4" t="s">
        <v>687</v>
      </c>
      <c r="D52" s="4" t="s">
        <v>688</v>
      </c>
    </row>
    <row r="53" spans="1:7">
      <c r="A53" s="4" t="s">
        <v>689</v>
      </c>
    </row>
    <row r="54" spans="1:7">
      <c r="A54" s="3" t="s">
        <v>644</v>
      </c>
    </row>
    <row r="55" spans="1:7">
      <c r="A55" s="4" t="s">
        <v>690</v>
      </c>
      <c r="D55" s="6" t="n">
        <v>3478057</v>
      </c>
    </row>
    <row r="56" spans="1:7">
      <c r="A56" s="4" t="s">
        <v>691</v>
      </c>
      <c r="D56" s="6" t="n">
        <v>9750</v>
      </c>
      <c r="E56" s="6" t="n">
        <v>9750</v>
      </c>
    </row>
    <row r="57" spans="1:7">
      <c r="A57" s="4" t="s">
        <v>692</v>
      </c>
      <c r="D57" s="4" t="s">
        <v>693</v>
      </c>
    </row>
    <row r="58" spans="1:7">
      <c r="A58" s="4" t="s">
        <v>694</v>
      </c>
      <c r="D58" s="5" t="n">
        <v>20</v>
      </c>
    </row>
    <row r="59" spans="1:7">
      <c r="A59" s="4" t="s">
        <v>695</v>
      </c>
    </row>
    <row r="60" spans="1:7">
      <c r="A60" s="3" t="s">
        <v>644</v>
      </c>
    </row>
    <row r="61" spans="1:7">
      <c r="A61" s="4" t="s">
        <v>682</v>
      </c>
      <c r="D61" s="6" t="n">
        <v>0</v>
      </c>
    </row>
    <row r="62" spans="1:7">
      <c r="A62" s="4" t="s">
        <v>646</v>
      </c>
      <c r="D62" s="6" t="n">
        <v>0</v>
      </c>
      <c r="G62" s="6" t="n">
        <v>9750</v>
      </c>
    </row>
    <row r="63" spans="1:7">
      <c r="A63" s="4" t="s">
        <v>647</v>
      </c>
      <c r="G63" s="5" t="n">
        <v>6</v>
      </c>
    </row>
    <row r="64" spans="1:7">
      <c r="A64" s="4" t="s">
        <v>660</v>
      </c>
      <c r="G64" s="5" t="n">
        <v>6</v>
      </c>
    </row>
    <row r="65" spans="1:7">
      <c r="A65" s="4" t="s">
        <v>687</v>
      </c>
      <c r="D65" s="4" t="s">
        <v>688</v>
      </c>
    </row>
    <row r="66" spans="1:7">
      <c r="A66" s="4" t="s">
        <v>696</v>
      </c>
      <c r="C66" s="4" t="s">
        <v>628</v>
      </c>
    </row>
    <row r="67" spans="1:7">
      <c r="A67" s="4" t="s">
        <v>697</v>
      </c>
    </row>
    <row r="68" spans="1:7">
      <c r="A68" s="3" t="s">
        <v>644</v>
      </c>
    </row>
    <row r="69" spans="1:7">
      <c r="A69" s="4" t="s">
        <v>678</v>
      </c>
      <c r="D69" s="6" t="n">
        <v>750000</v>
      </c>
    </row>
    <row r="70" spans="1:7">
      <c r="A70" s="4" t="s">
        <v>679</v>
      </c>
      <c r="D70" s="4" t="s">
        <v>698</v>
      </c>
    </row>
    <row r="71" spans="1:7">
      <c r="A71" s="4" t="s">
        <v>681</v>
      </c>
      <c r="D71" s="6" t="n">
        <v>2551180</v>
      </c>
    </row>
    <row r="72" spans="1:7">
      <c r="A72" s="4" t="s">
        <v>682</v>
      </c>
      <c r="D72" s="6" t="n">
        <v>2399968</v>
      </c>
    </row>
    <row r="73" spans="1:7">
      <c r="A73" s="4" t="s">
        <v>646</v>
      </c>
      <c r="D73" s="6" t="n">
        <v>88619</v>
      </c>
      <c r="E73" s="6" t="n">
        <v>51999</v>
      </c>
    </row>
    <row r="74" spans="1:7">
      <c r="A74" s="4" t="s">
        <v>685</v>
      </c>
      <c r="D74" s="5" t="n">
        <v>0</v>
      </c>
      <c r="E74" s="5" t="n">
        <v>0</v>
      </c>
      <c r="F74" s="5" t="n">
        <v>0</v>
      </c>
    </row>
    <row r="75" spans="1:7">
      <c r="A75" s="4" t="s">
        <v>699</v>
      </c>
    </row>
    <row r="76" spans="1:7">
      <c r="A76" s="3" t="s">
        <v>644</v>
      </c>
    </row>
    <row r="77" spans="1:7">
      <c r="A77" s="4" t="s">
        <v>700</v>
      </c>
      <c r="D77" s="8" t="n">
        <v>4.53</v>
      </c>
      <c r="E77" s="8" t="n">
        <v>2.08</v>
      </c>
    </row>
    <row r="78" spans="1:7">
      <c r="A78" s="4" t="s">
        <v>701</v>
      </c>
    </row>
    <row r="79" spans="1:7">
      <c r="A79" s="3" t="s">
        <v>644</v>
      </c>
    </row>
    <row r="80" spans="1:7">
      <c r="A80" s="4" t="s">
        <v>664</v>
      </c>
      <c r="D80" s="4" t="s">
        <v>544</v>
      </c>
      <c r="E80" s="4" t="s">
        <v>544</v>
      </c>
    </row>
    <row r="81" spans="1:7">
      <c r="A81" s="4" t="s">
        <v>666</v>
      </c>
      <c r="D81" s="4" t="s">
        <v>702</v>
      </c>
      <c r="E81" s="4" t="s">
        <v>703</v>
      </c>
    </row>
    <row r="82" spans="1:7">
      <c r="A82" s="4" t="s">
        <v>704</v>
      </c>
    </row>
    <row r="83" spans="1:7">
      <c r="A83" s="3" t="s">
        <v>644</v>
      </c>
    </row>
    <row r="84" spans="1:7">
      <c r="A84" s="4" t="s">
        <v>664</v>
      </c>
      <c r="D84" s="4" t="s">
        <v>665</v>
      </c>
      <c r="E84" s="4" t="s">
        <v>665</v>
      </c>
    </row>
    <row r="85" spans="1:7">
      <c r="A85" s="4" t="s">
        <v>666</v>
      </c>
      <c r="D85" s="4" t="s">
        <v>705</v>
      </c>
      <c r="E85" s="4" t="s">
        <v>706</v>
      </c>
    </row>
    <row r="86" spans="1:7">
      <c r="A86" s="4" t="s">
        <v>707</v>
      </c>
    </row>
    <row r="87" spans="1:7">
      <c r="A87" s="3" t="s">
        <v>644</v>
      </c>
    </row>
    <row r="88" spans="1:7">
      <c r="A88" s="4" t="s">
        <v>678</v>
      </c>
      <c r="B88" s="6" t="n">
        <v>5591600</v>
      </c>
    </row>
    <row r="89" spans="1:7">
      <c r="A89" s="4" t="s">
        <v>679</v>
      </c>
      <c r="B89" s="4" t="s">
        <v>680</v>
      </c>
    </row>
    <row r="90" spans="1:7">
      <c r="A90" s="4" t="s">
        <v>681</v>
      </c>
      <c r="B90" s="6" t="n">
        <v>21785738</v>
      </c>
    </row>
    <row r="91" spans="1:7">
      <c r="A91" s="4" t="s">
        <v>682</v>
      </c>
      <c r="B91" s="6" t="n">
        <v>85290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7</v>
      </c>
      <c r="B1" s="2" t="s">
        <v>1</v>
      </c>
    </row>
    <row r="2" spans="1:3">
      <c r="B2" s="2" t="s">
        <v>2</v>
      </c>
      <c r="C2" s="2" t="s">
        <v>66</v>
      </c>
    </row>
    <row r="3" spans="1:3">
      <c r="A3" s="3" t="s">
        <v>168</v>
      </c>
    </row>
    <row r="4" spans="1:3">
      <c r="A4" s="4" t="s">
        <v>133</v>
      </c>
      <c r="B4" s="5" t="n">
        <v>-61368</v>
      </c>
      <c r="C4" s="5" t="n">
        <v>-54252</v>
      </c>
    </row>
    <row r="5" spans="1:3">
      <c r="A5" s="3" t="s">
        <v>169</v>
      </c>
    </row>
    <row r="6" spans="1:3">
      <c r="A6" s="4" t="s">
        <v>170</v>
      </c>
      <c r="B6" s="6" t="n">
        <v>1784</v>
      </c>
      <c r="C6" s="6" t="n">
        <v>1534</v>
      </c>
    </row>
    <row r="7" spans="1:3">
      <c r="A7" s="4" t="s">
        <v>171</v>
      </c>
      <c r="B7" s="6" t="n">
        <v>3354</v>
      </c>
    </row>
    <row r="8" spans="1:3">
      <c r="A8" s="4" t="s">
        <v>115</v>
      </c>
      <c r="B8" s="6" t="n">
        <v>912</v>
      </c>
      <c r="C8" s="6" t="n">
        <v>270</v>
      </c>
    </row>
    <row r="9" spans="1:3">
      <c r="A9" s="4" t="s">
        <v>172</v>
      </c>
      <c r="C9" s="6" t="n">
        <v>228</v>
      </c>
    </row>
    <row r="10" spans="1:3">
      <c r="A10" s="4" t="s">
        <v>173</v>
      </c>
      <c r="B10" s="6" t="n">
        <v>565</v>
      </c>
      <c r="C10" s="6" t="n">
        <v>1170</v>
      </c>
    </row>
    <row r="11" spans="1:3">
      <c r="A11" s="4" t="s">
        <v>174</v>
      </c>
      <c r="C11" s="6" t="n">
        <v>-344</v>
      </c>
    </row>
    <row r="12" spans="1:3">
      <c r="A12" s="4" t="s">
        <v>175</v>
      </c>
      <c r="B12" s="6" t="n">
        <v>7208</v>
      </c>
      <c r="C12" s="6" t="n">
        <v>10391</v>
      </c>
    </row>
    <row r="13" spans="1:3">
      <c r="A13" s="4" t="s">
        <v>125</v>
      </c>
      <c r="B13" s="6" t="n">
        <v>961</v>
      </c>
      <c r="C13" s="6" t="n">
        <v>-1525</v>
      </c>
    </row>
    <row r="14" spans="1:3">
      <c r="A14" s="4" t="s">
        <v>126</v>
      </c>
      <c r="C14" s="6" t="n">
        <v>1242</v>
      </c>
    </row>
    <row r="15" spans="1:3">
      <c r="A15" s="4" t="s">
        <v>176</v>
      </c>
      <c r="B15" s="6" t="n">
        <v>-29922</v>
      </c>
      <c r="C15" s="6" t="n">
        <v>-34075</v>
      </c>
    </row>
    <row r="16" spans="1:3">
      <c r="A16" s="4" t="s">
        <v>177</v>
      </c>
      <c r="B16" s="6" t="n">
        <v>46</v>
      </c>
      <c r="C16" s="6" t="n">
        <v>-524</v>
      </c>
    </row>
    <row r="17" spans="1:3">
      <c r="A17" s="3" t="s">
        <v>178</v>
      </c>
    </row>
    <row r="18" spans="1:3">
      <c r="A18" s="4" t="s">
        <v>69</v>
      </c>
      <c r="B18" s="6" t="n">
        <v>736</v>
      </c>
      <c r="C18" s="6" t="n">
        <v>-504</v>
      </c>
    </row>
    <row r="19" spans="1:3">
      <c r="A19" s="4" t="s">
        <v>70</v>
      </c>
      <c r="B19" s="6" t="n">
        <v>-627</v>
      </c>
      <c r="C19" s="6" t="n">
        <v>-994</v>
      </c>
    </row>
    <row r="20" spans="1:3">
      <c r="A20" s="4" t="s">
        <v>179</v>
      </c>
      <c r="B20" s="6" t="n">
        <v>62</v>
      </c>
      <c r="C20" s="6" t="n">
        <v>-463</v>
      </c>
    </row>
    <row r="21" spans="1:3">
      <c r="A21" s="4" t="s">
        <v>82</v>
      </c>
      <c r="B21" s="6" t="n">
        <v>-902</v>
      </c>
      <c r="C21" s="6" t="n">
        <v>1967</v>
      </c>
    </row>
    <row r="22" spans="1:3">
      <c r="A22" s="4" t="s">
        <v>180</v>
      </c>
      <c r="B22" s="6" t="n">
        <v>-3717</v>
      </c>
    </row>
    <row r="23" spans="1:3">
      <c r="A23" s="4" t="s">
        <v>181</v>
      </c>
      <c r="B23" s="6" t="n">
        <v>841</v>
      </c>
      <c r="C23" s="6" t="n">
        <v>4652</v>
      </c>
    </row>
    <row r="24" spans="1:3">
      <c r="A24" s="4" t="s">
        <v>182</v>
      </c>
      <c r="B24" s="6" t="n">
        <v>-80067</v>
      </c>
      <c r="C24" s="6" t="n">
        <v>-71227</v>
      </c>
    </row>
    <row r="25" spans="1:3">
      <c r="A25" s="3" t="s">
        <v>183</v>
      </c>
    </row>
    <row r="26" spans="1:3">
      <c r="A26" s="4" t="s">
        <v>184</v>
      </c>
      <c r="B26" s="6" t="n">
        <v>-515</v>
      </c>
      <c r="C26" s="6" t="n">
        <v>-864</v>
      </c>
    </row>
    <row r="27" spans="1:3">
      <c r="A27" s="4" t="s">
        <v>185</v>
      </c>
      <c r="B27" s="6" t="n">
        <v>22000</v>
      </c>
    </row>
    <row r="28" spans="1:3">
      <c r="A28" s="4" t="s">
        <v>186</v>
      </c>
      <c r="B28" s="6" t="n">
        <v>21485</v>
      </c>
      <c r="C28" s="6" t="n">
        <v>-864</v>
      </c>
    </row>
    <row r="29" spans="1:3">
      <c r="A29" s="3" t="s">
        <v>187</v>
      </c>
    </row>
    <row r="30" spans="1:3">
      <c r="A30" s="4" t="s">
        <v>188</v>
      </c>
      <c r="B30" s="6" t="n">
        <v>130768</v>
      </c>
      <c r="C30" s="6" t="n">
        <v>105761</v>
      </c>
    </row>
    <row r="31" spans="1:3">
      <c r="A31" s="4" t="s">
        <v>189</v>
      </c>
      <c r="C31" s="6" t="n">
        <v>-596</v>
      </c>
    </row>
    <row r="32" spans="1:3">
      <c r="A32" s="4" t="s">
        <v>190</v>
      </c>
      <c r="B32" s="6" t="n">
        <v>-28045</v>
      </c>
      <c r="C32" s="6" t="n">
        <v>-6574</v>
      </c>
    </row>
    <row r="33" spans="1:3">
      <c r="A33" s="4" t="s">
        <v>191</v>
      </c>
      <c r="B33" s="6" t="n">
        <v>195</v>
      </c>
      <c r="C33" s="6" t="n">
        <v>148</v>
      </c>
    </row>
    <row r="34" spans="1:3">
      <c r="A34" s="4" t="s">
        <v>192</v>
      </c>
      <c r="B34" s="6" t="n">
        <v>265</v>
      </c>
    </row>
    <row r="35" spans="1:3">
      <c r="A35" s="4" t="s">
        <v>193</v>
      </c>
      <c r="B35" s="6" t="n">
        <v>256</v>
      </c>
      <c r="C35" s="6" t="n">
        <v>575</v>
      </c>
    </row>
    <row r="36" spans="1:3">
      <c r="A36" s="4" t="s">
        <v>194</v>
      </c>
      <c r="B36" s="6" t="n">
        <v>103439</v>
      </c>
      <c r="C36" s="6" t="n">
        <v>99314</v>
      </c>
    </row>
    <row r="37" spans="1:3">
      <c r="A37" s="4" t="s">
        <v>195</v>
      </c>
      <c r="B37" s="6" t="n">
        <v>44857</v>
      </c>
      <c r="C37" s="6" t="n">
        <v>27223</v>
      </c>
    </row>
    <row r="38" spans="1:3">
      <c r="A38" s="4" t="s">
        <v>196</v>
      </c>
      <c r="B38" s="6" t="n">
        <v>96856</v>
      </c>
      <c r="C38" s="6" t="n">
        <v>69633</v>
      </c>
    </row>
    <row r="39" spans="1:3">
      <c r="A39" s="4" t="s">
        <v>197</v>
      </c>
      <c r="B39" s="6" t="n">
        <v>141713</v>
      </c>
      <c r="C39" s="6" t="n">
        <v>96856</v>
      </c>
    </row>
    <row r="40" spans="1:3">
      <c r="A40" s="3" t="s">
        <v>198</v>
      </c>
    </row>
    <row r="41" spans="1:3">
      <c r="A41" s="4" t="s">
        <v>199</v>
      </c>
      <c r="B41" s="6" t="n">
        <v>141713</v>
      </c>
      <c r="C41" s="6" t="n">
        <v>96856</v>
      </c>
    </row>
    <row r="42" spans="1:3">
      <c r="A42" s="3" t="s">
        <v>200</v>
      </c>
    </row>
    <row r="43" spans="1:3">
      <c r="A43" s="4" t="s">
        <v>201</v>
      </c>
      <c r="B43" s="6" t="n">
        <v>2841</v>
      </c>
      <c r="C43" s="6" t="n">
        <v>3591</v>
      </c>
    </row>
    <row r="44" spans="1:3">
      <c r="A44" s="4" t="s">
        <v>202</v>
      </c>
      <c r="B44" s="4" t="s">
        <v>94</v>
      </c>
      <c r="C44" s="4" t="s">
        <v>94</v>
      </c>
    </row>
    <row r="45" spans="1:3">
      <c r="A45" s="3" t="s">
        <v>203</v>
      </c>
    </row>
    <row r="46" spans="1:3">
      <c r="A46" s="4" t="s">
        <v>204</v>
      </c>
      <c r="B46" s="6" t="n">
        <v>212</v>
      </c>
    </row>
    <row r="47" spans="1:3">
      <c r="A47" s="4" t="s">
        <v>205</v>
      </c>
      <c r="B47" s="6" t="n">
        <v>59</v>
      </c>
    </row>
    <row r="48" spans="1:3">
      <c r="A48" s="4" t="s">
        <v>156</v>
      </c>
      <c r="B48" s="6" t="n">
        <v>412</v>
      </c>
      <c r="C48" s="6" t="n">
        <v>402</v>
      </c>
    </row>
    <row r="49" spans="1:3">
      <c r="A49" s="4" t="s">
        <v>157</v>
      </c>
      <c r="B49" s="6" t="n">
        <v>1646</v>
      </c>
      <c r="C49" s="6" t="n">
        <v>1609</v>
      </c>
    </row>
    <row r="50" spans="1:3">
      <c r="A50" s="4" t="s">
        <v>163</v>
      </c>
      <c r="B50" s="5" t="n">
        <v>1856</v>
      </c>
    </row>
    <row r="51" spans="1:3">
      <c r="A51" s="4" t="s">
        <v>206</v>
      </c>
      <c r="C51" s="5" t="n">
        <v>1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08</v>
      </c>
      <c r="B1" s="2" t="s">
        <v>1</v>
      </c>
    </row>
    <row r="2" spans="1:4">
      <c r="B2" s="2" t="s">
        <v>2</v>
      </c>
      <c r="C2" s="2" t="s">
        <v>66</v>
      </c>
      <c r="D2" s="2" t="s">
        <v>453</v>
      </c>
    </row>
    <row r="3" spans="1:4">
      <c r="A3" s="3" t="s">
        <v>241</v>
      </c>
    </row>
    <row r="4" spans="1:4">
      <c r="A4" s="4" t="s">
        <v>709</v>
      </c>
      <c r="B4" s="6" t="n">
        <v>9764539</v>
      </c>
      <c r="C4" s="6" t="n">
        <v>8496872</v>
      </c>
    </row>
    <row r="5" spans="1:4">
      <c r="A5" s="4" t="s">
        <v>710</v>
      </c>
      <c r="B5" s="6" t="n">
        <v>2943973</v>
      </c>
      <c r="C5" s="6" t="n">
        <v>2110424</v>
      </c>
    </row>
    <row r="6" spans="1:4">
      <c r="A6" s="4" t="s">
        <v>711</v>
      </c>
      <c r="B6" s="6" t="n">
        <v>-92334</v>
      </c>
      <c r="C6" s="6" t="n">
        <v>0</v>
      </c>
    </row>
    <row r="7" spans="1:4">
      <c r="A7" s="4" t="s">
        <v>712</v>
      </c>
      <c r="B7" s="6" t="n">
        <v>-813577</v>
      </c>
      <c r="C7" s="6" t="n">
        <v>-842757</v>
      </c>
    </row>
    <row r="8" spans="1:4">
      <c r="A8" s="4" t="s">
        <v>713</v>
      </c>
      <c r="B8" s="6" t="n">
        <v>11802601</v>
      </c>
      <c r="C8" s="6" t="n">
        <v>9764539</v>
      </c>
      <c r="D8" s="6" t="n">
        <v>8496872</v>
      </c>
    </row>
    <row r="9" spans="1:4">
      <c r="A9" s="4" t="s">
        <v>714</v>
      </c>
      <c r="B9" s="6" t="n">
        <v>8171838</v>
      </c>
    </row>
    <row r="10" spans="1:4">
      <c r="A10" s="4" t="s">
        <v>715</v>
      </c>
      <c r="B10" s="8" t="n">
        <v>6.24</v>
      </c>
      <c r="C10" s="8" t="n">
        <v>6.96</v>
      </c>
    </row>
    <row r="11" spans="1:4">
      <c r="A11" s="4" t="s">
        <v>716</v>
      </c>
      <c r="B11" s="10" t="n">
        <v>3.11</v>
      </c>
      <c r="C11" s="10" t="n">
        <v>2.76</v>
      </c>
    </row>
    <row r="12" spans="1:4">
      <c r="A12" s="4" t="s">
        <v>717</v>
      </c>
      <c r="B12" s="10" t="n">
        <v>2.87</v>
      </c>
    </row>
    <row r="13" spans="1:4">
      <c r="A13" s="4" t="s">
        <v>718</v>
      </c>
      <c r="B13" s="10" t="n">
        <v>4.63</v>
      </c>
      <c r="C13" s="10" t="n">
        <v>4.82</v>
      </c>
    </row>
    <row r="14" spans="1:4">
      <c r="A14" s="4" t="s">
        <v>719</v>
      </c>
      <c r="B14" s="10" t="n">
        <v>5.59</v>
      </c>
      <c r="C14" s="8" t="n">
        <v>6.24</v>
      </c>
      <c r="D14" s="8" t="n">
        <v>6.96</v>
      </c>
    </row>
    <row r="15" spans="1:4">
      <c r="A15" s="4" t="s">
        <v>720</v>
      </c>
      <c r="B15" s="8" t="n">
        <v>6.65</v>
      </c>
    </row>
    <row r="16" spans="1:4">
      <c r="A16" s="4" t="s">
        <v>721</v>
      </c>
      <c r="B16" s="4" t="s">
        <v>649</v>
      </c>
      <c r="C16" s="4" t="s">
        <v>650</v>
      </c>
      <c r="D16" s="4" t="s">
        <v>651</v>
      </c>
    </row>
    <row r="17" spans="1:4">
      <c r="A17" s="4" t="s">
        <v>722</v>
      </c>
      <c r="B17" s="4" t="s">
        <v>723</v>
      </c>
    </row>
    <row r="18" spans="1:4">
      <c r="A18" s="4" t="s">
        <v>724</v>
      </c>
      <c r="B18" s="5" t="n">
        <v>9520190</v>
      </c>
    </row>
    <row r="19" spans="1:4">
      <c r="A19" s="4" t="s">
        <v>725</v>
      </c>
      <c r="B19" s="5" t="n">
        <v>47262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26</v>
      </c>
      <c r="B1" s="2" t="s">
        <v>1</v>
      </c>
    </row>
    <row r="2" spans="1:3">
      <c r="B2" s="2" t="s">
        <v>2</v>
      </c>
      <c r="C2" s="2" t="s">
        <v>66</v>
      </c>
    </row>
    <row r="3" spans="1:3">
      <c r="A3" s="3" t="s">
        <v>644</v>
      </c>
    </row>
    <row r="4" spans="1:3">
      <c r="A4" s="4" t="s">
        <v>727</v>
      </c>
      <c r="B4" s="8" t="n">
        <v>2.07</v>
      </c>
      <c r="C4" s="8" t="n">
        <v>1.69</v>
      </c>
    </row>
    <row r="5" spans="1:3">
      <c r="A5" s="4" t="s">
        <v>426</v>
      </c>
    </row>
    <row r="6" spans="1:3">
      <c r="A6" s="3" t="s">
        <v>644</v>
      </c>
    </row>
    <row r="7" spans="1:3">
      <c r="A7" s="4" t="s">
        <v>727</v>
      </c>
      <c r="B7" s="8" t="n">
        <v>2.07</v>
      </c>
      <c r="C7" s="8" t="n">
        <v>1.69</v>
      </c>
    </row>
    <row r="8" spans="1:3">
      <c r="A8" s="4" t="s">
        <v>662</v>
      </c>
      <c r="B8" s="4" t="s">
        <v>663</v>
      </c>
      <c r="C8" s="4" t="s">
        <v>663</v>
      </c>
    </row>
    <row r="9" spans="1:3">
      <c r="A9" s="4" t="s">
        <v>728</v>
      </c>
    </row>
    <row r="10" spans="1:3">
      <c r="A10" s="3" t="s">
        <v>644</v>
      </c>
    </row>
    <row r="11" spans="1:3">
      <c r="A11" s="4" t="s">
        <v>729</v>
      </c>
      <c r="B11" s="4" t="s">
        <v>730</v>
      </c>
      <c r="C11" s="4" t="s">
        <v>731</v>
      </c>
    </row>
    <row r="12" spans="1:3">
      <c r="A12" s="4" t="s">
        <v>666</v>
      </c>
      <c r="B12" s="4" t="s">
        <v>702</v>
      </c>
      <c r="C12" s="4" t="s">
        <v>703</v>
      </c>
    </row>
    <row r="13" spans="1:3">
      <c r="A13" s="4" t="s">
        <v>664</v>
      </c>
      <c r="B13" s="4" t="s">
        <v>544</v>
      </c>
      <c r="C13" s="4" t="s">
        <v>544</v>
      </c>
    </row>
    <row r="14" spans="1:3">
      <c r="A14" s="4" t="s">
        <v>732</v>
      </c>
    </row>
    <row r="15" spans="1:3">
      <c r="A15" s="3" t="s">
        <v>644</v>
      </c>
    </row>
    <row r="16" spans="1:3">
      <c r="A16" s="4" t="s">
        <v>729</v>
      </c>
      <c r="B16" s="4" t="s">
        <v>733</v>
      </c>
      <c r="C16" s="4" t="s">
        <v>734</v>
      </c>
    </row>
    <row r="17" spans="1:3">
      <c r="A17" s="4" t="s">
        <v>666</v>
      </c>
      <c r="B17" s="4" t="s">
        <v>705</v>
      </c>
      <c r="C17" s="4" t="s">
        <v>706</v>
      </c>
    </row>
    <row r="18" spans="1:3">
      <c r="A18" s="4" t="s">
        <v>664</v>
      </c>
      <c r="B18" s="4" t="s">
        <v>665</v>
      </c>
      <c r="C18" s="4" t="s">
        <v>6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s>
  <sheetData>
    <row r="1" spans="1:5">
      <c r="A1" s="1" t="s">
        <v>735</v>
      </c>
      <c r="B1" s="2" t="s">
        <v>1</v>
      </c>
      <c r="C1" s="2" t="s">
        <v>736</v>
      </c>
    </row>
    <row r="2" spans="1:5">
      <c r="B2" s="2" t="s">
        <v>2</v>
      </c>
      <c r="C2" s="2" t="s">
        <v>454</v>
      </c>
      <c r="D2" s="2" t="s">
        <v>737</v>
      </c>
      <c r="E2" s="2" t="s">
        <v>66</v>
      </c>
    </row>
    <row r="3" spans="1:5">
      <c r="A3" s="3" t="s">
        <v>738</v>
      </c>
    </row>
    <row r="4" spans="1:5">
      <c r="A4" s="4" t="s">
        <v>739</v>
      </c>
      <c r="B4" s="5" t="n">
        <v>4700</v>
      </c>
      <c r="E4" s="5" t="n">
        <v>3800</v>
      </c>
    </row>
    <row r="5" spans="1:5">
      <c r="A5" s="4" t="s">
        <v>118</v>
      </c>
      <c r="B5" s="5" t="n">
        <v>4962</v>
      </c>
      <c r="E5" s="6" t="n">
        <v>4847</v>
      </c>
    </row>
    <row r="6" spans="1:5">
      <c r="A6" s="4" t="s">
        <v>740</v>
      </c>
    </row>
    <row r="7" spans="1:5">
      <c r="A7" s="3" t="s">
        <v>738</v>
      </c>
    </row>
    <row r="8" spans="1:5">
      <c r="A8" s="4" t="s">
        <v>739</v>
      </c>
      <c r="D8" s="5" t="n">
        <v>900</v>
      </c>
    </row>
    <row r="9" spans="1:5">
      <c r="A9" s="4" t="s">
        <v>741</v>
      </c>
      <c r="B9" s="4" t="s">
        <v>742</v>
      </c>
    </row>
    <row r="10" spans="1:5">
      <c r="A10" s="4" t="s">
        <v>743</v>
      </c>
    </row>
    <row r="11" spans="1:5">
      <c r="A11" s="3" t="s">
        <v>738</v>
      </c>
    </row>
    <row r="12" spans="1:5">
      <c r="A12" s="4" t="s">
        <v>739</v>
      </c>
      <c r="B12" s="5" t="n">
        <v>600</v>
      </c>
    </row>
    <row r="13" spans="1:5">
      <c r="A13" s="4" t="s">
        <v>744</v>
      </c>
    </row>
    <row r="14" spans="1:5">
      <c r="A14" s="3" t="s">
        <v>738</v>
      </c>
    </row>
    <row r="15" spans="1:5">
      <c r="A15" s="4" t="s">
        <v>739</v>
      </c>
      <c r="B15" s="6" t="n">
        <v>100</v>
      </c>
    </row>
    <row r="16" spans="1:5">
      <c r="A16" s="4" t="s">
        <v>745</v>
      </c>
    </row>
    <row r="17" spans="1:5">
      <c r="A17" s="3" t="s">
        <v>738</v>
      </c>
    </row>
    <row r="18" spans="1:5">
      <c r="A18" s="4" t="s">
        <v>746</v>
      </c>
      <c r="B18" s="6" t="n">
        <v>400</v>
      </c>
    </row>
    <row r="19" spans="1:5">
      <c r="A19" s="4" t="s">
        <v>747</v>
      </c>
    </row>
    <row r="20" spans="1:5">
      <c r="A20" s="3" t="s">
        <v>738</v>
      </c>
    </row>
    <row r="21" spans="1:5">
      <c r="A21" s="4" t="s">
        <v>746</v>
      </c>
      <c r="B21" s="6" t="n">
        <v>100</v>
      </c>
    </row>
    <row r="22" spans="1:5">
      <c r="A22" s="4" t="s">
        <v>748</v>
      </c>
    </row>
    <row r="23" spans="1:5">
      <c r="A23" s="3" t="s">
        <v>738</v>
      </c>
    </row>
    <row r="24" spans="1:5">
      <c r="A24" s="4" t="s">
        <v>749</v>
      </c>
      <c r="C24" s="5" t="n">
        <v>40400</v>
      </c>
    </row>
    <row r="25" spans="1:5">
      <c r="A25" s="4" t="s">
        <v>750</v>
      </c>
      <c r="C25" s="6" t="n">
        <v>37200</v>
      </c>
    </row>
    <row r="26" spans="1:5">
      <c r="A26" s="4" t="s">
        <v>751</v>
      </c>
      <c r="C26" s="5" t="n">
        <v>3200</v>
      </c>
    </row>
    <row r="27" spans="1:5">
      <c r="A27" s="4" t="s">
        <v>752</v>
      </c>
    </row>
    <row r="28" spans="1:5">
      <c r="A28" s="3" t="s">
        <v>738</v>
      </c>
    </row>
    <row r="29" spans="1:5">
      <c r="A29" s="4" t="s">
        <v>753</v>
      </c>
      <c r="B29" s="5" t="n">
        <v>2400</v>
      </c>
      <c r="E29" s="5" t="n">
        <v>24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66</v>
      </c>
    </row>
    <row r="2" spans="1:3">
      <c r="A2" s="3" t="s">
        <v>244</v>
      </c>
    </row>
    <row r="3" spans="1:3">
      <c r="A3" s="4" t="s">
        <v>755</v>
      </c>
      <c r="B3" s="5" t="n">
        <v>2395</v>
      </c>
      <c r="C3" s="5" t="n">
        <v>2395</v>
      </c>
    </row>
    <row r="4" spans="1:3">
      <c r="A4" s="4" t="s">
        <v>756</v>
      </c>
      <c r="B4" s="6" t="n">
        <v>4668</v>
      </c>
      <c r="C4" s="6" t="n">
        <v>3848</v>
      </c>
    </row>
    <row r="5" spans="1:3">
      <c r="A5" s="4" t="s">
        <v>118</v>
      </c>
      <c r="B5" s="6" t="n">
        <v>4962</v>
      </c>
      <c r="C5" s="6" t="n">
        <v>4847</v>
      </c>
    </row>
    <row r="6" spans="1:3">
      <c r="A6" s="4" t="s">
        <v>757</v>
      </c>
      <c r="B6" s="6" t="n">
        <v>2223</v>
      </c>
      <c r="C6" s="6" t="n">
        <v>2418</v>
      </c>
    </row>
    <row r="7" spans="1:3">
      <c r="A7" s="4" t="s">
        <v>758</v>
      </c>
      <c r="B7" s="5" t="n">
        <v>14248</v>
      </c>
      <c r="C7" s="5" t="n">
        <v>135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759</v>
      </c>
      <c r="B1" s="2" t="s">
        <v>429</v>
      </c>
      <c r="C1" s="2" t="s">
        <v>1</v>
      </c>
    </row>
    <row r="2" spans="1:4">
      <c r="B2" s="2" t="s">
        <v>760</v>
      </c>
      <c r="C2" s="2" t="s">
        <v>2</v>
      </c>
      <c r="D2" s="2" t="s">
        <v>66</v>
      </c>
    </row>
    <row r="3" spans="1:4">
      <c r="A3" s="3" t="s">
        <v>247</v>
      </c>
    </row>
    <row r="4" spans="1:4">
      <c r="A4" s="4" t="s">
        <v>761</v>
      </c>
      <c r="B4" s="4" t="s">
        <v>762</v>
      </c>
    </row>
    <row r="5" spans="1:4">
      <c r="A5" s="4" t="s">
        <v>763</v>
      </c>
      <c r="B5" s="4" t="s">
        <v>764</v>
      </c>
    </row>
    <row r="6" spans="1:4">
      <c r="A6" s="4" t="s">
        <v>765</v>
      </c>
      <c r="C6" s="12" t="n">
        <v>0.3</v>
      </c>
      <c r="D6" s="12" t="n">
        <v>0.2</v>
      </c>
    </row>
    <row r="7" spans="1:4">
      <c r="A7" s="4" t="s">
        <v>766</v>
      </c>
      <c r="C7" s="12" t="n">
        <v>0.2</v>
      </c>
      <c r="D7" s="12" t="n">
        <v>0.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7</v>
      </c>
      <c r="B1" s="2" t="s">
        <v>1</v>
      </c>
    </row>
    <row r="2" spans="1:3">
      <c r="B2" s="2" t="s">
        <v>2</v>
      </c>
      <c r="C2" s="2" t="s">
        <v>66</v>
      </c>
    </row>
    <row r="3" spans="1:3">
      <c r="A3" s="4" t="s">
        <v>768</v>
      </c>
      <c r="B3" s="5" t="n">
        <v>500000</v>
      </c>
    </row>
    <row r="4" spans="1:3">
      <c r="A4" s="4" t="s">
        <v>769</v>
      </c>
      <c r="B4" s="6" t="n">
        <v>400000</v>
      </c>
    </row>
    <row r="5" spans="1:3">
      <c r="A5" s="4" t="s">
        <v>770</v>
      </c>
      <c r="B5" s="6" t="n">
        <v>300000</v>
      </c>
    </row>
    <row r="6" spans="1:3">
      <c r="A6" s="4" t="s">
        <v>771</v>
      </c>
      <c r="B6" s="6" t="n">
        <v>300000</v>
      </c>
    </row>
    <row r="7" spans="1:3">
      <c r="A7" s="4" t="s">
        <v>772</v>
      </c>
      <c r="B7" s="6" t="n">
        <v>800000</v>
      </c>
      <c r="C7" s="5" t="n">
        <v>1000000</v>
      </c>
    </row>
    <row r="8" spans="1:3">
      <c r="A8" s="4" t="s">
        <v>773</v>
      </c>
      <c r="B8" s="6" t="n">
        <v>225900000</v>
      </c>
    </row>
    <row r="9" spans="1:3">
      <c r="A9" s="4" t="s">
        <v>774</v>
      </c>
      <c r="B9" s="6" t="n">
        <v>0</v>
      </c>
    </row>
    <row r="10" spans="1:3">
      <c r="A10" s="4" t="s">
        <v>387</v>
      </c>
    </row>
    <row r="11" spans="1:3">
      <c r="A11" s="4" t="s">
        <v>775</v>
      </c>
      <c r="B11" s="5" t="n">
        <v>1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6"/>
    <col customWidth="1" max="6" min="6" width="14"/>
  </cols>
  <sheetData>
    <row r="1" spans="1:6">
      <c r="A1" s="1" t="s">
        <v>776</v>
      </c>
      <c r="B1" s="2" t="s">
        <v>429</v>
      </c>
      <c r="E1" s="2" t="s">
        <v>1</v>
      </c>
    </row>
    <row r="2" spans="1:6">
      <c r="B2" s="2" t="s">
        <v>349</v>
      </c>
      <c r="C2" s="2" t="s">
        <v>351</v>
      </c>
      <c r="D2" s="2" t="s">
        <v>352</v>
      </c>
      <c r="E2" s="2" t="s">
        <v>2</v>
      </c>
      <c r="F2" s="2" t="s">
        <v>66</v>
      </c>
    </row>
    <row r="3" spans="1:6">
      <c r="A3" s="3" t="s">
        <v>777</v>
      </c>
    </row>
    <row r="4" spans="1:6">
      <c r="A4" s="4" t="s">
        <v>355</v>
      </c>
      <c r="B4" s="6" t="n">
        <v>29900000</v>
      </c>
      <c r="E4" s="6" t="n">
        <v>46216805</v>
      </c>
      <c r="F4" s="6" t="n">
        <v>34303030</v>
      </c>
    </row>
    <row r="5" spans="1:6">
      <c r="A5" s="4" t="s">
        <v>404</v>
      </c>
      <c r="C5" s="5" t="n">
        <v>2538100</v>
      </c>
      <c r="D5" s="5" t="n">
        <v>13778705</v>
      </c>
      <c r="E5" s="5" t="n">
        <v>130768000</v>
      </c>
      <c r="F5" s="5" t="n">
        <v>105761000</v>
      </c>
    </row>
    <row r="6" spans="1:6">
      <c r="A6" s="4" t="s">
        <v>778</v>
      </c>
    </row>
    <row r="7" spans="1:6">
      <c r="A7" s="3" t="s">
        <v>777</v>
      </c>
    </row>
    <row r="8" spans="1:6">
      <c r="A8" s="4" t="s">
        <v>355</v>
      </c>
      <c r="E8" s="6" t="n">
        <v>10444117</v>
      </c>
    </row>
    <row r="9" spans="1:6">
      <c r="A9" s="4" t="s">
        <v>779</v>
      </c>
    </row>
    <row r="10" spans="1:6">
      <c r="A10" s="3" t="s">
        <v>777</v>
      </c>
    </row>
    <row r="11" spans="1:6">
      <c r="A11" s="4" t="s">
        <v>355</v>
      </c>
      <c r="E11" s="6" t="n">
        <v>4900000</v>
      </c>
    </row>
    <row r="12" spans="1:6">
      <c r="A12" s="4" t="s">
        <v>404</v>
      </c>
      <c r="E12" s="5" t="n">
        <v>16700000</v>
      </c>
    </row>
    <row r="13" spans="1:6">
      <c r="A13" s="4" t="s">
        <v>780</v>
      </c>
    </row>
    <row r="14" spans="1:6">
      <c r="A14" s="3" t="s">
        <v>777</v>
      </c>
    </row>
    <row r="15" spans="1:6">
      <c r="A15" s="4" t="s">
        <v>355</v>
      </c>
      <c r="E15" s="6" t="n">
        <v>1470588</v>
      </c>
    </row>
    <row r="16" spans="1:6">
      <c r="A16" s="4" t="s">
        <v>404</v>
      </c>
      <c r="E16" s="5" t="n">
        <v>5000000</v>
      </c>
    </row>
    <row r="17" spans="1:6">
      <c r="A17" s="4" t="s">
        <v>781</v>
      </c>
    </row>
    <row r="18" spans="1:6">
      <c r="A18" s="3" t="s">
        <v>777</v>
      </c>
    </row>
    <row r="19" spans="1:6">
      <c r="A19" s="4" t="s">
        <v>355</v>
      </c>
      <c r="E19" s="6" t="n">
        <v>1323529</v>
      </c>
    </row>
    <row r="20" spans="1:6">
      <c r="A20" s="4" t="s">
        <v>404</v>
      </c>
      <c r="E20" s="5" t="n">
        <v>4500000</v>
      </c>
    </row>
    <row r="21" spans="1:6">
      <c r="A21" s="4" t="s">
        <v>782</v>
      </c>
    </row>
    <row r="22" spans="1:6">
      <c r="A22" s="3" t="s">
        <v>777</v>
      </c>
    </row>
    <row r="23" spans="1:6">
      <c r="A23" s="4" t="s">
        <v>355</v>
      </c>
      <c r="E23" s="6" t="n">
        <v>1250000</v>
      </c>
    </row>
    <row r="24" spans="1:6">
      <c r="A24" s="4" t="s">
        <v>404</v>
      </c>
      <c r="E24" s="5" t="n">
        <v>4300000</v>
      </c>
    </row>
    <row r="25" spans="1:6">
      <c r="A25" s="4" t="s">
        <v>783</v>
      </c>
    </row>
    <row r="26" spans="1:6">
      <c r="A26" s="3" t="s">
        <v>777</v>
      </c>
    </row>
    <row r="27" spans="1:6">
      <c r="A27" s="4" t="s">
        <v>355</v>
      </c>
      <c r="E27" s="6" t="n">
        <v>1500000</v>
      </c>
    </row>
    <row r="28" spans="1:6">
      <c r="A28" s="4" t="s">
        <v>404</v>
      </c>
      <c r="E28" s="5" t="n">
        <v>510000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84</v>
      </c>
      <c r="B1" s="2" t="s">
        <v>1</v>
      </c>
    </row>
    <row r="2" spans="1:3">
      <c r="B2" s="2" t="s">
        <v>2</v>
      </c>
      <c r="C2" s="2" t="s">
        <v>66</v>
      </c>
    </row>
    <row r="3" spans="1:3">
      <c r="A3" s="3" t="s">
        <v>785</v>
      </c>
    </row>
    <row r="4" spans="1:3">
      <c r="A4" s="4" t="s">
        <v>786</v>
      </c>
      <c r="B4" s="5" t="n">
        <v>0</v>
      </c>
      <c r="C4" s="5" t="n">
        <v>0</v>
      </c>
    </row>
    <row r="5" spans="1:3">
      <c r="A5" s="4" t="s">
        <v>787</v>
      </c>
      <c r="B5" s="6" t="n">
        <v>100000</v>
      </c>
      <c r="C5" s="6" t="n">
        <v>-500000</v>
      </c>
    </row>
    <row r="6" spans="1:3">
      <c r="A6" s="4" t="s">
        <v>788</v>
      </c>
      <c r="C6" s="5" t="n">
        <v>600000</v>
      </c>
    </row>
    <row r="7" spans="1:3">
      <c r="A7" s="4" t="s">
        <v>789</v>
      </c>
      <c r="B7" s="6" t="n">
        <v>79900000</v>
      </c>
    </row>
    <row r="8" spans="1:3">
      <c r="A8" s="4" t="s">
        <v>790</v>
      </c>
      <c r="B8" s="6" t="n">
        <v>125200000</v>
      </c>
    </row>
    <row r="9" spans="1:3">
      <c r="A9" s="4" t="s">
        <v>791</v>
      </c>
    </row>
    <row r="10" spans="1:3">
      <c r="A10" s="3" t="s">
        <v>785</v>
      </c>
    </row>
    <row r="11" spans="1:3">
      <c r="A11" s="4" t="s">
        <v>792</v>
      </c>
      <c r="B11" s="6" t="n">
        <v>371100000</v>
      </c>
    </row>
    <row r="12" spans="1:3">
      <c r="A12" s="4" t="s">
        <v>793</v>
      </c>
    </row>
    <row r="13" spans="1:3">
      <c r="A13" s="3" t="s">
        <v>785</v>
      </c>
    </row>
    <row r="14" spans="1:3">
      <c r="A14" s="4" t="s">
        <v>792</v>
      </c>
      <c r="B14" s="5" t="n">
        <v>3072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66</v>
      </c>
    </row>
    <row r="3" spans="1:3">
      <c r="A3" s="3" t="s">
        <v>257</v>
      </c>
    </row>
    <row r="4" spans="1:3">
      <c r="A4" s="4" t="s">
        <v>795</v>
      </c>
      <c r="B4" s="5" t="n">
        <v>-12897</v>
      </c>
      <c r="C4" s="5" t="n">
        <v>-11283</v>
      </c>
    </row>
    <row r="5" spans="1:3">
      <c r="A5" s="4" t="s">
        <v>796</v>
      </c>
      <c r="B5" s="6" t="n">
        <v>1700</v>
      </c>
      <c r="C5" s="6" t="n">
        <v>-3649</v>
      </c>
    </row>
    <row r="6" spans="1:3">
      <c r="A6" s="4" t="s">
        <v>797</v>
      </c>
      <c r="B6" s="6" t="n">
        <v>26287</v>
      </c>
    </row>
    <row r="7" spans="1:3">
      <c r="A7" s="4" t="s">
        <v>798</v>
      </c>
      <c r="B7" s="6" t="n">
        <v>469</v>
      </c>
      <c r="C7" s="6" t="n">
        <v>8578</v>
      </c>
    </row>
    <row r="8" spans="1:3">
      <c r="A8" s="4" t="s">
        <v>799</v>
      </c>
      <c r="B8" s="6" t="n">
        <v>-15513</v>
      </c>
      <c r="C8" s="6" t="n">
        <v>5830</v>
      </c>
    </row>
    <row r="9" spans="1:3">
      <c r="A9" s="4" t="s">
        <v>132</v>
      </c>
      <c r="B9" s="5" t="n">
        <v>46</v>
      </c>
      <c r="C9" s="5" t="n">
        <v>-524</v>
      </c>
    </row>
    <row r="10" spans="1:3">
      <c r="A10" s="4" t="s">
        <v>800</v>
      </c>
      <c r="B10" s="4" t="s">
        <v>801</v>
      </c>
      <c r="C10" s="4" t="s">
        <v>801</v>
      </c>
    </row>
    <row r="11" spans="1:3">
      <c r="A11" s="4" t="s">
        <v>802</v>
      </c>
      <c r="B11" s="4" t="s">
        <v>803</v>
      </c>
      <c r="C11" s="4" t="s">
        <v>804</v>
      </c>
    </row>
    <row r="12" spans="1:3">
      <c r="A12" s="4" t="s">
        <v>805</v>
      </c>
      <c r="B12" s="4" t="s">
        <v>806</v>
      </c>
      <c r="C12" s="4" t="s">
        <v>663</v>
      </c>
    </row>
    <row r="13" spans="1:3">
      <c r="A13" s="4" t="s">
        <v>807</v>
      </c>
      <c r="B13" s="4" t="s">
        <v>808</v>
      </c>
      <c r="C13" s="4" t="s">
        <v>809</v>
      </c>
    </row>
    <row r="14" spans="1:3">
      <c r="A14" s="4" t="s">
        <v>810</v>
      </c>
      <c r="B14" s="4" t="s">
        <v>811</v>
      </c>
      <c r="C14" s="4" t="s">
        <v>812</v>
      </c>
    </row>
    <row r="15" spans="1:3">
      <c r="A15" s="4" t="s">
        <v>813</v>
      </c>
      <c r="B15" s="4" t="s">
        <v>814</v>
      </c>
      <c r="C15" s="4" t="s">
        <v>4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6</v>
      </c>
    </row>
    <row r="2" spans="1:3">
      <c r="A2" s="3" t="s">
        <v>816</v>
      </c>
    </row>
    <row r="3" spans="1:3">
      <c r="A3" s="4" t="s">
        <v>817</v>
      </c>
      <c r="B3" s="5" t="n">
        <v>96924</v>
      </c>
      <c r="C3" s="5" t="n">
        <v>123562</v>
      </c>
    </row>
    <row r="4" spans="1:3">
      <c r="A4" s="4" t="s">
        <v>818</v>
      </c>
      <c r="B4" s="6" t="n">
        <v>631</v>
      </c>
      <c r="C4" s="6" t="n">
        <v>631</v>
      </c>
    </row>
    <row r="5" spans="1:3">
      <c r="A5" s="4" t="s">
        <v>819</v>
      </c>
      <c r="B5" s="6" t="n">
        <v>92265</v>
      </c>
      <c r="C5" s="6" t="n">
        <v>73893</v>
      </c>
    </row>
    <row r="6" spans="1:3">
      <c r="A6" s="4" t="s">
        <v>175</v>
      </c>
      <c r="B6" s="6" t="n">
        <v>22846</v>
      </c>
      <c r="C6" s="6" t="n">
        <v>21319</v>
      </c>
    </row>
    <row r="7" spans="1:3">
      <c r="A7" s="4" t="s">
        <v>820</v>
      </c>
      <c r="B7" s="6" t="n">
        <v>24</v>
      </c>
      <c r="C7" s="6" t="n">
        <v>27</v>
      </c>
    </row>
    <row r="8" spans="1:3">
      <c r="A8" s="4" t="s">
        <v>821</v>
      </c>
      <c r="B8" s="6" t="n">
        <v>1039</v>
      </c>
      <c r="C8" s="6" t="n">
        <v>838</v>
      </c>
    </row>
    <row r="9" spans="1:3">
      <c r="A9" s="4" t="s">
        <v>822</v>
      </c>
      <c r="B9" s="6" t="n">
        <v>24647</v>
      </c>
      <c r="C9" s="6" t="n">
        <v>27769</v>
      </c>
    </row>
    <row r="10" spans="1:3">
      <c r="A10" s="4" t="s">
        <v>823</v>
      </c>
      <c r="C10" s="6" t="n">
        <v>1252</v>
      </c>
    </row>
    <row r="11" spans="1:3">
      <c r="A11" s="4" t="s">
        <v>824</v>
      </c>
      <c r="B11" s="6" t="n">
        <v>6677</v>
      </c>
    </row>
    <row r="12" spans="1:3">
      <c r="A12" s="4" t="s">
        <v>757</v>
      </c>
      <c r="B12" s="6" t="n">
        <v>226</v>
      </c>
      <c r="C12" s="6" t="n">
        <v>1335</v>
      </c>
    </row>
    <row r="13" spans="1:3">
      <c r="A13" s="4" t="s">
        <v>825</v>
      </c>
      <c r="B13" s="6" t="n">
        <v>245279</v>
      </c>
      <c r="C13" s="6" t="n">
        <v>250626</v>
      </c>
    </row>
    <row r="14" spans="1:3">
      <c r="A14" s="3" t="s">
        <v>826</v>
      </c>
    </row>
    <row r="15" spans="1:3">
      <c r="A15" s="4" t="s">
        <v>76</v>
      </c>
      <c r="B15" s="6" t="n">
        <v>-461</v>
      </c>
      <c r="C15" s="6" t="n">
        <v>-415</v>
      </c>
    </row>
    <row r="16" spans="1:3">
      <c r="A16" s="4" t="s">
        <v>75</v>
      </c>
      <c r="B16" s="6" t="n">
        <v>-5531</v>
      </c>
    </row>
    <row r="17" spans="1:3">
      <c r="A17" s="4" t="s">
        <v>827</v>
      </c>
      <c r="B17" s="6" t="n">
        <v>-7604</v>
      </c>
      <c r="C17" s="6" t="n">
        <v>-2393</v>
      </c>
    </row>
    <row r="18" spans="1:3">
      <c r="A18" s="4" t="s">
        <v>125</v>
      </c>
      <c r="B18" s="6" t="n">
        <v>-3536</v>
      </c>
      <c r="C18" s="6" t="n">
        <v>-4112</v>
      </c>
    </row>
    <row r="19" spans="1:3">
      <c r="A19" s="4" t="s">
        <v>828</v>
      </c>
      <c r="B19" s="6" t="n">
        <v>-17132</v>
      </c>
      <c r="C19" s="6" t="n">
        <v>-6920</v>
      </c>
    </row>
    <row r="20" spans="1:3">
      <c r="A20" s="4" t="s">
        <v>829</v>
      </c>
      <c r="B20" s="6" t="n">
        <v>228147</v>
      </c>
      <c r="C20" s="6" t="n">
        <v>243706</v>
      </c>
    </row>
    <row r="21" spans="1:3">
      <c r="A21" s="4" t="s">
        <v>830</v>
      </c>
      <c r="B21" s="6" t="n">
        <v>-228608</v>
      </c>
      <c r="C21" s="6" t="n">
        <v>-244121</v>
      </c>
    </row>
    <row r="22" spans="1:3">
      <c r="A22" s="4" t="s">
        <v>89</v>
      </c>
      <c r="B22" s="5" t="n">
        <v>-461</v>
      </c>
      <c r="C22" s="5" t="n">
        <v>-4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31</v>
      </c>
      <c r="B1" s="1" t="s">
        <v>832</v>
      </c>
      <c r="C1" s="2" t="s">
        <v>833</v>
      </c>
    </row>
    <row r="2" spans="1:3">
      <c r="A2" s="4" t="s">
        <v>834</v>
      </c>
      <c r="B2" s="4" t="s">
        <v>835</v>
      </c>
      <c r="C2" s="5" t="n">
        <v>2116000</v>
      </c>
    </row>
    <row r="3" spans="1:3">
      <c r="A3" s="4" t="s">
        <v>834</v>
      </c>
      <c r="B3" s="4" t="s">
        <v>835</v>
      </c>
      <c r="C3" s="6" t="n">
        <v>2116000</v>
      </c>
    </row>
    <row r="4" spans="1:3">
      <c r="A4" s="4" t="s">
        <v>836</v>
      </c>
    </row>
    <row r="5" spans="1:3">
      <c r="A5" s="4" t="s">
        <v>837</v>
      </c>
      <c r="B5" s="4" t="s">
        <v>838</v>
      </c>
      <c r="C5" s="6" t="n">
        <v>24017000</v>
      </c>
    </row>
    <row r="6" spans="1:3">
      <c r="A6" s="4" t="s">
        <v>837</v>
      </c>
      <c r="B6" s="4" t="s">
        <v>838</v>
      </c>
      <c r="C6" s="4" t="s">
        <v>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30:46Z</dcterms:created>
  <dcterms:modified xmlns:dcterms="http://purl.org/dc/terms/" xmlns:xsi="http://www.w3.org/2001/XMLSchema-instance" xsi:type="dcterms:W3CDTF">2020-03-05T16:30:46Z</dcterms:modified>
</cp:coreProperties>
</file>